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ignificant Accounting Policies" sheetId="9" r:id="rId9"/>
    <s:sheet name="Loss Per Common Unit" sheetId="10" r:id="rId10"/>
    <s:sheet name="Acquisitions" sheetId="11" r:id="rId11"/>
    <s:sheet name="Property, Plant and Equipment" sheetId="12" r:id="rId12"/>
    <s:sheet name="Goodwill" sheetId="13" r:id="rId13"/>
    <s:sheet name="Intangible Assets" sheetId="14" r:id="rId14"/>
    <s:sheet name="Long-Term Debt" sheetId="15" r:id="rId15"/>
    <s:sheet name="Income Taxes" sheetId="16" r:id="rId16"/>
    <s:sheet name="Commitments and Contingencies" sheetId="17" r:id="rId17"/>
    <s:sheet name="Equity" sheetId="18" r:id="rId18"/>
    <s:sheet name="Fair Value of Financial Instrum" sheetId="19" r:id="rId19"/>
    <s:sheet name="Segments" sheetId="20" r:id="rId20"/>
    <s:sheet name="Transactions with Affiliates" sheetId="21" r:id="rId21"/>
    <s:sheet name="Subsequent Events" sheetId="22" r:id="rId22"/>
    <s:sheet name="Condensed Consolidating Guarant" sheetId="23" r:id="rId23"/>
    <s:sheet name="Significant Accounting Polici24" sheetId="24" r:id="rId24"/>
    <s:sheet name="Significant Accounting Polici25" sheetId="25" r:id="rId25"/>
    <s:sheet name="Loss Per Common Unit (Tables)" sheetId="26" r:id="rId26"/>
    <s:sheet name="Acquisitions (Tables)" sheetId="27" r:id="rId27"/>
    <s:sheet name="Property, Plant and Equipment (" sheetId="28" r:id="rId28"/>
    <s:sheet name="Goodwill (Tables)" sheetId="29" r:id="rId29"/>
    <s:sheet name="Intangible Assets (Tables)" sheetId="30" r:id="rId30"/>
    <s:sheet name="Long-Term Debt (Tables)" sheetId="31" r:id="rId31"/>
    <s:sheet name="Commitments and Contingencies (" sheetId="32" r:id="rId32"/>
    <s:sheet name="Equity (Tables)" sheetId="33" r:id="rId33"/>
    <s:sheet name="Fair Value of Financial Instr34" sheetId="34" r:id="rId34"/>
    <s:sheet name="Segments (Tables)" sheetId="35" r:id="rId35"/>
    <s:sheet name="Transactions with Affiliates (T" sheetId="36" r:id="rId36"/>
    <s:sheet name="Condensed Consolidating Guara37" sheetId="37" r:id="rId37"/>
    <s:sheet name="Organization and Operations (De"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Loss Per Common Unit (Details)" sheetId="46" r:id="rId46"/>
    <s:sheet name="Acquisitions (Details)" sheetId="47" r:id="rId47"/>
    <s:sheet name="Acquisitions (Details 2)" sheetId="48" r:id="rId48"/>
    <s:sheet name="Acquisitions (Details 3)" sheetId="49" r:id="rId49"/>
    <s:sheet name="Acquisitions (Details 4)" sheetId="50" r:id="rId50"/>
    <s:sheet name="Acquisitions (Details 5)" sheetId="51" r:id="rId51"/>
    <s:sheet name="Acquisitions (Details 6)" sheetId="52" r:id="rId52"/>
    <s:sheet name="Acquisitions (Details 7)" sheetId="53" r:id="rId53"/>
    <s:sheet name="Property, Plant and Equipment54" sheetId="54" r:id="rId54"/>
    <s:sheet name="Goodwill (Details)" sheetId="55" r:id="rId55"/>
    <s:sheet name="Goodwill (Details 2)" sheetId="56" r:id="rId56"/>
    <s:sheet name="Intangible Assets (Details)" sheetId="57" r:id="rId57"/>
    <s:sheet name="Intangible Assets (Details 2)" sheetId="58" r:id="rId58"/>
    <s:sheet name="Long-Term Debt (Details)" sheetId="59" r:id="rId59"/>
    <s:sheet name="Long-Term Debt (Details 2)" sheetId="60" r:id="rId60"/>
    <s:sheet name="Income Taxes (Details)" sheetId="61" r:id="rId61"/>
    <s:sheet name="Commitments and Contingencies62" sheetId="62" r:id="rId62"/>
    <s:sheet name="Commitments and Contingencies63" sheetId="63" r:id="rId63"/>
    <s:sheet name="Commitments and Contingencies64" sheetId="64" r:id="rId64"/>
    <s:sheet name="Commitments and Contingencies65" sheetId="65" r:id="rId65"/>
    <s:sheet name="Equity (Details)" sheetId="66" r:id="rId66"/>
    <s:sheet name="Equity (Details 2)" sheetId="67" r:id="rId67"/>
    <s:sheet name="Equity (Details 3)" sheetId="68" r:id="rId68"/>
    <s:sheet name="Equity (Details 4)" sheetId="69" r:id="rId69"/>
    <s:sheet name="Fair Value of Financial Instr70" sheetId="70" r:id="rId70"/>
    <s:sheet name="Fair Value of Financial Instr71" sheetId="71" r:id="rId71"/>
    <s:sheet name="Fair Value of Financial Instr72" sheetId="72" r:id="rId72"/>
    <s:sheet name="Fair Value of Financial Instr73" sheetId="73" r:id="rId73"/>
    <s:sheet name="Segments (Details)" sheetId="74" r:id="rId74"/>
    <s:sheet name="Transactions with Affiliates (D" sheetId="75" r:id="rId75"/>
    <s:sheet name="Subsequent Events (Details)" sheetId="76" r:id="rId76"/>
    <s:sheet name="Condensed Consolidating Guara77" sheetId="77" r:id="rId77"/>
    <s:sheet name="Condensed Consolidating Guara78" sheetId="78" r:id="rId78"/>
    <s:sheet name="Condensed Consolidating Guara79" sheetId="79" r:id="rId79"/>
    <s:sheet name="Condensed Consolidating Guara80" sheetId="80" r:id="rId80"/>
  </s:sheets>
  <s:definedNames/>
  <s:calcPr calcId="124519" calcMode="auto" fullCalcOnLoad="1"/>
</s:workbook>
</file>

<file path=xl/sharedStrings.xml><?xml version="1.0" encoding="utf-8"?>
<sst xmlns="http://schemas.openxmlformats.org/spreadsheetml/2006/main" uniqueCount="1039">
  <si>
    <t>Document and Entity Information - shares</t>
  </si>
  <si>
    <t>3 Months Ended</t>
  </si>
  <si>
    <t>Jun. 30, 2015</t>
  </si>
  <si>
    <t>Aug. 03, 2015</t>
  </si>
  <si>
    <t>Document and Entity Information</t>
  </si>
  <si>
    <t>Entity Registrant Name</t>
  </si>
  <si>
    <t>NGL Energy Partners LP</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Large Accelerated Filer</t>
  </si>
  <si>
    <t>Entity Common Stock, Units Outstanding</t>
  </si>
  <si>
    <t>Document Fiscal Year Focus</t>
  </si>
  <si>
    <t>Document Fiscal Period Focus</t>
  </si>
  <si>
    <t>Q1</t>
  </si>
  <si>
    <t>Condensed Consolidated Balance Sheets - USD ($) $ in Thousands</t>
  </si>
  <si>
    <t>Mar. 31, 2015</t>
  </si>
  <si>
    <t>CURRENT ASSETS:</t>
  </si>
  <si>
    <t>Cash and cash equivalents</t>
  </si>
  <si>
    <t>Accounts receivable-trade, net of allowance for doubtful accounts of $4,827 and $4,367, respectively</t>
  </si>
  <si>
    <t>Accounts receivable - affiliates</t>
  </si>
  <si>
    <t>Inventories</t>
  </si>
  <si>
    <t>Prepaid expenses and other current assets</t>
  </si>
  <si>
    <t>Total current assets</t>
  </si>
  <si>
    <t>PROPERTY, PLANT AND EQUIPMENT, net of accumulated depreciation of$236,863 and $202,959, respectively</t>
  </si>
  <si>
    <t>GOODWILL</t>
  </si>
  <si>
    <t>INTANGIBLE ASSETS, net of accumulated amortization of $248,497 and $220,517,respectively</t>
  </si>
  <si>
    <t>INVESTMENTS IN UNCONSOLIDATED ENTITIES</t>
  </si>
  <si>
    <t>LOAN RECEIVABLE-AFFILIATE</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t>
  </si>
  <si>
    <t>EQUITY:</t>
  </si>
  <si>
    <t>General partner, representing a 0.1% interest, 104,286 and 103,899 notional units at June 30, 2015 and March 31, 2015, respectively</t>
  </si>
  <si>
    <t>Accumulated other comprehensive loss</t>
  </si>
  <si>
    <t>Noncontrolling interests</t>
  </si>
  <si>
    <t>Total equity</t>
  </si>
  <si>
    <t>Total liabilities and equity</t>
  </si>
  <si>
    <t>Common Units</t>
  </si>
  <si>
    <t>Limited partners, representing a 99.9% interest - 104,181,253 and 103,794,870 common units issued and outstanding at June 30, 2015 and March 31, 2015, respectively</t>
  </si>
  <si>
    <t>Condensed Consolidated Balance Sheets (Parenthetical) - USD ($) $ in Thousands</t>
  </si>
  <si>
    <t>12 Months Ended</t>
  </si>
  <si>
    <t>Accounts receivable - trade, allowance for doubtful accounts (in dollars)</t>
  </si>
  <si>
    <t>PROPERTY, PLANT AND EQUIPMENT, accumulated depreciation (in dollars)</t>
  </si>
  <si>
    <t>INTANGIBLE ASSETS, accumulated amortization (in dollars)</t>
  </si>
  <si>
    <t>General partner interest (as a percent)</t>
  </si>
  <si>
    <t>0.10%</t>
  </si>
  <si>
    <t>General partner, notional units outstanding</t>
  </si>
  <si>
    <t>Limited partners, interest (as a percent)</t>
  </si>
  <si>
    <t>99.90%</t>
  </si>
  <si>
    <t>Units issued</t>
  </si>
  <si>
    <t>Units outstanding</t>
  </si>
  <si>
    <t>Condensed Consolidated Statements of Operations - USD ($) $ in Thousands</t>
  </si>
  <si>
    <t>Jun. 30, 2014</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Loss on disposal or impairment of assets, net</t>
  </si>
  <si>
    <t>Operating Loss</t>
  </si>
  <si>
    <t>OTHER INCOME (EXPENSE):</t>
  </si>
  <si>
    <t>Equity in earnings of unconsolidated entities</t>
  </si>
  <si>
    <t>Interest expense</t>
  </si>
  <si>
    <t>Other expense, net</t>
  </si>
  <si>
    <t>Loss Before Income Taxes</t>
  </si>
  <si>
    <t>INCOME TAX PROVISION</t>
  </si>
  <si>
    <t>Net Income (Loss)</t>
  </si>
  <si>
    <t>LESS: NET INCOME ALLOCATED TO GENERAL PARTNER</t>
  </si>
  <si>
    <t>LESS: NET INCOME ATTRIBUTABLE TO NONCONTROLLING INTERESTS</t>
  </si>
  <si>
    <t>NET LOSS ALLOCATED TO LIMITED PARTNERS</t>
  </si>
  <si>
    <t>BASIC AND DILUTED LOSS PER COMMON UNIT (in dollars per unit)</t>
  </si>
  <si>
    <t>BASIC AND DILUTED WEIGHTED AVERAGE COMMON UNITS OUTSTANDING (in units)</t>
  </si>
  <si>
    <t>Condensed Consolidated Statements of Comprehensive Loss - USD ($) $ in Thousands</t>
  </si>
  <si>
    <t>Consolidated Statements of Comprehensive Loss</t>
  </si>
  <si>
    <t>Net loss</t>
  </si>
  <si>
    <t>Other comprehensive income (loss)</t>
  </si>
  <si>
    <t>Comprehensive loss</t>
  </si>
  <si>
    <t>Condensed Consolidated Statement of Changes in Equity - 3 months ended Jun. 30, 2015 - USD ($) $ in Thousands</t>
  </si>
  <si>
    <t>General Partner</t>
  </si>
  <si>
    <t>Limited PartnerCommon Units</t>
  </si>
  <si>
    <t>Accumulated Other Comprehensive Loss</t>
  </si>
  <si>
    <t>Noncontrolling Interests</t>
  </si>
  <si>
    <t>Total</t>
  </si>
  <si>
    <t>BALANCES at Mar. 31, 2015</t>
  </si>
  <si>
    <t>BALANCES (in units) at Mar. 31, 2015</t>
  </si>
  <si>
    <t>Increase (Decrease) in Partnership Capital</t>
  </si>
  <si>
    <t>Distributions</t>
  </si>
  <si>
    <t>Contributions</t>
  </si>
  <si>
    <t>Business combinations</t>
  </si>
  <si>
    <t>Business combinations (in units)</t>
  </si>
  <si>
    <t>Net income (loss)</t>
  </si>
  <si>
    <t>Other comprehensive loss</t>
  </si>
  <si>
    <t>BALANCES at Jun. 30, 2015</t>
  </si>
  <si>
    <t>BALANCES (in units) at Jun. 30, 2015</t>
  </si>
  <si>
    <t>Condensed Consolidated Statements of Cash Flows - USD ($) $ in Thousands</t>
  </si>
  <si>
    <t>OPERATING ACTIVITIES:</t>
  </si>
  <si>
    <t>Adjustments to reconcile net loss to net cash provided by operating activities:</t>
  </si>
  <si>
    <t>Depreciation and amortization, including debt issuance cost amortization</t>
  </si>
  <si>
    <t>Non-cash equity-based compensation expense</t>
  </si>
  <si>
    <t>Provision for doubtful accounts</t>
  </si>
  <si>
    <t>Net commodity derivative loss</t>
  </si>
  <si>
    <t>Distributions of earnings from unconsolidated entities</t>
  </si>
  <si>
    <t>Changes in operating assets and liabilities, exclusive of acquisitions:</t>
  </si>
  <si>
    <t>Accounts receivable - trade</t>
  </si>
  <si>
    <t>Prepaid expenses and other assets</t>
  </si>
  <si>
    <t>Accrued expenses and other liabilities</t>
  </si>
  <si>
    <t>Net cash provided by operating activities</t>
  </si>
  <si>
    <t>INVESTING ACTIVITIES:</t>
  </si>
  <si>
    <t>Purchases of long-lived assets</t>
  </si>
  <si>
    <t>Acquisitions of businesses, including acquired working capital, net of cash acquired</t>
  </si>
  <si>
    <t>Cash flows from commodity derivatives</t>
  </si>
  <si>
    <t>Proceeds from sales of assets</t>
  </si>
  <si>
    <t>Investments in unconsolidated entities</t>
  </si>
  <si>
    <t>Distributions of capital from unconsolidated entities</t>
  </si>
  <si>
    <t>Loan for facility under construction</t>
  </si>
  <si>
    <t>Payment on loan for facility under construction</t>
  </si>
  <si>
    <t>Loan to affiliate</t>
  </si>
  <si>
    <t>Net cash used in investing activities</t>
  </si>
  <si>
    <t>FINANCING ACTIVITIES:</t>
  </si>
  <si>
    <t>Proceeds from borrowings under revolving credit facilities</t>
  </si>
  <si>
    <t>Payments on revolving credit facilities</t>
  </si>
  <si>
    <t>Payments on other long-term debt</t>
  </si>
  <si>
    <t>Debt issuance costs</t>
  </si>
  <si>
    <t>Contributions from general partner</t>
  </si>
  <si>
    <t>Contributions from noncontrolling interest owners</t>
  </si>
  <si>
    <t>Distribution to partners</t>
  </si>
  <si>
    <t>Distributions to noncontrolling interest owner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Organization and Operations</t>
  </si>
  <si>
    <t>Note 1—Organization and Operations
NGL Energy Partners LP (“we,” “us,” “our,” or the “Partnership”) is a Delaware limited partnership. NGL Energy Holdings LLC serves as our general partner. At June 30, 2015, our operations include:
·
Our crude oil logistics segment, the assets of which include owned and leased crude oil storage terminals, owned and leased pipeline injection stations, a fleet of owned trucks and trailers, a fleet of owned and leased railcars, a fleet of owned and leased barges and towboats, and a 50% interest in a crude oil pipeline. Our crude oil logistics segment purchases crude oil from producers and transports it for resale at owned and leased pipeline injection stations, storage terminals, barge loading facilities, rail facilities, refineries, and other trade hubs.
·
Our water solutions segment, the assets of which include water treatment and disposal facilities. Our water solutions segment generates revenues from the treatment and disposal of wastewater generated from crude oil and natural gas production, from the sale of recycled water and recovered hydrocarbons, and from the disposal of solids such as tank bottoms and drilling fluids.
·
Our liquids segment, which supplies natural gas liquids to retailers, wholesalers, refiners, and petrochemical plants throughout the United States and in Canada, and which provides natural gas liquids terminaling and storage services through its 21 owned terminals throughout the United States and its salt dome storage facility in Utah and railcar transportation services through its fleet of leased railcars. Our liquids segment purchases propane, butane, and other products from refiners, processing plants, producers, and other parties, and sells the products to retailers, refiners, petrochemical plants, and other participants in the wholesale markets.
·
Our retail propane segment, which sells propane, distillates, and equipment and supplies to end users consisting of residential, agricultural, commercial, and industrial customers and to certain resellers in 25 states and the District of Columbia.
·
Our refined products and renewables segment, which conducts gasoline, diesel, ethanol, and biodiesel marketing operations. We also own the 2.0% general partner interest and a 19.6% limited partner interest in TransMontaigne Partners L.P. (“TLP”), which conducts refined products terminaling operations.</t>
  </si>
  <si>
    <t>Significant Accounting Policies</t>
  </si>
  <si>
    <t xml:space="preserve">Note 2—Significant Accounting Policies
Basis of Presentation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The accompanying unaudited condensed consolidated financial statements include our accounts and those of our controlled subsidiaries. Investments that we do not have the ability to exercise control of, but do have the ability to exercise significant influence over, are accounted for using the equity method of accounting. All significant intercompany transactions and account balances have been eliminated in consolidation. The unaudited condensed consolidated balance sheet at March 31, 2015 is derived from audited financial statements.
We have made certain reclassifications to prior period financial statements to conform to classification methods used in fiscal year 2016. These reclassifications had no impact on previously reported amounts of equity or net income.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presented not misleading. These interim unaudited condensed consolidated financial statements should be read in conjunction with our audited consolidated financial statements and notes thereto for the fiscal year ended March 31, 2015 included in our Annual Report on Form 10—K (“Annual Report”). Due to the seasonal nature of our liquids and retail propane operations and other factors, the results of operations for interim periods are not necessarily indicative of the results to be expected for future periods or for the full fiscal year ending March 31, 2016.
Use of Estimates
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asset retirement obligations; the value of equity-based compensation; and accruals for various commitments and contingencies, among oth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
We use the following fair value hierarchy, which prioritizes the inputs to valuation techniques used to measure fair value into three broad levels:
·
Level 1—Quoted prices (unadjusted) in active markets for identical assets and liabilities that we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gnificantly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Revenue Recognition
We record revenues from product sales at the time title to the product transfers to the purchaser, which typically occurs upon receipt of the product by the purchaser. We record terminaling, transportation, storage, and service revenues at the time the service is performed, and we record tank and other rentals over the term of the lease. Pursuant to terminaling service agreements with certain of our throughput customers, we are entitled to the volume of product gained resulting from differences in the measurement of product volumes received and distributed at our terminaling facilities. Such measurement differentials occur as the result of the inherent variances in measurement devices and methodology. We recognize as revenue the net proceeds from the sale of the product gained. Revenues for our water solutions segment are recognized when we take delivery of the wastewater at our treatment and disposal facilities.
We report taxes collected from customers and remitted to taxing authorities, such as sales and use taxes, on a net basis. Amounts billed to customers for shipping and handling costs are included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concurrently and are entered into in contemplation of each other, we record the revenues for these transactions net of cost of sales.
Revenues during the three months ended June 30, 2015 include $1.5 million associated with the amortization of a liability recorded in the acquisition accounting for an acquired business related to certain out-of-market revenue contracts.
Supplemental Cash Flow Information
Supplemental cash flow information is as follows:
Three Months Ended June 30,
2015
2014
(in thousands)
Interest paid, exclusive of debt issuance costs and letter of credit fees
$
$
Income taxes paid
$
$
Cash flows from settlements of commodity derivative instruments are classified as cash flows from investing activities in our condensed consolidated statements of cash flows, and adjustments to the fair value of commodity derivative instruments are included in the reconciliation of net loss to net cash provided by operating activities.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June 30,
March 31,
2015
2015
(in thousands)
Crude oil
$
$
Natural gas liquids—
Propane
Butane
Other
Refined products—
Gasoline
Diesel
Renewables
Other
Total
$
$
Investments in Unconsolidated Entities
In December 2013, as part of our acquisition of Gavilon, LLC (“Gavilon Energy”), we acquired a 50% interest in Glass Mountain Pipeline, LLC (“Glass Mountain”) and an interest in a limited liability company that owns an ethanol production facility in the Midwest. In June 2014, we acquired an interest in a limited liability company that operates a water supply company in the DJ Basin. On July 1, 2014, as part of our acquisition of TransMontaigne Inc. (“TransMontaigne”), we acquired the 2.0% general partner interest and a 19.7% limited partner interest in TLP, which owns a 42.5% interest in Battleground Oil Specialty Terminal Company LLC (“BOSTCO”) and a 50% interest in Frontera Brownsville LLC (“Frontera”), which are entities that own refined products storage facilities. We also own a 50% interest in a limited liability company that operates a retail propane business.
We account for these investments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Our investments in unconsolidated entities consist of the following:
June 30,
March 31,
Entity
Segment
2015
2015
(in thousands)
Glass Mountain (1)
Crude oil logistics
$
$
BOSTCO (2)
Refined products and renewables
Frontera (2)
Refined products and renewables
Water supply company
Water solutions
Ethanol production facility
Refined products and renewables
Retail propane company
Retail propane
—
Total
$
$
(1)
When we acquired Gavilon Energy, we recorded the investment in Glass Mountain at fair value. Our investment in Glass Mountain exceeds our share of the historical net book value of Glass Mountain’s net assets by $76.3 million at June 30, 2015. This difference relates primarily to goodwill and customer relationships.
(2)
When we acquired TransMontaigne, we recorded the investments in BOSTCO and Frontera at fair value. Our investments in BOSTCO and Frontera exceed our share of the historical net book value of BOSTCO’s and Frontera’s net assets by $14.9 million at June 30, 2015. This difference relates primarily to goodwill.
Other Noncurrent Assets
Other noncurrent assets consist of the following:
June 30,
March 31,
2015
2015
(in thousands)
Loan receivable (1)
$
$
Linefill (2)
Other
Total
$
$
(1)
Represents a loan receivable associated with our financing of the construction of a natural gas liquids facility to be utilized by a third party.
(2)
Represents minimum volumes of crude oil we are required to leave on certain third-party owned pipelines under long-term shipment commitments. At June 30, 2015, linefill consisted of 487,104 barrels of crude oil.
Accrued Expenses and Other Payables
Accrued expenses and other payables consist of the following:
June 30,
March 31,
2015
2015
(in thousands)
Accrued compensation and benefits
$
$
Excise and other tax liabilities
Derivative liabilities
Accrued interest
Product exchange liabilities
Other
Total
$
$
Noncontrolling Interests
We have certain consolidated subsidiaries in which outside parties own interests. The noncontrolling interest shown in our condensed consolidated financial statements represents the other owners’ interests in these entities.
On July 1, 2014, as part of our acquisition of TransMontaigne, we acquired a 19.7% limited partner interest in TLP. We have attributed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available cash (as defined by TLP’s partnership agreement) attributable to the period to TLP’s general partner interest and incentive distribution rights, net of adjustments for TLP’s general partner’s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s of the assets acquired and liabilities assumed in a business combination. As described in Note 4, certain of our acquisitions during the year ended March 31, 2015 are still within this measurement period, and as a result, the acquisition date fair values we have recorded for the assets acquired and liabilities assumed are subject to change. Also as described in Note 4, we made certain adjustments during the three months ended June 30, 2015 to our estimates of the acquisition date fair values of the assets acquired and liabilities assumed in business combinations that occurred during the year ended March 31, 2015.
Recent Accounting Pronouncements
In July 2015, the Financial Accounting Standards Board (“FASB”) issued Accounting Standards Update (“ASU”) No. 2015–11, “Simplifying the Measurement of Inventory.” ASU No. 2015–11 requires that inventory within the scope of the guidance be measured at the lower of cost or net realizable value. The ASU is effective for the Partnership beginning April 1, 2017, although early adoption is permitted. We are in the process of assessing the impact of this ASU on our consolidated financial statements.
In April 2015, the FASB issued ASU No. 2015–03, “Simplifying the Presentation of Debt Issuance Costs.” ASU No. 2015–03 requires that debt issuance costs (excluding costs associated with revolving debt arrangements) be presented in the balance sheet as a reduction to the carrying amount of the debt. We plan to adopt this ASU effective March 31, 2016, at which time we will begin presenting debt issuance costs as a reduction to long-term debt, rather than as an intangible asset. The ASU requires retrospective application for all prior periods presented.
In May 2014, the FASB issued ASU No. 2014–09, “Revenue from Contracts with Customers.” ASU No. 2014–09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 </t>
  </si>
  <si>
    <t>Loss Per Common Unit</t>
  </si>
  <si>
    <t xml:space="preserve">Note 3—Loss Per Common Unit
Our loss per common unit was computed as follows:
Three Months Ended June 30,
2015
2014
(in thousands, except unit and per unit amounts)
Net loss attributable to parent equity
$
)
$
)
Less: Net income allocated to general partner (1)
)
)
Less: Net loss allocated to subordinated unitholders (2)
—
Net loss allocated to common unitholders
$
)
$
)
Basic and diluted weighted average common units outstanding
Basic and diluted loss per common unit
$
)
$
)
(1)
Net income allocated to the general partner includes distributions to which it is entitled as the holder of incentive distribution rights, which are described in Note 11.
(2)
All outstanding subordinated units converted to common units in August 2014. Since the subordinated units did not share in the distribution of cash generated subsequent to June 30, 2014, we did not allocate any income or loss subsequent to that date to the subordinated unitholders. During the three months ended June 30, 2014, 5,919,346 subordinated units were outstanding. The loss per subordinated unit was ($0.68) for the three months ended June 30, 2014.
The restricted units described in Note 11 were antidilutive during the three months ended June 30, 2015 and 2014, but could have an impact on earnings per unit in future periods. </t>
  </si>
  <si>
    <t>Acquisitions</t>
  </si>
  <si>
    <t>Note 4—Acquisitions
Year Ending March 31, 2016
Water Solutions Facilities
As described below, we are party to certain development agreements that provide us a right to purchase water solutions facilities developed by the other party to the agreements. During the three months ended June 30, 2015, we purchased six water treatment and disposal facilities under these development agreements. On a combined basis, we paid $59.3 million of cash and issued 386,383 common units, valued at $11.4 million, in exchange for these facilities.
We are in the process of identifying and determining the fair values of the assets acquired and liabilities assumed in these business combinations, and as a result, the estimates of fair value at June 30, 2015 are subject to change. We expect to complete this process prior to finalizing our financial statements for the year ending March 31, 2016. We have preliminarily estimated the fair values of the assets acquired (and useful lives) and liabilities assumed as follows (in thousands):
Property, plant and equipment:
Water treatment facilities and equipment (3–30 years)
$
Buildings and leasehold improvements (7–30 years)
Land
Other (5 years)
Goodwill
Accrued expenses and other payables
)
Other noncurrent liabilities
)
Fair value of net assets acquired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The operations of these water treatment and disposal facilities have been included in our condensed consolidated statement of operations since their acquisition dates. Our condensed consolidated statement of operations for the three months ended June 30, 2015 includes revenues of $1.0 million and an operating loss of $0.5 million that were generated by the operations of these facilities after we acquired them.
Retail Propane Acquisition
During the three months ended June 30, 2015, we completed an acquisition of a retail propane business that operates in the northeastern United States and paid $4.6 million of cash to acquire these assets and operations. The agreement for this acquisition contemplates post-closing payments for certain working capital items. We are in the process of identifying and determining the fair values of the assets acquired and liabilities assumed in this business combination, and as a result, the estimates of fair value at June 30, 2015 are subject to change. We expect to complete this process prior to finalizing our financial statements for the three months ended December 31, 2015. The operations of this retail propane business have been included in our condensed consolidated statement of operations since its acquisition date. Our condensed consolidated statement of operations for the three months ended June 30, 2015 includes revenues of $0.3 million and operating income of $0.1 million that were generated by the operations of this business after we acquired them.
Year Ended March 31, 2015
As described in Note 2, pursuant to GAAP, an entity is allowed a reasonable period of time (not to exceed one year) to obtain the information necessary to identify and measure the fair values of the assets acquired and liabilities assumed in a business combination. Certain of our acquisitions during the year ended March 31, 2015 are still within this measurement period, and as a result, the acquisition date fair values we have recorded for the assets acquired and liabilities assumed are subject to change. These business combinations are described below.
Natural Gas Liquids Storage Acquisition
In February 2015, we acquired Sawtooth NGL Caverns, LLC (“Sawtooth”), which owns a natural gas liquids salt dome storage facility in Utah with rail and truck access to western United States markets and entered into a construction agreement to expand the storage capacity of the facility. We paid $97.6 million of cash, net of cash acquired, and issued 7,396,973 common units, valued at $218.5 million, in exchange for these assets and operations. The agreement for this acquisition contemplates post-closing payments for certain working capital items. We are in the process of identifying and determining the fair values of the assets acquired and liabilities assumed in this business combination, and as a result, the estimates of fair value at June 30, 2015 are subject to change. We expect to complete this process prior to finalizing our financial statements for the three months ended December 31, 2015. We have preliminarily estimated the fair values of the assets acquired (and useful lives) and liabilities assumed as follows:
Estimated At
June 30,
March 31,
2015
2015
Change
(in thousands)
Accounts receivable—trade
$
$
$
—
Prepaid expenses and other current assets
Property, plant and equipment:
Natural gas liquids terminal and storage assets (2–30 years)
—
Vehicles and railcars (3–25 years)
—
Land
—
Other
—
Construction in progress
—
Goodwill
)
Intangible assets:
Customer relationships (15 years)
—
Non-compete agreements (10 years)
—
Accounts payable—trade
)
)
—
Accrued expenses and other payables
)
)
—
Advance payments received from customers
)
)
—
Other noncurrent liabilitie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the opportunity to use the acquired business as a platform for growth, and the acquired assembled workforce.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cquisition method of accounting requires that executory contracts with unfavorable terms relative to current market conditions at the acquisition date be recorded as assets or liabilities in the acquisition accounting. Since certain natural gas liquids storage lease commitments were at unfavorable terms relative to acquisition-date market conditions, we recorded a liability of $12.8 million related to these lease commitments in the acquisition accounting, and we amortized $1.5 million of this balance as an increase to revenues during the three months ended June 30, 2015. We will amortize the remainder of this liability over the term of the leases. The future amortization of this liability is shown below (in thousands):
Year Ending March 31,
2016 (nine months)
$
2017
2018
2019
Bakken Water Solutions Facilities
On November 21, 2014, we completed the acquisition of two saltwater disposal facilities in the Bakken shale play in North Dakota for $34.6 million of cash. We are in the process of identifying and determining the fair values of the assets acquired and liabilities assumed in this business combination, and as a result, the estimates of fair value at June 30, 2015 are subject to change. We expect to complete this process prior to finalizing our financial statements for the three months ending September 30, 2015. We have preliminarily estimated the fair values of the assets acquired (and useful lives) and liabilities assumed as follows:
Estimated At
June 30,
March 31,
2015
2015
Change
(in thousands)
Property, plant and equipment:
Vehicles (10 years)
$
$
$
—
Water treatment facilities and equipment (3–30 years)
—
Buildings and leasehold improvements (7–30 years)
—
Land
—
Goodwill
Intangible asset:
Customer relationships (6 years)
—
Other noncurrent assets
—
Other noncurrent liabilitie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TransMontaigne Inc.
On July 1, 2014, we acquired TransMontaigne for $200.3 million of cash, net of cash acquired (including $174.1 million paid at closing and $26.2 million paid upon completion of the working capital settlement). As part of this transaction, we also purchased $380.4 million of inventory from the previous owner of TransMontaigne (including $346.9 million paid at closing and $33.5 million subsequently paid as the working capital settlement process progressed). The operations of TransMontaigne include the marketing of refined products. As part of this transaction, we acquired the 2.0% general partner interest, the incentive distribution rights, a 19.7% limited partner interest in TLP, and assumed certain terminaling service agreements with TLP from an affiliate of the previous owner of TransMontaigne.
During the three months ended June 30, 2015, we completed the acquisition accounting for this business combination. The following table presents the final calculation of the fair values of the assets acquired (and useful lives) and liabilities assumed for this acquisition:
Estimated
at
March 31,
Final
2015
Change
(in thousands)
Cash and cash equivalents
$
$
$
—
Accounts receivable—trade
Accounts receivable—affiliates
—
Inventories
—
Prepaid expenses and other current assets
Property, plant and equipment:
Refined products terminal assets and equipment (20 years)
Vehicles
)
Crude oil tanks and related equipment (20 years)
Information technology equipment
—
Buildings and leasehold improvements (20 years)
Land
)
Tank bottoms (indefinite life)
—
Other
Construction in progress
—
Goodwill
Intangible assets:
Customer relationships (15 years)
)
Pipeline capacity rights (30 years)
—
Investments in unconsolidated entities
—
Other noncurrent assets
—
Accounts payable—trade
)
)
)
Accounts payable—affiliates
)
)
—
Accrued expenses and other payables
)
)
)
Advance payments received from customers
)
)
—
Long-term debt
)
)
—
Other noncurrent liabilities
)
)
—
Noncontrolling interest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the opportunity to use the acquired business as a platform for growth, and the acquired assembled workforce.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intangible asset for pipeline capacity rights relates to capacity allocations on a third-party refined products pipeline. Demand for use of this pipeline exceeds the pipeline’s capacity, and the limited capacity is allocated based on a shipper’s historical shipment volumes.
The fair value of the noncontrolling interests was calculated by multiplying the closing price of TLP’s common units on the acquisition date by the number of TLP common units held by parties other than us, adjusted for a lack-of-control discount.
Water Solutions Facilities
As described above, we are party to certain development agreements that provide us a right to purchase water solutions facilities developed by the other party to the agreements. During the year ended March 31, 2015, we purchased 16 water treatment and disposal facilities under these development agreements over the course of the year. We also purchased a 75% interest in one additional water treatment and disposal facility in July 2014 from a different seller. On a combined basis, we paid $190.0 million of cash and issued 1,322,032 common units, valued at $37.8 million, in exchange for these 17 facilities.
During the three months ended June 30, 2015, we completed the acquisition accounting for 12 of these water treatment and disposal facilities. The following table presents the final calculation of the fair values of the assets acquired (and useful lives) and liabilities assumed for these water treatment and disposal facilities:
Estimated
at
March 31,
Final
2015
Change
(in thousands)
Accounts receivable—trade
$
$
$
—
Inventories
—
Prepaid expenses and other current assets
—
Property, plant and equipment:
Water treatment facilities and equipment (3–30 years)
—
Buildings and leasehold improvements (7–30 years)
—
Land
—
Other (5 years)
—
Goodwill
—
Intangible asset:
Customer relationships (4 years)
—
Other noncurrent assets
—
Accounts payable—trade
)
)
—
Accrued expenses and other payables
)
)
—
Other noncurrent liabilities
)
)
—
Noncontrolling interest
)
)
—
Fair value of net assets acquired
$
$
$
—
We are in the process of identifying and determining the fair values of the assets acquired and liabilities assumed for the remaining five water treatment and disposal facilities, and as a result, the estimates of fair value at June 30, 2015 are subject to change. We expect to complete this process prior to finalizing our financial statements for the three months ending December 31, 2015. We have preliminarily estimated the fair values of the assets acquired (and useful lives) and liabilities assumed as follows:
Estimated At
June 30,
March 31,
2015
2015
Change
(in thousands)
Property, plant and equipment:
Water treatment facilities and equipment (3–30 years)
$
$
$
—
Buildings and leasehold improvements (7–30 years)
—
Land
—
Other (5 years)
—
Goodwill
—
Accrued expenses and other payables
)
)
—
Other noncurrent liabilities
)
)
—
Fair value of net assets acquired
$
$
$
—
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
Retail Propane Acquisitions
During the year ended March 31, 2015, we completed eight acquisitions of retail propane businesses that operate in the northeastern, Midwest, and southern United States. On a combined basis, we paid $39.0 million of cash and issued 132,100 common units, valued at $3.7 million, in exchange for these assets and operations. The agreements for these acquisitions contemplate post-closing payments for certain working capital items.
During the three months ended June 30, 2015, we completed the acquisition accounting for seven of these business combinations. The following table presents the final calculation of the fair values of the assets acquired (and useful lives) and liabilities assumed for these acquisitions:
Estimated
at
March 31,
Final
2015
Change
(in thousands)
Accounts receivable—trade
$
$
$
—
Inventories
—
Prepaid expenses and other current assets
—
Property, plant and equipment:
Retail propane equipment (15–20 years)
—
Vehicles and railcars (5–7 years)
—
Buildings and leasehold improvements (30 years)
—
Land
—
Other (5–7 years)
—
Goodwill
—
Intangible assets:
Customer relationships (10–15 years)
—
Non-compete agreements (5–7 years)
—
Trade names (3–12 years)
—
Accounts payable—trade
)
)
—
Advance payments received from customers
)
)
—
Current maturities of long-term debt
)
)
—
Long-term debt, net of current maturities
)
)
—
Fair value of net assets acquired
$
$
$
—
We are in the process of identifying and determining the fair values of the assets acquired and liabilities assumed for the remaining one of these business combinations, and as a result, the estimates of fair value at June 30, 2015 are subject to change. We expect to complete this process prior to finalizing our financial statements for the three months ending September 30, 2015. We have preliminarily estimated the fair values of the assets acquired (and useful lives) and liabilities assumed as follows:
Estimated At
June 30,
March 31,
2015
2015
Change
(in thousands)
Accounts receivable—trade
$
$
$
—
Inventories
—
Property, plant and equipment:
Retail propane equipment (15–20 years)
—
Vehicles and railcars (5–7 years)
—
Buildings and leasehold improvements (30 years)
—
)
Land
)
Other (5–7 years)
—
Intangible assets:
Customer relationships (10–15 years)
—
Non-compete agreements (5–7 years)
—
Accounts payable—trade
—
)
Advance payments received from customers
)
)
Fair value of net assets acquired
$
$
$
—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Property, Plant and Equipment</t>
  </si>
  <si>
    <t>Note 5—Property, Plant and Equipment
Our property, plant and equipment consists of the following:
June 30,
March 31,
Description and Estimated Useful Lives
2015
2015
(in thousands)
Natural gas liquids terminal and storage assets (2–30 years)
$
$
Refined products terminal assets and equipment (20 years)
Retail propane equipment (2–30 years)
Vehicles and railcars (3–25 years)
Water treatment facilities and equipment (3–30 years)
Crude oil tanks and related equipment (2–40 years)
Barges and towboats (5–40 years)
Information technology equipment (3–7 years)
Buildings and leasehold improvements (3–40 years)
Land
Tank bottoms
Other (3–30 years)
Construction in progress
Accumulated depreciation
)
)
Net property, plant and equipment
$
$
Depreciation expense was $35.8 million and $18.5 million during the three months ended June 30, 2015 and 2014, respectively.
Product volumes required for the operation of storage tanks, known as tank bottoms, are recorded at historical cost. We recover tank bottoms when we no longer use the storage tanks or the storage tanks are removed from service. The following table summarizes the tank bottoms included in the table above:
June 30, 2015
March 31, 2015
Product
Volume
Book Value
Volume
Book Value
(in thousands)
Gasoline (barrels)
$
$
Crude oil (barrels)
Diesel (barrels)
Renewables (barrels)
Other
Total
$
$</t>
  </si>
  <si>
    <t>Goodwill</t>
  </si>
  <si>
    <t>Note 6—Goodwill
The changes in the balance of goodwill were as follows (in thousands):
Balance at March 31, 2015
$
Revisions to acquisition accounting (Note 4)
Acquisitions (Note 4)
Balance at June 30, 2015
$
Goodwill by segment is as follows:
June 30,
March 31,
2015
2015
(in thousands)
Crude oil logistics
$
$
Water solutions
Liquids
Retail propane
Refined products and renewables
Total
$
$</t>
  </si>
  <si>
    <t>Intangible Assets</t>
  </si>
  <si>
    <t>Note 7—Intangible Assets
Our intangible assets consist of the following:
June 30, 2015
March 31, 2015
Amortizable
Gross Carrying
Accumulated
Gross Carrying
Accumulated
Lives
Amount
Amortization
Amount
Amortization
(in thousands)
Amortizable—
Customer relationships
3–20 years
$
$
$
$
Pipeline capacity rights
30 years
Water facility development agreement
5 years
Executory contracts and other agreements
2–10 years
Non-compete agreements
2–10 years
Trade names
2–12 years
Debt issuance costs
5–10 years
Total amortizable
Non-amortizable—
Customer commitments
—
—
Trade names
—
—
Total non-amortizable
—
—
Total
$
$
$
$
The weighted-average remaining amortization period for intangible assets is approximately 12 years.
Amortization expense is as follows:
Three Months Ended June 30,
Recorded In
2015
2014
(in thousands)
Depreciation and amortization
$
$
Cost of sales
Interest expense
Total
$
$
Expected amortization of our intangible assets, exclusive of assets that are not yet amortizable, is as follows (in thousands):
Year Ending March 31,
2016 (nine months)
$
2017
2018
2019
2020
Thereafter
Total
$</t>
  </si>
  <si>
    <t>Long-Term Debt</t>
  </si>
  <si>
    <t>Note 8—Long-Term Debt
Our long-term debt consists of the following:
June 30,
March 31,
2015
2015
(in thousands)
Revolving credit facility —
Expansion capital borrowings
$
$
Working capital borrowings
5.125% Notes due 2019
6.875% Notes due 2021
6.650% Notes due 2022
TLP credit facility
Other long-term debt
Less: Current maturities
Long-term debt
$
$
Credit Agreement
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June 30, 2015, our Revolving Credit Facility had a total capacity of $2.296 billion.
The Credit Agreement gives us the option to reallocate up to $400 million of capacity between the Working Capital Facility and the Expansion Capital Facility. In May 2015, we reallocated $125 million from the Working Capital Facility to the Expansion Capital Facility. The Expansion Capital Facility had a total capacity of $983.0 million for cash borrowings at June 30, 2015. At that date, we had outstanding borrowings of $890.0 million on the Expansion Capital Facility. The Working Capital Facility had a total capacity of $1.313 billion for cash borrowings and letters of credit at June 30, 2015. At that date, we had outstanding borrowings of $716.5 million and outstanding letters of credit of $129.9 million on the Working Capital Facility. Amounts outstanding for letters of credit are not recorded as long-term debt on our condensed consolidated balance sheets, but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mature on November 5, 2018.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i) an alternate base rate plus a margin of 0.50% to 1.50% per annum or (ii) an adjusted LIBOR rate plus a margin of 1.50% to 2.50% per annum. The applicable margin is determined based on our consolidated leverage ratio, as defined in the Credit Agreement. At June 30, 2015, the majority of the borrowings under the Credit Agreement were LIBOR borrowings with an interest rate at June 30, 2015 of 2.19%, calculated as the LIBOR rate of 0.19% plus a margin of 2.0%. At June 30, 2015, the interest rate in effect on letters of credit was 2.25%. Commitment fees are charged at a rate ranging from 0.38% to 0.50% on any unused capacity.
The Credit Agreement is secured by substantially all of our assets. The Credit Agreement specifies that our leverage ratio, as defined in the Credit Agreement, cannot exceed 4.25 to 1 at any quarter end. The leverage coverage ratio in our Credit Agreement excludes TLP’s debt. At June 30, 2015, our leverage ratio was approximately 3.3 to 1. The Credit Agreement also specifies that our interest coverage ratio, as defined in the Credit Agreement, cannot be less than 2.75 to 1 at any quarter end. At June 30, 2015, our interest coverage ratio was approximately 5.9 to 1.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At June 30, 2015, we were in compliance with the covenants under the Credit Agreement.
2019 Notes
On July 9, 2014, we issued $400.0 million of 5.125% Senior Notes Due 2019 (the “2019 Notes”). We received net proceeds of $393.5 million, after the initial purchasers’ discount of $6.0 million and offering costs of $0.5 million.
The 2019 Notes mature on July 15, 2019. Interest is payable on January 15 and July 15 of each year. We have the right to redeem the 2019 Notes prior to the maturity date, although we would be required to pay a premium for early redemption.
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indenture governing the 2019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June 30, 2015, we were in compliance with the covenants under the indenture governing the 2019 Notes.
2021 Notes
On October 16, 2013, we issued $450.0 million of 6.875% Senior Notes Due 2021 (the “2021 Notes”). We received net proceeds of $438.4 million, after the initial purchasers’ discount of $10.1 million and offering costs of $1.5 million.
The 2021 Notes mature on October 15, 2021. Interest is payable on April 15 and October 15 of each year. We have the right to redeem the 2021 Notes prior to the maturity date, although we would be required to pay a premium for early redemption.
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indenture governing the 2021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June 30, 2015, we were in compliance with the covenants under the indenture governing the 2021 Notes.
2022 Notes
On June 19, 2012, we entered into a Note Purchase Agreement (as amended, the “Note Purchase Agreement”) whereby we issued $250.0 million of Senior Notes in a private placement (the “2022 Notes”). The 2022 Notes bear interest at a fixed rate of 6.65%,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
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similar leverage ratio and interest coverage ratio requirements to those of our Credit Agreement described above.
The Note Purchase Agreement provides for customary events of default that include, among other things (subject in certain cases to customary grace and cure periods): (i) failure to pay principal or interest when due, (ii) breach of certain covenants contained in the Note Purchase Agreement or the 2022 Notes, (iii) failure to pay certain other indebtedness or the acceleration of certain other indebtedness prior to maturity if the total amount of such indebtedness unpaid or accelerated exceeds $10.0 million, (iv) the rendering of a judgment for the payment of money in excess of $10.0 million,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may declare all of the 2022 Notes to be due and payable immediately.
At June 30, 2015, we were in compliance with the covenants under the Note Purchase Agreement.
TLP Credit Facility
TLP is party to a credit agreement with a syndicate of banks that provides for a revolving credit facility (the “TLP Credit Facility”). The TLP Credit Facility provides for a maximum borrowing line of credit equal to the lesser of (i) $400 million and (ii) 4.75 times Consolidated EBITDA (as defined in the TLP Credit Facility). The terms of the TLP Credit Facility include covenants that restrict TLP’s ability to make cash distributions, acquisitions and investments, including investments in joint ventures. TLP may make distributions of cash to the extent of TLP’s “available cash” as defined in TLP’s partnership agreement. TLP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principal balance of loans and any accrued and unpaid interest are due and payable in full on the maturity date of July 31, 2018.
The following table summarizes our basis in the assets and liabilities of TLP at June 30, 2015, inclusive of the impact of our acquisition accounting for the business combination with TransMontaigne (in thousands):
Cash and cash equivalents
$
Accounts receivable—trade
Accounts receivable—affiliates
Inventories
Prepaid expenses and other current assets
Property, plant and equipment, net
Goodwill
Intangible assets, net
Investments in unconsolidated entities
Other noncurrent assets
Accounts payable—trade
)
Accounts payable—affiliates
)
Net intercompany payable
)
Accrued expenses and other payables
)
Advanced payments received from customers
)
Long-term debt
)
Other noncurrent liabilities
)
Net assets
$
TLP may elect to have loans under the TLP Credit Facility bear interest either (i) at a rate of LIBOR plus a margin ranging from 2% to 3% depending on the total leverage ratio then in effect, or (ii) at the base rate plus a margin ranging from 1% to 2% depending on the total leverage ratio then in effect. TLP also pays a commitment fee on the unused amount of commitments, ranging from 0.375% to 0.5% per annum, depending on the total leverage ratio then in effect. For the three months ended June 30, 2015, the weighted-average interest rate on borrowings under the TLP Credit Facility was approximately 2.88%. TLP’s obligations under the TLP Credit Facility are secured by a first priority security interest in favor of the lenders in the majority of TLP’s assets, including TLP’s investments in unconsolidated entities. At June 30, 2015, TLP had outstanding borrowings under the TLP Credit Facility of $257.0 million and no outstanding letters of credit.
The TLP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TLP Credit Facility are (i) a total leverage ratio test (not to exceed 4.75 times), (ii) a senior secured leverage ratio test (not to exceed 3.75 times) in the event TLP issues senior unsecured notes, and (iii) a minimum interest coverage ratio test (not less than 3.0 times). These financial covenants are based on a defined financial performance measure within the TLP Credit Facility known as “Consolidated EBITDA.”
TLP’s Credit Facility is non-recourse to NGL.
Other Long-Term Debt
We have executed various noninterest bearing notes payable, primarily related to non-compete agreements entered into in connection with acquisitions of businesses. We also have certain notes payable related to equipment financing.
Debt Maturity Schedule
The scheduled maturities of our long-term debt are as follows at June 30, 2015:
Revolving
TLP
Other
Credit
2019
2021
2022
Credit
Long-Term
Year Ending March 31,
Facility
Notes
Notes
Notes
Facility
Debt
Total
(in thousands)
2016 (nine months)
$
—
$
—
$
—
$
—
$
—
$
$
2017
—
—
—
—
—
2018
—
—
—
—
2019
—
—
2020
—
—
—
Thereafter
—
—
—
Total
$
$
$
$
$
$
$</t>
  </si>
  <si>
    <t>Income Taxes</t>
  </si>
  <si>
    <t xml:space="preserve">Note 9—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1 to 2015 generally remain subject to examination by federal, state, and Canadian tax authorities.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densed consolidated financial statements at June 30, 2015 or March 31, 2015. </t>
  </si>
  <si>
    <t>Commitments and Contingencies</t>
  </si>
  <si>
    <t xml:space="preserve">Note 10—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Our condensed consolidated balance sheet at June 30, 2015 includes a liability of $4.6 million related to asset retirement obligations, which is reported within other noncurrent liabilities. This liability is related to facilities for which we have contractual and regulatory obligations to perform remediation and, in some instances, dismantlement and removal activities when the assets are retired.
In addition to the obligations described above, we may be obligated to remove facilities or perform other remediation upon retirement of certain other assets. We do not believe the present value of these asset retirement obligations, under current laws and regulations, after considering the estimated lives of our facilities, is material to our consolidated financial position or results of operations.
Operating Leases
We have executed various noncancelable operating lease agreements for product storage, office space, vehicles, real estate, railcars, and equipment. Future minimum lease payments under these agreements at June 30, 2015 are as follows (in thousands):
Year Ending March 31,
2016 (nine months)
$
2017
2018
2019
2020
Thereafter
Total
$
Rental expense relating to operating leases was $33.8 million and $25.3 million during the three months ended June 30, 2015 and 2014, respectively.
Pipeline Capacity Agreements
We have executed noncancelable agreements with crude oil and refined products pipeline operators, which guarantee us minimum monthly shipping capacity on the pipelines. In exchange, we are obligated to pay the minimum shipping fees in the event actual shipments are less than our allotted capacity. Future minimum throughput payments under these agreements at June 30, 2015 are as follows (in thousands):
Year Ending March 31,
2016 (nine months)
$
2017
2018
2019
2020
Thereafter
Total
$
Sales and Purchase Contracts
We have entered into sales and purchase contracts for products to be delivered in future periods for which we expect the parties to physically settle the contracts with inventory. At June 30, 2015, we had the following such commitments outstanding:
Volume
Value
(in thousands)
Purchase commitments:
Natural gas liquids fixed-price (gallons)
$
Natural gas liquids index-price (gallons)
Crude oil index-price (barrels)
Sale commitments:
Natural gas liquids fixed-price (gallons)
Natural gas liquids index-price (gallons)
Crude oil fixed-price (barrels)
Crude oil index-price (barrels)
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see Note 12) or inventory positions (see Note 2).
Certain other forward purchase and sale contracts do not qualify for the normal purchase and normal sale election. These contracts are recorded at fair value in our condensed consolidated balance sheet and are not included in the table above. These contracts are included in the derivative disclosures in Note 12, and represent $39.5 million of our prepaid expenses and other current assets and $26.7 million of our accrued expenses and other payables at June 30, 2015. </t>
  </si>
  <si>
    <t>Equity</t>
  </si>
  <si>
    <t xml:space="preserve">Note 11—Equity
Partnership Equity
The Partnership’s equity consists of a 0.1% general partner interest and a 99.9% limited partner interest, which consists of common units. Prior to August 2014, the Partnership’s limited partner interest also included subordinated units. The subordination period ended in August 2014, at which time all remaining subordinated units were converted into common units on a one-for-one basis. Our general partner is not obligated to make any additional capital contributions or to guarantee or pay any of our debts and obligations.
Common Units Issued in Business Combination
During the three months ended June 30, 2015, we issued 386,383 common units as consideration for a water solutions facility acquisition.
Our Distribution Policy
Our general partner has adopted a cash distribution policy that requires us to pay a quarterly distribution to unitholders as of the record date to the extent we have sufficient cash from operations after establishment of cash reserves and payment of fees and expenses, including payments to the general partner and its affiliates, referred to as “available cash.” The general partner will also receive, in addition to distributions on its 0.1% general partner interest, additional distributions based on the level of distributions to the limited partners. These distributions are referred to as “incentive distributions” or “IDRs.” Our general partner currently holds the IDRs, but may transfer these rights separately from its general partner interest, subject to restrictions in our partnership agreement.
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we distribute up to and including the corresponding amount in the column “Total Quarterly Distribution Per Unit,” until available cash from operating surplus we distribute reaches the next target distribution level, if any.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nd assume that our general partner has contributed any additional capital necessary to maintain its 0.1% general partner interest and has not transferred its IDRs.
Marginal Percentage Interest In
Total Quarterly
Distributions
Distribution Per Unit
Unitholders
General Partner
Minimum quarterly distribution
$
%
%
First target distribution
above
$
up to
$
%
%
Second target distribution
above
$
up to
$
%
%
Third target distribution
above
$
up to
$
%
%
Thereafter
above
$
%
%
During the three months ended June 30, 2015, we distributed a total of $73.1 million ($0.6250 per common and general partner notional unit) to our unitholders of record on May 5, 2015, which included an incentive distribution of $13.4 million to our general partner. In July 2015, we declared a distribution of $0.6325 per common unit, to be paid on August 14, 2015 to unitholders of record on August 3, 2015. This distribution is expected to be $81.7 million in total, including amounts to be paid on common and general partner notional units and the amount to be paid on IDRs.
TLP’s Distribution Policy
TLP’s partnership agreement requires it to pay a quarterly distribution to unitholders as of the record date to the extent TLP has sufficient cash from operations after establishment of cash reserves and payment of fees and expenses, including payments to TLP’s general partner and its affiliates, referred to as “available cash.” TLP’s general partner will also receive, in addition to distributions on its 2.0% general partner interest, additional distributions based on the level of distributions to the limited partners. These distributions are referred to as “incentive distributions” or “IDRs.” TLP’s general partner currently holds the IDRs, but may transfer these rights separately from its general partner interest, subject to restrictions in TLP’s partnership agreement.
The following table illustrates the percentage allocations of available cash from operating surplus between TLP’s unitholders and TLP’s general partner based on the specified target distribution levels. The amounts set forth under “Marginal Percentage Interest In Distributions” are the percentage interests of TLP’s general partner and TLP’s unitholders in any available cash from operating surplus TLP distributes up to and including the corresponding amount in the column “Total Quarterly Distribution Per Unit,” until available cash from operating surplus TLP distributes reaches the next target distribution level, if any. The percentage interests shown for TLP’s unitholders and TLP’s general partner for the minimum quarterly distribution are also applicable to quarterly distribution amounts that are less than the minimum quarterly distribution. The percentage interests set forth below for TLP’s general partner include its 2.0% general partner interest, and assume that TLP’s general partner has contributed any additional capital necessary to maintain its 2.0% general partner interest and has not transferred its IDRs.
Marginal Percentage Interest In
Total Quarterly
Distributions
Distribution Per Unit
Unitholders
General Partner
Minimum quarterly distribution
$
%
%
First target distribution
above
$
up to
$
%
%
Second target distribution
above
$
up to
$
%
%
Third target distribution
above
$
up to
$
%
%
Thereafter
above
$
%
%
During the three months ended June 30, 2015, TLP declared and paid a distribution of $0.6650 per unit. We received a total of $4.0 million from this distribution on our general partner interest, IDRs, and limited partner interest. The noncontrolling interest owners received a total of $8.6 million from this distribution. In July 2015, TLP declared a distribution of $0.6650 per unit, which was paid on August 7, 2015. We received a total of $4.0 million from this distribution on our general partner interest, IDRs, and limited partner interest. The noncontrolling interest owners received a total of $8.6 million from this distribution.
Equity-Based Incentive Compensation
Our general partner has adopted a long-term incentive plan (“LTIP”), which allows for the issuance of equity-based incentive compensation. Our general partner has granted certain restricted units to employees and directors, which vest in tranches, subject to the continued service of the recipients. The awards may also vest in the event of a change in control, at the discretion of the board of directors.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three months ended June 30, 2015:
Unvested Service Award units at March 31, 2015
Units granted
Unvested Service Award units at June 30, 2015
The scheduled vesting of our Service Award units is summarized below:
Year Ending March 31,
Number of Units
2016 (nine months)
2017
2018
Thereafter
Unvested Service Award units at June 30, 2015
On July 1, 2015, 798,441 of the Service Award units vested. Of these units, recipients elected for us to withhold 252,307 common units for employee taxes, valued at $7.6 million. We issued the remaining 546,134 common units, valued at $16.5 million.
We record the expense for the first tranche of each Service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 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 growth.
We recorded expense related to Service Award units of $18.5 million and $7.9 million during the three months ended June 30, 2015 and 2014, respectively. We estimate that the future expense we will record on the unvested Service Award units at June 30, 2015 will be as follows (in thousands), after taking into consideration an estimate of forfeitures of approximately 173,000 units. For purposes of this calculation, we used the closing price of our common units on June 30, 2015, which was $30.33.
Year Ending March 31,
2016 (nine months)
$
2017
2018
2019
2020
Total
$
The following table is a rollforward of the liability related to the Service Award units, which is reported within accrued expenses and other payables in our condensed consolidated balance sheets (in thousands):
Balance at March 31, 2015
$
Expense recorded
Balance at June 30, 2015
$
The weighted-average fair value of the Service Award units at June 30, 2015 was $27.40 per common unit, which was calculated as the closing price of our common units on June 30, 2015,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
During April 2015, our general partner granted Performance Award units to certain employees. The maximum number of units that could vest on these Performance Awards for each vesting tranche is summarized below:
Maximum Performance
Vesting Date
Award Units
July 1, 2015
July 1, 2016
July 1, 2017
Total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Performance will be measured over the following periods:
Vesting Date of Tranche
Performance Period for Tranche
July 1, 2015
July 1, 2012 through June 30, 2015
July 1, 2016
July 1, 2013 through June 30, 2016
July 1, 2017
July 1, 2014 through June 30, 2017
The percentage of the maximum Performance Award units that will vest will depend on the percentage of entities in the Index that NGL outperforms, as summarized in the table below:
Percentage of Entities in the
Percentage of Maximum
Index that NGL Outperforms
Performance Award Units to Vest
Less than 50%
50% - 75%
25–50%
75% - 90%
50%–100%
Greater than 90%
During the July 1, 2012 through June 30, 2015 performance period, the return on our common units exceeded the return on 83% of our peer companies in the Index. As a result, the July 1, 2015 tranche of the Performance Awards vested at 76% of the maximum number of awards, and 518,426 common units vested on July 1, 2015. Of these units, recipients elected for us to withhold 205,045 common units for employee taxes, valued at $6.2 million. We issued the remaining 313,381 common units, valued at $9.4 million, on July 1, 2015.
We record the expense for each of the tranches of the Performance Awards on a straight-line basis over the period beginning with the grant date and ending with the vesting date of the tranche. At each balance sheet date, we adjust the cumulative expense recorded using the estimated fair value of the awards at the balance sheet date. We calculate the fair value of the awards using a Monte Carlo simulation. The estimated fair value at June 30, 2015 for each vesting tranche, and the expense recorded during the three months ended June 30, 2015, is summarized below (in thousands):
Fair Value of
Life-to-Date
Vesting Date
Unvested Awards
Expense Recorded
July 1, 2015
$
$
July 1, 2016
July 1, 2017
Total
$
$
We estimate that the future expense we will record on the unvested Performance Award units at June 30, 2015 will be as follows (in thousands), after taking into consideration an estimate of forfeitures. For purposes of this calculation, we used the June 30, 2015 fair value of the Performance Awards.
Year Ending March 31,
2016 (nine months)
$
2017
2018
Total
$
The following table is a rollforward of the liability related to the Performance Award units, which is reported within accrued expenses and other payables in our condensed consolidated balance sheets (in thousands):
Balance at March 31, 2015
$
—
Expense recorded
Balance at June 30, 2015
$
The number of common units that may be delivered pursuant to awards under the LTIP is limited to 10% of the issued and outstanding common units. The maximum number of units deliverable under the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June 30, 2015, approximately 4.8 million common units remain available for issuance under the LTIP.
In August 2015, certain bonuses that were recorded as liabilities on the June 30, 2015 condensed consolidated balance sheet were paid in common units. We issued 463,239 common units related to these bonuses (before consideration of common units withheld for employee taxes). </t>
  </si>
  <si>
    <t>Fair Value of Financial Instruments</t>
  </si>
  <si>
    <t>Note 12—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densed consolidated balance sheet at June 30, 2015:
Derivative
Derivative
Assets
Liabilities
(in thousands)
Level 1 measurements
$
$
)
Level 2 measurements
)
)
Netting of counterparty contracts (1)
)
Net cash collateral provided
—
Commodity derivatives in condensed consolidated balance sheet
$
$
)
(1)
Relates to commodity derivative assets and liabilities that are expected to be net settled on an exchange or through a netting arrangement with the counterparty.
The following table summarizes the estimated fair values of our commodity derivative assets and liabilities reported in our condensed consolidated balance sheet at March 31, 2015:
Derivative
Derivative
Assets
Liabilities
(in thousands)
Level 1 measurements
$
$
)
Level 2 measurements
)
)
Netting of counterparty contracts (1)
)
Net cash collateral provided (held)
)
Commodity derivatives in condensed consolidated balance sheet
$
$
)
(1)
Relates to commodity derivative assets and liabilities that are expected to be net settled on an exchange or through a netting arrangement with the counterparty.
Our commodity derivative assets and liabilities are reported in the following accounts in our condensed consolidated balance sheets:
June 30,
March 31,
2015
2015
(in thousands)
Prepaid expenses and other current assets
$
$
Accrued expenses and other payables
)
)
Net commodity derivative asset
$
$
The following table summarizes our open commodity derivative contract positions at June 30, 2015 and March 31, 2015. We do not account for these derivatives as hedges.
Net Long (Short)
Fair Value
Notional
of
Units
Net Assets
Contracts
Settlement Period
(Barrels)
(Liabilities)
(in thousands)
At June 30, 2015—
Cross-commodity (1)
July 2015–March 2016
$
)
Crude oil fixed-price (2)
July 2015–December 2015
)
Crude oil index-price (3)
July 2015–July 2015
Propane fixed-price (4)
July 2015–November 2017
)
Refined products fixed-price (4)
July 2015–December 2015
)
Other
July 2015–April 2016
Net cash collateral provided
Net commodity derivatives in condensed consolidated balance sheet
$
At March 31, 2015—
Cross-commodity (1)
April 2015–March 2016
$
)
Crude oil fixed-price (2)
April 2015–June 2015
)
)
Crude oil index-price (3)
April 2015–July 2015
Propane fixed-price (4)
April 2015–December 2016
)
Refined products fixed-price (4)
April 2015–December 2015
)
Other
April 2015–December 2015
Net cash collateral held
)
Net commodity derivatives in condensed consolidated balance sheet
$
(1)
Cross-commodity—We may purchase or sell a physical commodity where the underlying contract pricing mechanisms are tied to different commodity price indices. The contracts listed in this table as “Cross-commodity” represent derivatives we have entered into as an economic hedge against the risk of one commodity price moving relative to another commodity price.
(2)
Crude oil fixed-price—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
(3)
Crude oil index-price—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price” represent derivatives we have entered into as an economic hedge against the risk of one crude oil index moving relative to another crude oil index.
(4)
Commodity fixed-price—We may have fixed price physical purchases, including inventory , offset by floating price physical sales or floating price physical purchases offset by fixed price physical sales. The contracts listed in this table as “fixed-price” represent derivatives we have entered into as an economic hedge against the risk of mismatches between fixed and floating price physical obligations.
We recorded the following net losses from our commodity derivatives to cost of sales (in thousands):
Three Months Ended June 30,
2015
$
)
2014
)
Credit Risk
We maintain credit policies with regard to our counterparties on derivative financial instrument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s deemed appropriate.
The principal counterparties associated with our operations at June 30, 2015 were retailers, resellers, energy marketers, producers, refiners, and dealers. This concentration of counterparties may impact our overall exposure to credit risk, either positively or negatively, in that the counterparties may be similarly affected by changes in economic, regulatory or other conditions.
Failure of a counterparty to perform on a contract could result in our inability to realize amounts that have been recorded in our condensed consolidated balance sheets and recognized in our net income.
Interest Rate Risk
Our Revolving Credit Facility is variable-rate debt with interest rates that are generally indexed to bank prime or LIBOR interest rates. At June 30, 2015, we had $1.6 billion of outstanding borrowings under our Revolving Credit Facility at a rate of 2.2%. A change in interest rates of 0.125% would result in an increase or decrease of our annual interest expense of $2.0 million, based on borrowings outstanding at June 30, 2015.
The TLP Credit Facility is variable-rate debt with interest rates that are generally indexed to bank prime or LIBOR interest rates. At June 30, 2015, TLP had $257.0 million of outstanding borrowings under the TLP Credit Facility at a rate of 2.93%. A change in interest rates of 0.125% would result in an increase or decrease in TLP’s annual interest expense of $0.3 million, based on borrowings outstanding at June 30, 2015.
Fair Value of Fixed-Rate Notes
The following table provides fair value estimates of our fixed-rate notes at June 30, 2015 (in thousands):
5.125% Notes due 2019
$
6.875% Notes due 2021
6.650% Notes due 2022
For the 2019 Notes and the 2021 Notes, the fair value estimates were developed based on publicly traded quotes. These fair value estimates would be classified as Level 1 in the fair value hierarchy.
For the 2022 Notes, the fair value estimate was developed using observed yields on publicly traded notes issued by other entitie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Note 13—Segments
Certain financial data related to our segments is shown below. Transactions between segments are recorded based on prices negotiated between the segments.
Our liquids and retail propane segments each consist of two divisions, which are organized based on the location of the operations. The “corporate and other” category consists primarily of certain corporate expenses that are incurred and are not allocated to the reportable segments. This data is included to reconcile the data for the reportable segments to data in our condensed consolidated financial statements.
Three Months Ended June 30,
2015
2014
(in thousands)
Revenues:
Crude oil logistics—
Crude oil sales
$
$
Crude oil transportation and other
Water solutions—
Service fees
Recovered hydrocarbons
Water transportation
—
Other revenues
—
Liquids—
Propane sales
Other product sales
Other revenues
Retail propane—
Propane sales
Distillate sales
Other revenues
Refined products and renewables—
Refined products sales
Renewables sales
Service fees
—
Corporate and other
—
Elimination of intersegment sales
)
)
Total revenues
$
$
Depreciation and Amortization:
Crude oil logistics
$
$
Water solutions
Liquids
Retail propane
Refined products and renewables
Corporate and other
Total depreciation and amortization
$
$
Operating Income (Loss):
Crude oil logistics
$
$
Water solutions
)
)
Liquids
)
)
Retail propane
)
)
Refined products and renewables
)
Corporate and other
)
)
Total operating loss
$
)
$
)
The following table summarizes additions to property, plant and equipment for each segment. This information has been prepared on the accrual basis, and includes property, plant and equipment acquired in acquisitions.
Three Months Ended June 30,
2015
2014
(in thousands)
Additions to property, plant and equipment:
Crude oil logistics
$
$
Water solutions
Liquids
Retail propane
Refined products and renewables
—
Corporate and other
Total
$
$
The following tables summarize long-lived assets (consisting of property, plant and equipment, intangible assets, and goodwill) and total assets by segment:
June 30,
March 31,
2015
2015
(in thousands)
Total assets:
Crude oil logistics
$
$
Water solutions
Liquids
Retail propane
Refined products and renewables
Corporate and other
Total
$
$
Long-lived assets, net:
Crude oil logistics
$
$
Water solutions
Liquids
Retail propane
Refined products and renewables
Corporate and other
Total
$
$</t>
  </si>
  <si>
    <t>Transactions with Affiliates</t>
  </si>
  <si>
    <t xml:space="preserve">Note 14—Transactions with Affiliates
SemGroup Corporation (“SemGroup”) holds ownership interests in our general partner. We sell product to and purchase product from SemGroup, and these transactions are included within revenues and cost of sales in our condensed consolidated statements of operations. We also lease crude oil storage from SemGroup.
We purchase ethanol from one of our equity method investees. These transactions are reported within cost of sales in our condensed consolidated statements of operations.
Certain members of our management and members of their families own interests in entities which we have purchased products and services and to which we have sold products and services. Approximately $7.0 million of these transactions during the three months ended June 30, 2015 represented capital expenditures and were recorded as increases to property, plant and equipment.
The above transactions are summarized in the following table:
Three Months Ended June 30,
2015
2014
(in thousands)
Sales to SemGroup
$
$
Purchases from SemGroup
Sales to equity method investees
—
Purchases from equity method investees
Sales to entities affiliated with management
Purchases from entities affiliated with management
Accounts receivable from affiliates consist of the following:
June 30,
March 31,
2015
2015
(in thousands)
Receivables from SemGroup
$
$
Receivables from equity method investees
Receivables from entities affiliated with management
Total
$
$
Accounts payable to affiliates consist of the following:
June 30,
March 31,
2015
2015
(in thousands)
Payables to SemGroup
$
$
Payables to equity method investees
Payables to entities affiliated with management
Total
$
$
We also have a loan receivable of $23.8 million at June 30, 2015 from one of our equity method investees. The investee is required to make monthly principal repayments beginning on June 1, 2018 with the remaining principal balance due on May 31, 2020. </t>
  </si>
  <si>
    <t>Subsequent Events</t>
  </si>
  <si>
    <t xml:space="preserve">Note 15—Subsequent Events
Water Solutions Facility Acquisition
As described in Note 4, we are party to certain development agreements that provide us a right to purchase water solutions facilities developed by the other party to the agreements. During August 2015, we purchased one water treatment and disposal facility under these development agreements for $10.3 million of cash. </t>
  </si>
  <si>
    <t>Condensed Consolidating Guarantor and Non-Guarantor Financial Information</t>
  </si>
  <si>
    <t xml:space="preserve">Note 16—Condensed Consolidating Guarantor and Non-Guarantor Financial Information
Certain of our wholly owned subsidiaries have, jointly and severally, fully and unconditionally guaranteed the 2019 Notes and the 2021 Notes (see Note 8). Pursuant to Rule 3-10 of Regulation S-X, we have presented in columnar format the condensed consolidating financial information for NGL Energy Partners LP, NGL Energy Finance Corp. (which, along with NGL Energy Partners LP, is a co-issuer of the 2019 Notes and 2021 Notes), the guarantor subsidiaries on a combined basis, and the non-guarantor subsidiaries on a combined basis in the tables below.
There are no significant restrictions upon the ability of the parent or any of the guarantor subsidiaries to obtain funds from their respective subsidiaries by dividend or loan, other than restrictions contained in TLP’s Credit Facility. None of the assets of the guarantor subsidiaries (other than the investments in non-guarantor subsidiaries) represent restricted net assets pursuant to Rule 4-08(e)(3) of Regulation S-X under the Securities Act of 1933, as amended.
For purposes of the tables below, (i) the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densed consolidating statement of cash flow tables below.
NGL ENERGY PARTNERS LP AND SUBSIDIARIES
Condensed Consolidating Balance Sheet
(U.S. Dollars in Thousands)
June 30,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Balance Sheet
(U.S. Dollars in Thousands)
March 31,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Statement of Operations
(U.S. Dollars in Thousands)
Three Months Ended June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on disposal or impairment of assets, net
—
—
—
—
Operating Income (Loss)
—
—
)
—
)
OTHER INCOME (EXPENSE):
Equity in earnings of unconsolidated entities
—
—
—
Interest expense
)
—
)
)
)
Other income (expense), net
—
—
)
)
)
Income (Loss) Before Income Taxes
)
—
)
—
)
INCOME TAX PROVISION
—
—
)
)
—
)
EQUITY IN NET INCOME (LOSS) OF CONSOLIDATED SUBSIDIARIES
)
—
—
—
Net Income (Loss)
)
—
)
)
LESS: NET INCOME ALLOCATED TO GENERAL PARTNER
)
)
LESS: NET INCOME ATTRIBUTABLE TO NONCONTROLLING INTERESTS
)
)
NET INCOME (LOSS) ALLOCATED TO LIMITED PARTNERS
$
)
$
—
$
)
$
$
$
)
(1)
The parent and NGL Energy Finance Corp. are co-issuers of the 2019 Notes and 2021 Notes.
NGL ENERGY PARTNERS LP AND SUBSIDIARIES
Condensed Consolidating Statement of Operations
(U.S. Dollars in Thousands)
Three Months Ended June 30, 2014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Loss
—
—
)
)
—
)
OTHER INCOME (EXPENSE):
Equity in earnings of unconsolidated entities
—
—
—
—
Interest expense
)
—
)
)
)
Other income (expense), net
—
—
)
)
)
Loss Before Income Taxes
)
—
)
)
—
)
INCOME TAX PROVISION
—
—
)
)
—
)
EQUITY IN NET LOSS OF CONSOLIDATED SUBSIDIARIES
)
—
)
—
—
Net Loss
)
—
)
)
)
LESS: NET INCOME ALLOCATED TO GENERAL PARTNER
)
)
LESS: NET INCOME ATTRIBUTABLE TO NONCONTROLLING INTERESTS
)
)
NET LOSS ALLOCATED TO LIMITED PARTNERS
$
)
$
—
$
)
$
)
$
$
)
(1)
The parent and NGL Energy Finance Corp. are co-issuers of the 2021 Notes.
NGL ENERGY PARTNERS LP AND SUBSIDIARIES
Condensed Consolidating Statements of Comprehensive Income (Loss)
(U.S. Dollars in Thousands)
Three Months Ended June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Three Months Ended June 30, 2014
NGL Energy
Partners LP
NGL Energy
Guarantor
Non-Guarantor
Consolidating
(Parent) (2)
Finance Corp. (2)
Subsidiaries
Subsidiaries
Adjustments
Consolidated
Net loss
$
)
$
—
$
)
$
)
$
$
)
Other comprehensive income
—
—
—
—
Comprehensive loss
$
)
$
—
$
)
$
)
$
$
)
(2)
The parent and NGL Energy Finance Corp. are co-issuers of the 2021 Notes.
NGL ENERGY PARTNERS LP AND SUBSIDIARIES
Condensed Consolidating Statement of Cash Flows
(U.S. Dollars in Thousands)
Three Months Ended June 30, 2015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
)
Proceeds from sales of assets
—
—
—
Investments in unconsolidated entities
—
—
)
—
)
Distributions of capital from unconsolidated entities
—
—
—
Loan for facility under construction
—
—
)
—
)
Payments on loan for facility under construction
—
—
—
Loan to affiliate
—
—
)
—
)
Net cash used in investing activities
—
—
)
)
)
FINANCING ACTIVITIES:
Proceeds from borrowings under revolving credit facilities
—
—
Payments on revolving credit facilities
—
—
)
)
)
Payments on other long-term debt
—
—
)
)
)
Debt issuance costs
—
)
—
)
Contributions from general partner
—
—
—
Contributions from noncontrolling interest owners
—
—
—
Distributions to partners
)
—
—
—
)
Distributions to noncontrolling interest owners
—
—
—
)
)
Net changes in advances with consolidated entities
—
)
—
Other
—
—
)
)
)
Net cash provided by financing activities
—
Net increase (decrease) in cash and cash equivalents
)
—
Cash and cash equivalents, beginning of period
—
Cash and cash equivalents, end of period
$
$
—
$
$
$
(1)
The parent and NGL Energy Finance Corp. are co-issuers of the 2019 Notes and 2021 Notes.
NGL ENERGY PARTNERS LP AND SUBSIDIARIES
Condensed Consolidating Statement of Cash Flows
(U.S. Dollars in Thousands)
Three Months Ended June 30, 2014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
)
Proceeds from sales of assets
—
—
—
Investments in unconsolidated entities
—
—
)
—
)
Net cash used in investing activities
—
—
)
)
)
FINANCING ACTIVITIES:
Proceeds from borrowings under revolving credit facility
—
—
—
Payments on revolving credit facility
—
—
)
—
)
Payments on other long-term debt
—
—
)
)
)
Debt issuance costs
)
—
)
—
)
Contributions from general partner
—
—
—
Distributions to partners
)
—
—
—
)
Distributions to noncontrolling interest owners
—
—
—
)
)
Proceeds from sale of common units, net of offering costs
—
—
—
Net changes in advances with consolidated entities
)
—
)
—
Net cash provided by (used in) financing activities
—
)
Net increase (decrease) in cash and cash equivalents
—
)
Cash and cash equivalents, beginning of period
—
Cash and cash equivalents, end of period
$
$
—
$
$
$
(1)
The parent and NGL Energy Finance Corp. are co-issuers of the 2021 Notes. </t>
  </si>
  <si>
    <t>Significant Accounting Policies (Policies)</t>
  </si>
  <si>
    <t>Basis of Presentation</t>
  </si>
  <si>
    <t>Basis of Presentation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The accompanying unaudited condensed consolidated financial statements include our accounts and those of our controlled subsidiaries. Investments that we do not have the ability to exercise control of, but do have the ability to exercise significant influence over, are accounted for using the equity method of accounting. All significant intercompany transactions and account balances have been eliminated in consolidation. The unaudited condensed consolidated balance sheet at March 31, 2015 is derived from audited financial statements.
We have made certain reclassifications to prior period financial statements to conform to classification methods used in fiscal year 2016. These reclassifications had no impact on previously reported amounts of equity or net income. The unaudited condensed consolidated financial statements include all adjustments that we consider necessary for a fair presentation of our consolidated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presented not misleading. These interim unaudited condensed consolidated financial statements should be read in conjunction with our audited consolidated financial statements and notes thereto for the fiscal year ended March 31, 2015 included in our Annual Report on Form 10—K (“Annual Report”). Due to the seasonal nature of our liquids and retail propane operations and other factors, the results of operations for interim periods are not necessarily indicative of the results to be expected for future periods or for the full fiscal year ending March 31, 2016.</t>
  </si>
  <si>
    <t>Use of Estimates</t>
  </si>
  <si>
    <t>Use of Estimates
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
Critical estimates we make in the preparation of our condensed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asset retirement obligations; the value of equity-based compensation; and accruals for various commitments and contingencies, among others. Although we believe these estimates are reasonable, actual results could differ from those estimates.</t>
  </si>
  <si>
    <t>Fair Value Measurements</t>
  </si>
  <si>
    <t xml:space="preserve">Fair Value Measurements
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
We use the following fair value hierarchy, which prioritizes the inputs to valuation techniques used to measure fair value into three broad levels:
·
Level 1—Quoted prices (unadjusted) in active markets for identical assets and liabilities that we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gnificantly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t>
  </si>
  <si>
    <t>Revenue Recognition</t>
  </si>
  <si>
    <t xml:space="preserve">Revenue Recognition
We record revenues from product sales at the time title to the product transfers to the purchaser, which typically occurs upon receipt of the product by the purchaser. We record terminaling, transportation, storage, and service revenues at the time the service is performed, and we record tank and other rentals over the term of the lease. Pursuant to terminaling service agreements with certain of our throughput customers, we are entitled to the volume of product gained resulting from differences in the measurement of product volumes received and distributed at our terminaling facilities. Such measurement differentials occur as the result of the inherent variances in measurement devices and methodology. We recognize as revenue the net proceeds from the sale of the product gained. Revenues for our water solutions segment are recognized when we take delivery of the wastewater at our treatment and disposal facilities.
We report taxes collected from customers and remitted to taxing authorities, such as sales and use taxes, on a net basis. Amounts billed to customers for shipping and handling costs are included in revenues in our condensed consolidated statements of operations.
We enter into certain contracts whereby we agree to purchase product from a counterparty and sell the same volume of product to the same counterparty at a different location or time. When such agreements are entered into concurrently and are entered into in contemplation of each other, we record the revenues for these transactions net of cost of sales.
Revenues during the three months ended June 30, 2015 include $1.5 million associated with the amortization of a liability recorded in the acquisition accounting for an acquired business related to certain out-of-market revenue contracts. </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Inventories consist of the following:
June 30,
March 31,
2015
2015
(in thousands)
Crude oil
$
$
Natural gas liquids—
Propane
Butane
Other
Refined products—
Gasoline
Diesel
Renewables
Other
Total
$
$</t>
  </si>
  <si>
    <t>Investments in Unconsolidated Entities</t>
  </si>
  <si>
    <t xml:space="preserve">Investments in Unconsolidated Entities
In December 2013, as part of our acquisition of Gavilon, LLC (“Gavilon Energy”), we acquired a 50% interest in Glass Mountain Pipeline, LLC (“Glass Mountain”) and an interest in a limited liability company that owns an ethanol production facility in the Midwest. In June 2014, we acquired an interest in a limited liability company that operates a water supply company in the DJ Basin. On July 1, 2014, as part of our acquisition of TransMontaigne Inc. (“TransMontaigne”), we acquired the 2.0% general partner interest and a 19.7% limited partner interest in TLP, which owns a 42.5% interest in Battleground Oil Specialty Terminal Company LLC (“BOSTCO”) and a 50% interest in Frontera Brownsville LLC (“Frontera”), which are entities that own refined products storage facilities. We also own a 50% interest in a limited liability company that operates a retail propane business.
We account for these investments using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Our investments in unconsolidated entities consist of the following:
June 30,
March 31,
Entity
Segment
2015
2015
(in thousands)
Glass Mountain (1)
Crude oil logistics
$
$
BOSTCO (2)
Refined products and renewables
Frontera (2)
Refined products and renewables
Water supply company
Water solutions
Ethanol production facility
Refined products and renewables
Retail propane company
Retail propane
—
Total
$
$
(1)
When we acquired Gavilon Energy, we recorded the investment in Glass Mountain at fair value. Our investment in Glass Mountain exceeds our share of the historical net book value of Glass Mountain’s net assets by $76.3 million at June 30, 2015. This difference relates primarily to goodwill and customer relationships.
(2)
When we acquired TransMontaigne, we recorded the investments in BOSTCO and Frontera at fair value. Our investments in BOSTCO and Frontera exceed our share of the historical net book value of BOSTCO’s and Frontera’s net assets by $14.9 million at June 30, 2015. This difference relates primarily to goodwill. </t>
  </si>
  <si>
    <t xml:space="preserve">Noncontrolling Interests
We have certain consolidated subsidiaries in which outside parties own interests. The noncontrolling interest shown in our condensed consolidated financial statements represents the other owners’ interests in these entities.
On July 1, 2014, as part of our acquisition of TransMontaigne, we acquired a 19.7% limited partner interest in TLP. We have attributed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available cash (as defined by TLP’s partnership agreement) attributable to the period to TLP’s general partner interest and incentive distribution rights, net of adjustments for TLP’s general partner’s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 </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s of the assets acquired and liabilities assumed in a business combination. As described in Note 4, certain of our acquisitions during the year ended March 31, 2015 are still within this measurement period, and as a result, the acquisition date fair values we have recorded for the assets acquired and liabilities assumed are subject to change. Also as described in Note 4, we made certain adjustments during the three months ended June 30, 2015 to our estimates of the acquisition date fair values of the assets acquired and liabilities assumed in business combinations that occurred during the year ended March 31, 2015.</t>
  </si>
  <si>
    <t>Recent Accounting Pronouncements</t>
  </si>
  <si>
    <t>Recent Accounting Pronouncements
In July 2015, the Financial Accounting Standards Board (“FASB”) issued Accounting Standards Update (“ASU”) No. 2015–11, “Simplifying the Measurement of Inventory.” ASU No. 2015–11 requires that inventory within the scope of the guidance be measured at the lower of cost or net realizable value. The ASU is effective for the Partnership beginning April 1, 2017, although early adoption is permitted. We are in the process of assessing the impact of this ASU on our consolidated financial statements.
In April 2015, the FASB issued ASU No. 2015–03, “Simplifying the Presentation of Debt Issuance Costs.” ASU No. 2015–03 requires that debt issuance costs (excluding costs associated with revolving debt arrangements) be presented in the balance sheet as a reduction to the carrying amount of the debt. We plan to adopt this ASU effective March 31, 2016, at which time we will begin presenting debt issuance costs as a reduction to long-term debt, rather than as an intangible asset. The ASU requires retrospective application for all prior periods presented.
In May 2014, the FASB issued ASU No. 2014–09, “Revenue from Contracts with Customers.” ASU No. 2014–09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Significant Accounting Policies (Tables)</t>
  </si>
  <si>
    <t>Schedule of supplemental cash flow information</t>
  </si>
  <si>
    <t>Three Months Ended June 30,
2015
2014
(in thousands)
Interest paid, exclusive of debt issuance costs and letter of credit fees
$
$
Income taxes paid
$
$</t>
  </si>
  <si>
    <t>Schedule of inventories</t>
  </si>
  <si>
    <t>June 30,
March 31,
2015
2015
(in thousands)
Crude oil
$
$
Natural gas liquids—
Propane
Butane
Other
Refined products—
Gasoline
Diesel
Renewables
Other
Total
$
$</t>
  </si>
  <si>
    <t>Schedule of investments in unconsolidated entities</t>
  </si>
  <si>
    <t>June 30,
March 31,
Entity
Segment
2015
2015
(in thousands)
Glass Mountain (1)
Crude oil logistics
$
$
BOSTCO (2)
Refined products and renewables
Frontera (2)
Refined products and renewables
Water supply company
Water solutions
Ethanol production facility
Refined products and renewables
Retail propane company
Retail propane
—
Total
$
$
(1)
When we acquired Gavilon Energy, we recorded the investment in Glass Mountain at fair value. Our investment in Glass Mountain exceeds our share of the historical net book value of Glass Mountain’s net assets by $76.3 million at June 30, 2015. This difference relates primarily to goodwill and customer relationships.
(2)
When we acquired TransMontaigne, we recorded the investments in BOSTCO and Frontera at fair value. Our investments in BOSTCO and Frontera exceed our share of the historical net book value of BOSTCO’s and Frontera’s net assets by $14.9 million at June 30, 2015. This difference relates primarily to goodwill.</t>
  </si>
  <si>
    <t>Schedule of other noncurrent assets</t>
  </si>
  <si>
    <t>June 30,
March 31,
2015
2015
(in thousands)
Loan receivable (1)
$
$
Linefill (2)
Other
Total
$
$
(1)
Represents a loan receivable associated with our financing of the construction of a natural gas liquids facility to be utilized by a third party.
(2)
Represents minimum volumes of crude oil we are required to leave on certain third-party owned pipelines under long-term shipment commitments. At June 30, 2015, linefill consisted of 487,104 barrels of crude oil.</t>
  </si>
  <si>
    <t>Schedule of accrued expenses and other payables</t>
  </si>
  <si>
    <t>June 30,
March 31,
2015
2015
(in thousands)
Accrued compensation and benefits
$
$
Excise and other tax liabilities
Derivative liabilities
Accrued interest
Product exchange liabilities
Other
Total
$
$</t>
  </si>
  <si>
    <t>Loss Per Common Unit (Tables)</t>
  </si>
  <si>
    <t>Schedule of loss per common unit</t>
  </si>
  <si>
    <t xml:space="preserve">Three Months Ended June 30,
2015
2014
(in thousands, except unit and per unit amounts)
Net loss attributable to parent equity
$
)
$
)
Less: Net income allocated to general partner (1)
)
)
Less: Net loss allocated to subordinated unitholders (2)
—
Net loss allocated to common unitholders
$
)
$
)
Basic and diluted weighted average common units outstanding
Basic and diluted loss per common unit
$
)
$
)
(1)
Net income allocated to the general partner includes distributions to which it is entitled as the holder of incentive distribution rights, which are described in Note 11.
(2)
All outstanding subordinated units converted to common units in August 2014. Since the subordinated units did not share in the distribution of cash generated subsequent to June 30, 2014, we did not allocate any income or loss subsequent to that date to the subordinated unitholders. During the three months ended June 30, 2014, 5,919,346 subordinated units were outstanding. The loss per subordinated unit was ($0.68) for the three months ended June 30, 2014. </t>
  </si>
  <si>
    <t>Acquisitions (Tables)</t>
  </si>
  <si>
    <t>Water Solutions Facilities - 2016 Acquisitions</t>
  </si>
  <si>
    <t>Schedule of the fair values (and useful lives) of the assets acquired and liabilities assumed</t>
  </si>
  <si>
    <t>We have preliminarily estimated the fair values of the assets acquired (and useful lives) and liabilities assumed as follows (in thousands):
Property, plant and equipment:
Water treatment facilities and equipment (3–30 years)
$
Buildings and leasehold improvements (7–30 years)
Land
Other (5 years)
Goodwill
Accrued expenses and other payables
)
Other noncurrent liabilities
)
Fair value of net assets acquired
$</t>
  </si>
  <si>
    <t>Natural Gas Liquids Storage</t>
  </si>
  <si>
    <t>Estimated At
June 30,
March 31,
2015
2015
Change
(in thousands)
Accounts receivable—trade
$
$
$
—
Prepaid expenses and other current assets
Property, plant and equipment:
Natural gas liquids terminal and storage assets (2–30 years)
—
Vehicles and railcars (3–25 years)
—
Land
—
Other
—
Construction in progress
—
Goodwill
)
Intangible assets:
Customer relationships (15 years)
—
Non-compete agreements (10 years)
—
Accounts payable—trade
)
)
—
Accrued expenses and other payables
)
)
—
Advance payments received from customers
)
)
—
Other noncurrent liabilities
)
)
—
Fair value of net assets acquired
$
$
$
—</t>
  </si>
  <si>
    <t>Schedule of future amortization of liability</t>
  </si>
  <si>
    <t>We will amortize the remainder of this liability over the term of the leases. The future amortization of this liability is shown below (in thousands):
Year Ending March 31,
2016 (nine months)
$
2017
2018
2019</t>
  </si>
  <si>
    <t>Bakken Shale Play Water Solutions Facilities</t>
  </si>
  <si>
    <t>Estimated At
June 30,
March 31,
2015
2015
Change
(in thousands)
Property, plant and equipment:
Vehicles (10 years)
$
$
$
—
Water treatment facilities and equipment (3–30 years)
—
Buildings and leasehold improvements (7–30 years)
—
Land
—
Goodwill
Intangible asset:
Customer relationships (6 years)
—
Other noncurrent assets
—
Other noncurrent liabilities
)
)
)
Fair value of net assets acquired
$
$
$
—</t>
  </si>
  <si>
    <t>TransMontaigne</t>
  </si>
  <si>
    <t>Estimated
at
March 31,
Final
2015
Change
(in thousands)
Cash and cash equivalents
$
$
$
—
Accounts receivable—trade
Accounts receivable—affiliates
—
Inventories
—
Prepaid expenses and other current assets
Property, plant and equipment:
Refined products terminal assets and equipment (20 years)
Vehicles
)
Crude oil tanks and related equipment (20 years)
Information technology equipment
—
Buildings and leasehold improvements (20 years)
Land
)
Tank bottoms (indefinite life)
—
Other
Construction in progress
—
Goodwill
Intangible assets:
Customer relationships (15 years)
)
Pipeline capacity rights (30 years)
—
Investments in unconsolidated entities
—
Other noncurrent assets
—
Accounts payable—trade
)
)
)
Accounts payable—affiliates
)
)
—
Accrued expenses and other payables
)
)
)
Advance payments received from customers
)
)
—
Long-term debt
)
)
—
Other noncurrent liabilities
)
)
—
Noncontrolling interests
)
)
—
Fair value of net assets acquired
$
$
$
—</t>
  </si>
  <si>
    <t>Water Solutions Facilities - 2015 Acquisitions, 12 completed acquisitions</t>
  </si>
  <si>
    <t>Estimated
at
March 31,
Final
2015
Change
(in thousands)
Accounts receivable—trade
$
$
$
—
Inventories
—
Prepaid expenses and other current assets
—
Property, plant and equipment:
Water treatment facilities and equipment (3–30 years)
—
Buildings and leasehold improvements (7–30 years)
—
Land
—
Other (5 years)
—
Goodwill
—
Intangible asset:
Customer relationships (4 years)
—
Other noncurrent assets
—
Accounts payable—trade
)
)
—
Accrued expenses and other payables
)
)
—
Other noncurrent liabilities
)
)
—
Noncontrolling interest
)
)
—
Fair value of net assets acquired
$
$
$
—</t>
  </si>
  <si>
    <t>Water Solutions Facilities - 2015 Acquisitions, five in the process of completion</t>
  </si>
  <si>
    <t>Estimated At
June 30,
March 31,
2015
2015
Change
(in thousands)
Property, plant and equipment:
Water treatment facilities and equipment (3–30 years)
$
$
$
—
Buildings and leasehold improvements (7–30 years)
—
Land
—
Other (5 years)
—
Goodwill
—
Accrued expenses and other payables
)
)
—
Other noncurrent liabilities
)
)
—
Fair value of net assets acquired
$
$
$
—</t>
  </si>
  <si>
    <t>Retail Propane - 2015 Acquisitions, seven completed acquisitions</t>
  </si>
  <si>
    <t>Estimated
at
March 31,
Final
2015
Change
(in thousands)
Accounts receivable—trade
$
$
$
—
Inventories
—
Prepaid expenses and other current assets
—
Property, plant and equipment:
Retail propane equipment (15–20 years)
—
Vehicles and railcars (5–7 years)
—
Buildings and leasehold improvements (30 years)
—
Land
—
Other (5–7 years)
—
Goodwill
—
Intangible assets:
Customer relationships (10–15 years)
—
Non-compete agreements (5–7 years)
—
Trade names (3–12 years)
—
Accounts payable—trade
)
)
—
Advance payments received from customers
)
)
—
Current maturities of long-term debt
)
)
—
Long-term debt, net of current maturities
)
)
—
Fair value of net assets acquired
$
$
$
—</t>
  </si>
  <si>
    <t>Retail Propane 2015 Acquisitions, one in the process of completion</t>
  </si>
  <si>
    <t>Estimated At
June 30,
March 31,
2015
2015
Change
(in thousands)
Accounts receivable—trade
$
$
$
—
Inventories
—
Property, plant and equipment:
Retail propane equipment (15–20 years)
—
Vehicles and railcars (5–7 years)
—
Buildings and leasehold improvements (30 years)
—
)
Land
)
Other (5–7 years)
—
Intangible assets:
Customer relationships (10–15 years)
—
Non-compete agreements (5–7 years)
—
Accounts payable—trade
—
)
Advance payments received from customers
)
)
Fair value of net assets acquired
$
$
$
—</t>
  </si>
  <si>
    <t>Property, Plant and Equipment (Tables)</t>
  </si>
  <si>
    <t>Schedule of property, plant and equipment</t>
  </si>
  <si>
    <t>June 30,
March 31,
Description and Estimated Useful Lives
2015
2015
(in thousands)
Natural gas liquids terminal and storage assets (2–30 years)
$
$
Refined products terminal assets and equipment (20 years)
Retail propane equipment (2–30 years)
Vehicles and railcars (3–25 years)
Water treatment facilities and equipment (3–30 years)
Crude oil tanks and related equipment (2–40 years)
Barges and towboats (5–40 years)
Information technology equipment (3–7 years)
Buildings and leasehold improvements (3–40 years)
Land
Tank bottoms
Other (3–30 years)
Construction in progress
Accumulated depreciation
)
)
Net property, plant and equipment
$
$</t>
  </si>
  <si>
    <t>Summary of tank bottoms</t>
  </si>
  <si>
    <t>June 30, 2015
March 31, 2015
Product
Volume
Book Value
Volume
Book Value
(in thousands)
Gasoline (barrels)
$
$
Crude oil (barrels)
Diesel (barrels)
Renewables (barrels)
Other
Total
$
$</t>
  </si>
  <si>
    <t>Goodwill (Tables)</t>
  </si>
  <si>
    <t>Schedule of changes in the balance of goodwill</t>
  </si>
  <si>
    <t>The changes in the balance of goodwill were as follows (in thousands):
Balance at March 31, 2015
$
Revisions to acquisition accounting (Note 4)
Acquisitions (Note 4)
Balance at June 30, 2015
$</t>
  </si>
  <si>
    <t>Schedule of goodwill by segment, including changes to goodwill</t>
  </si>
  <si>
    <t>June 30,
March 31,
2015
2015
(in thousands)
Crude oil logistics
$
$
Water solutions
Liquids
Retail propane
Refined products and renewables
Total
$
$</t>
  </si>
  <si>
    <t>Intangible Assets (Tables)</t>
  </si>
  <si>
    <t>Schedule of intangible assets</t>
  </si>
  <si>
    <t>June 30, 2015
March 31, 2015
Amortizable
Gross Carrying
Accumulated
Gross Carrying
Accumulated
Lives
Amount
Amortization
Amount
Amortization
(in thousands)
Amortizable—
Customer relationships
3–20 years
$
$
$
$
Pipeline capacity rights
30 years
Water facility development agreement
5 years
Executory contracts and other agreements
2–10 years
Non-compete agreements
2–10 years
Trade names
2–12 years
Debt issuance costs
5–10 years
Total amortizable
Non-amortizable—
Customer commitments
—
—
Trade names
—
—
Total non-amortizable
—
—
Total
$
$
$
$</t>
  </si>
  <si>
    <t>Schedule of amortization expense</t>
  </si>
  <si>
    <t>Three Months Ended June 30,
Recorded In
2015
2014
(in thousands)
Depreciation and amortization
$
$
Cost of sales
Interest expense
Total
$
$</t>
  </si>
  <si>
    <t>Schedule of expected amortization of intangible assets</t>
  </si>
  <si>
    <t>Expected amortization of our intangible assets, exclusive of assets that are not yet amortizable, is as follows (in thousands):
Year Ending March 31,
2016 (nine months)
$
2017
2018
2019
2020
Thereafter
Total
$</t>
  </si>
  <si>
    <t>Long-Term Debt (Tables)</t>
  </si>
  <si>
    <t>Schedule of long-term debt</t>
  </si>
  <si>
    <t>June 30,
March 31,
2015
2015
(in thousands)
Revolving credit facility —
Expansion capital borrowings
$
$
Working capital borrowings
5.125% Notes due 2019
6.875% Notes due 2021
6.650% Notes due 2022
TLP credit facility
Other long-term debt
Less: Current maturities
Long-term debt
$
$</t>
  </si>
  <si>
    <t>Schedule of maturities of long-term debt</t>
  </si>
  <si>
    <t>The scheduled maturities of our long-term debt are as follows at June 30, 2015:
Revolving
TLP
Other
Credit
2019
2021
2022
Credit
Long-Term
Year Ending March 31,
Facility
Notes
Notes
Notes
Facility
Debt
Total
(in thousands)
2016 (nine months)
$
—
$
—
$
—
$
—
$
—
$
$
2017
—
—
—
—
—
2018
—
—
—
—
2019
—
—
2020
—
—
—
Thereafter
—
—
—
Total
$
$
$
$
$
$
$</t>
  </si>
  <si>
    <t>TLP</t>
  </si>
  <si>
    <t>Summary of assets and liabilities</t>
  </si>
  <si>
    <t>The following table summarizes our basis in the assets and liabilities of TLP at June 30, 2015, inclusive of the impact of our acquisition accounting for the business combination with TransMontaigne (in thousands):
Cash and cash equivalents
$
Accounts receivable—trade
Accounts receivable—affiliates
Inventories
Prepaid expenses and other current assets
Property, plant and equipment, net
Goodwill
Intangible assets, net
Investments in unconsolidated entities
Other noncurrent assets
Accounts payable—trade
)
Accounts payable—affiliates
)
Net intercompany payable
)
Accrued expenses and other payables
)
Advanced payments received from customers
)
Long-term debt
)
Other noncurrent liabilities
)
Net assets
$</t>
  </si>
  <si>
    <t>Commitments and Contingencies (Tables)</t>
  </si>
  <si>
    <t>Schedule of future minimum lease payments under contractual commitments</t>
  </si>
  <si>
    <t>Future minimum lease payments under these agreements at June 30, 2015 are as follows (in thousands):
Year Ending March 31,
2016 (nine months)
$
2017
2018
2019
2020
Thereafter
Total
$</t>
  </si>
  <si>
    <t>Schedule of future minimum throughput payments under agreements</t>
  </si>
  <si>
    <t>Future minimum throughput payments under these agreements at June 30, 2015 are as follows (in thousands):
Year Ending March 31,
2016 (nine months)
$
2017
2018
2019
2020
Thereafter
Total
$</t>
  </si>
  <si>
    <t>Schedule of commitments outstanding</t>
  </si>
  <si>
    <t>At June 30, 2015, we had the following such commitments outstanding:
Volume
Value
(in thousands)
Purchase commitments:
Natural gas liquids fixed-price (gallons)
$
Natural gas liquids index-price (gallons)
Crude oil index-price (barrels)
Sale commitments:
Natural gas liquids fixed-price (gallons)
Natural gas liquids index-price (gallons)
Crude oil fixed-price (barrels)
Crude oil index-price (barrels)</t>
  </si>
  <si>
    <t>Equity (Tables)</t>
  </si>
  <si>
    <t>Future Distribution Payments</t>
  </si>
  <si>
    <t>Schedule of percentage allocations of available cash from operating surplus between the unitholders and general partner</t>
  </si>
  <si>
    <t>Marginal Percentage Interest In
Total Quarterly
Distributions
Distribution Per Unit
Unitholders
General Partner
Minimum quarterly distribution
$
%
%
First target distribution
above
$
up to
$
%
%
Second target distribution
above
$
up to
$
%
%
Third target distribution
above
$
up to
$
%
%
Thereafter
above
$
%
%</t>
  </si>
  <si>
    <t>Future Distribution Payments | TLP</t>
  </si>
  <si>
    <t>Service awards</t>
  </si>
  <si>
    <t>Schedule of service awards activity</t>
  </si>
  <si>
    <t>Unvested Service Award units at March 31, 2015
Units granted
Unvested Service Award units at June 30, 2015</t>
  </si>
  <si>
    <t>Summary of scheduled vesting of awards</t>
  </si>
  <si>
    <t>Year Ending March 31,
Number of Units
2016 (nine months)
2017
2018
Thereafter
Unvested Service Award units at June 30, 2015</t>
  </si>
  <si>
    <t>Schedule of estimated equity-based expense to be recorded on the service awards granted</t>
  </si>
  <si>
    <t>We estimate that the future expense we will record on the unvested Service Award units at June 30, 2015 will be as follows (in thousands)
Year Ending March 31,
2016 (nine months)
$
2017
2018
2019
2020
Total
$</t>
  </si>
  <si>
    <t>Schedule of rollforward of the liability</t>
  </si>
  <si>
    <t>The following table is a rollforward of the liability related to the Service Award units, which is reported within accrued expenses and other payables in our condensed consolidated balance sheets (in thousands):
Balance at March 31, 2015
$
Expense recorded
Balance at June 30, 2015
$</t>
  </si>
  <si>
    <t>Performance awards</t>
  </si>
  <si>
    <t>The following table is a rollforward of the liability related to the Performance Award units, which is reported within accrued expenses and other payables in our condensed consolidated balance sheets (in thousands):
Balance at March 31, 2015
$
—
Expense recorded
Balance at June 30, 2015
$</t>
  </si>
  <si>
    <t>Schedule of performance measurement period for each tranche</t>
  </si>
  <si>
    <t>Vesting Date of Tranche
Performance Period for Tranche
July 1, 2015
July 1, 2012 through June 30, 2015
July 1, 2016
July 1, 2013 through June 30, 2016
July 1, 2017
July 1, 2014 through June 30, 2017</t>
  </si>
  <si>
    <t>Summary of percentage of the maximum performance award units that will vest depending on the percentage of entities in the Index that NGL outperforms</t>
  </si>
  <si>
    <t>Percentage of Entities in the
Percentage of Maximum
Index that NGL Outperforms
Performance Award Units to Vest
Less than 50%
50% - 75%
25–50%
75% - 90%
50%–100%
Greater than 90%</t>
  </si>
  <si>
    <t>Summary of fair value and expense recorded related to the restricted unit awards</t>
  </si>
  <si>
    <t>The estimated fair value at June 30, 2015 for each vesting tranche, and the expense recorded during the three months ended June 30, 2015, is summarized below (in thousands):
Fair Value of
Life-to-Date
Vesting Date
Unvested Awards
Expense Recorded
July 1, 2015
$
$
July 1, 2016
July 1, 2017
Total
$
$</t>
  </si>
  <si>
    <t>Schedule of estimated share-based expense to be recorded on the awards granted</t>
  </si>
  <si>
    <t>We estimate that the future expense we will record on the unvested Performance Award units at June 30, 2015 will be as follows (in thousands), after taking into consideration an estimate of forfeitures. For purposes of this calculation, we used the June 30, 2015 fair value of the Performance Awards.
Year Ending March 31,
2016 (nine months)
$
2017
2018
Total
$</t>
  </si>
  <si>
    <t>Performance awards | Maximum</t>
  </si>
  <si>
    <t>Maximum Performance
Vesting Date
Award Units
July 1, 2015
July 1, 2016
July 1, 2017
Total</t>
  </si>
  <si>
    <t>Fair Value of Financial Instruments (Tables)</t>
  </si>
  <si>
    <t>Schedule of estimated fair value measurements of assets and liabilities</t>
  </si>
  <si>
    <t xml:space="preserve">The following table summarizes the estimated fair values of our commodity derivative assets and liabilities reported in our condensed consolidated balance sheet at June 30, 2015:
Derivative
Derivative
Assets
Liabilities
(in thousands)
Level 1 measurements
$
$
)
Level 2 measurements
)
)
Netting of counterparty contracts (1)
)
Net cash collateral provided
—
Commodity derivatives in condensed consolidated balance sheet
$
$
)
(1)
Relates to commodity derivative assets and liabilities that are expected to be net settled on an exchange or through a netting arrangement with the counterparty.
The following table summarizes the estimated fair values of our commodity derivative assets and liabilities reported in our condensed consolidated balance sheet at March 31, 2015:
Derivative
Derivative
Assets
Liabilities
(in thousands)
Level 1 measurements
$
$
)
Level 2 measurements
)
)
Netting of counterparty contracts (1)
)
Net cash collateral provided (held)
)
Commodity derivatives in condensed consolidated balance sheet
$
$
)
(1)
Relates to commodity derivative assets and liabilities that are expected to be net settled on an exchange or through a netting arrangement with the counterparty. </t>
  </si>
  <si>
    <t>Schedule of location of commodity derivative assets and liabilities reported on the condensed consolidated balance sheets</t>
  </si>
  <si>
    <t>June 30,
March 31,
2015
2015
(in thousands)
Prepaid expenses and other current assets
$
$
Accrued expenses and other payables
)
)
Net commodity derivative asset
$
$</t>
  </si>
  <si>
    <t>Summary of open commodity derivative contract positions</t>
  </si>
  <si>
    <t xml:space="preserve">Net Long (Short)
Fair Value
Notional
of
Units
Net Assets
Contracts
Settlement Period
(Barrels)
(Liabilities)
(in thousands)
At June 30, 2015—
Cross-commodity (1)
July 2015–March 2016
$
)
Crude oil fixed-price (2)
July 2015–December 2015
)
Crude oil index-price (3)
July 2015–July 2015
Propane fixed-price (4)
July 2015–November 2017
)
Refined products fixed-price (4)
July 2015–December 2015
)
Other
July 2015–April 2016
Net cash collateral provided
Net commodity derivatives in condensed consolidated balance sheet
$
At March 31, 2015—
Cross-commodity (1)
April 2015–March 2016
$
)
Crude oil fixed-price (2)
April 2015–June 2015
)
)
Crude oil index-price (3)
April 2015–July 2015
Propane fixed-price (4)
April 2015–December 2016
)
Refined products fixed-price (4)
April 2015–December 2015
)
Other
April 2015–December 2015
Net cash collateral held
)
Net commodity derivatives in condensed consolidated balance sheet
$
(1)
Cross-commodity—We may purchase or sell a physical commodity where the underlying contract pricing mechanisms are tied to different commodity price indices. The contracts listed in this table as “Cross-commodity” represent derivatives we have entered into as an economic hedge against the risk of one commodity price moving relative to another commodity price.
(2)
Crude oil fixed-price—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
(3)
Crude oil index-price—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price” represent derivatives we have entered into as an economic hedge against the risk of one crude oil index moving relative to another crude oil index.
(4)
Commodity fixed-price—We may have fixed price physical purchases, including inventory , offset by floating price physical sales or floating price physical purchases offset by fixed price physical sales. The contracts listed in this table as “fixed-price” represent derivatives we have entered into as an economic hedge against the risk of mismatches between fixed and floating price physical obligations. </t>
  </si>
  <si>
    <t>Schedule of net gains (losses) from entity's commodity derivatives to cost of sales</t>
  </si>
  <si>
    <t>We recorded the following net losses from our commodity derivatives to cost of sales (in thousands):
Three Months Ended June 30,
2015
$
)
2014
)</t>
  </si>
  <si>
    <t>Schedule of fair value estimates of fixed-rate notes</t>
  </si>
  <si>
    <t>The following table provides fair value estimates of our fixed-rate notes at June 30, 2015 (in thousands):
5.125% Notes due 2019
$
6.875% Notes due 2021
6.650% Notes due 2022</t>
  </si>
  <si>
    <t>Segments (Tables)</t>
  </si>
  <si>
    <t>Schedule of certain information related to the results of operations of each segment</t>
  </si>
  <si>
    <t>Three Months Ended June 30,
2015
2014
(in thousands)
Revenues:
Crude oil logistics—
Crude oil sales
$
$
Crude oil transportation and other
Water solutions—
Service fees
Recovered hydrocarbons
Water transportation
—
Other revenues
—
Liquids—
Propane sales
Other product sales
Other revenues
Retail propane—
Propane sales
Distillate sales
Other revenues
Refined products and renewables—
Refined products sales
Renewables sales
Service fees
—
Corporate and other
—
Elimination of intersegment sales
)
)
Total revenues
$
$
Depreciation and Amortization:
Crude oil logistics
$
$
Water solutions
Liquids
Retail propane
Refined products and renewables
Corporate and other
Total depreciation and amortization
$
$
Operating Income (Loss):
Crude oil logistics
$
$
Water solutions
)
)
Liquids
)
)
Retail propane
)
)
Refined products and renewables
)
Corporate and other
)
)
Total operating loss
$
)
$
)</t>
  </si>
  <si>
    <t>Schedule of additions to property, plant and equipment for each segment</t>
  </si>
  <si>
    <t>Three Months Ended June 30,
2015
2014
(in thousands)
Additions to property, plant and equipment:
Crude oil logistics
$
$
Water solutions
Liquids
Retail propane
Refined products and renewables
—
Corporate and other
Total
$
$</t>
  </si>
  <si>
    <t>Schedule of long-lived assets (consisting of property, plant and equipment, intangible assets and goodwill) and total assets by segment</t>
  </si>
  <si>
    <t>June 30,
March 31,
2015
2015
(in thousands)
Total assets:
Crude oil logistics
$
$
Water solutions
Liquids
Retail propane
Refined products and renewables
Corporate and other
Total
$
$
Long-lived assets, net:
Crude oil logistics
$
$
Water solutions
Liquids
Retail propane
Refined products and renewables
Corporate and other
Total
$
$</t>
  </si>
  <si>
    <t>Transactions with Affiliates (Tables)</t>
  </si>
  <si>
    <t>Summary of purchase and sales transactions of products and services</t>
  </si>
  <si>
    <t>Three Months Ended June 30,
2015
2014
(in thousands)
Sales to SemGroup
$
$
Purchases from SemGroup
Sales to equity method investees
—
Purchases from equity method investees
Sales to entities affiliated with management
Purchases from entities affiliated with management</t>
  </si>
  <si>
    <t>Schedule of accounts receivable from affiliates</t>
  </si>
  <si>
    <t>June 30,
March 31,
2015
2015
(in thousands)
Receivables from SemGroup
$
$
Receivables from equity method investees
Receivables from entities affiliated with management
Total
$
$</t>
  </si>
  <si>
    <t>Schedule of accounts payable to affiliates</t>
  </si>
  <si>
    <t>June 30,
March 31,
2015
2015
(in thousands)
Payables to SemGroup
$
$
Payables to equity method investees
Payables to entities affiliated with management
Total
$
$</t>
  </si>
  <si>
    <t>Condensed Consolidating Guarantor and Non-Guarantor Financial Information (Tables)</t>
  </si>
  <si>
    <t>Schedule of Condensed Consolidating Balance Sheets</t>
  </si>
  <si>
    <t xml:space="preserve">NGL ENERGY PARTNERS LP AND SUBSIDIARIES
Condensed Consolidating Balance Sheet
(U.S. Dollars in Thousands)
June 30,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NGL ENERGY PARTNERS LP AND SUBSIDIARIES
Condensed Consolidating Balance Sheet
(U.S. Dollars in Thousands)
March 31, 2015
NGL Energy
Partners LP
NGL Energy
Guarantor
Non-Guarantor
Consolidating
(Parent) (1)
Finance Corp. (1)
Subsidiaries
Subsidiaries
Adjustments
Consolidated
ASSETS
CURRENT ASSETS:
Cash and cash equivalents
$
$
—
$
$
$
—
$
Accounts receivable—trade, net of allowance for doubtful accounts
—
—
—
Accounts receivable—affiliates
—
—
Inventories
—
—
—
Prepaid expenses and other current assets
—
—
—
Total current assets
—
—
PROPERTY, PLANT AND EQUIPMENT, net of accumulated depreciation
—
—
—
GOODWILL
—
—
—
INTANGIBLE ASSETS, net of accumulated amortization
—
—
INVESTMENTS IN UNCONSOLIDATED ENTITIES
—
—
—
NET INTERCOMPANY RECEIVABLES (PAYABLES)
—
)
)
—
—
INVESTMENTS IN CONSOLIDATED SUBSIDIARIES
—
—
)
—
LOAN RECEIVABLE—AFFILIATE
—
—
—
—
OTHER NONCURRENT ASSETS
—
—
—
Total assets
$
$
—
$
$
$
)
$
LIABILITIES AND EQUITY
CURRENT LIABILITIES:
Accounts payable—trade
$
—
$
—
$
$
$
—
$
Accounts payable—affiliates
—
—
—
Accrued expenses and other payables
—
—
Advance payments received from customers
—
—
—
Current maturities of long-term debt
—
—
—
Total current liabilities
—
—
LONG-TERM DEBT, net of current maturities
—
—
OTHER NONCURRENT LIABILITIES
—
—
—
EQUITY:
Partners’ equity
—
)
Accumulated other comprehensive loss
—
—
—
)
—
)
Noncontrolling interests
—
—
—
—
Total equity
—
)
Total liabilities and equity
$
$
—
$
$
$
)
$
(1)
The parent and NGL Energy Finance Corp. are co-issuers of the 2019 Notes and 2021 Notes. Since the parent received the proceeds from the issuance of the 2019 Notes and 2021 Notes, all activity has been reflected in the parent column. </t>
  </si>
  <si>
    <t>Schedule of Condensed Consolidating Statements of Operations</t>
  </si>
  <si>
    <t xml:space="preserve">NGL ENERGY PARTNERS LP AND SUBSIDIARIES
Condensed Consolidating Statement of Operations
(U.S. Dollars in Thousands)
Three Months Ended June 30, 2015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on disposal or impairment of assets, net
—
—
—
—
Operating Income (Loss)
—
—
)
—
)
OTHER INCOME (EXPENSE):
Equity in earnings of unconsolidated entities
—
—
—
Interest expense
)
—
)
)
)
Other income (expense), net
—
—
)
)
)
Income (Loss) Before Income Taxes
)
—
)
—
)
INCOME TAX PROVISION
—
—
)
)
—
)
EQUITY IN NET INCOME (LOSS) OF CONSOLIDATED SUBSIDIARIES
)
—
—
—
Net Income (Loss)
)
—
)
)
LESS: NET INCOME ALLOCATED TO GENERAL PARTNER
)
)
LESS: NET INCOME ATTRIBUTABLE TO NONCONTROLLING INTERESTS
)
)
NET INCOME (LOSS) ALLOCATED TO LIMITED PARTNERS
$
)
$
—
$
)
$
$
$
)
(1)
The parent and NGL Energy Finance Corp. are co-issuers of the 2019 Notes and 2021 Notes.
NGL ENERGY PARTNERS LP AND SUBSIDIARIES
Condensed Consolidating Statement of Operations
(U.S. Dollars in Thousands)
Three Months Ended June 30, 2014
NGL Energy
Partners LP
NGL Energy
Guarantor
Non-Guarantor
Consolidating
(Parent) (1)
Finance Corp. (1)
Subsidiaries
Subsidiaries
Adjustments
Consolidated
REVENUES
$
—
$
—
$
$
$
)
$
COST OF SALES
—
—
)
OPERATING COSTS AND EXPENSES:
Operating
—
—
—
General and administrative
—
—
—
Depreciation and amortization
—
—
—
Loss (gain) on disposal or impairment of assets, net
—
—
)
—
Operating Loss
—
—
)
)
—
)
OTHER INCOME (EXPENSE):
Equity in earnings of unconsolidated entities
—
—
—
—
Interest expense
)
—
)
)
)
Other income (expense), net
—
—
)
)
)
Loss Before Income Taxes
)
—
)
)
—
)
INCOME TAX PROVISION
—
—
)
)
—
)
EQUITY IN NET LOSS OF CONSOLIDATED SUBSIDIARIES
)
—
)
—
—
Net Loss
)
—
)
)
)
LESS: NET INCOME ALLOCATED TO GENERAL PARTNER
)
)
LESS: NET INCOME ATTRIBUTABLE TO NONCONTROLLING INTERESTS
)
)
NET LOSS ALLOCATED TO LIMITED PARTNERS
$
)
$
—
$
)
$
)
$
$
)
(1)
The parent and NGL Energy Finance Corp. are co-issuers of the 2021 Notes. </t>
  </si>
  <si>
    <t>Schedule of Condensed Consolidating Statements of Comprehensive Income (Loss)</t>
  </si>
  <si>
    <t xml:space="preserve">NGL ENERGY PARTNERS LP AND SUBSIDIARIES
Condensed Consolidating Statements of Comprehensive Income (Loss)
(U.S. Dollars in Thousands)
Three Months Ended June 30, 2015
NGL Energy
Partners LP
NGL Energy
Guarantor
Non-Guarantor
Consolidating
(Parent) (1)
Finance Corp. (1)
Subsidiaries
Subsidiaries
Adjustments
Consolidated
Net income (loss)
$
)
$
—
$
)
$
$
$
)
Other comprehensive loss
—
—
—
)
—
)
Comprehensive income (loss)
$
)
$
—
$
)
$
$
$
)
(1)
The parent and NGL Energy Finance Corp. are co-issuers of the 2019 Notes and 2021 Notes.
Three Months Ended June 30, 2014
NGL Energy
Partners LP
NGL Energy
Guarantor
Non-Guarantor
Consolidating
(Parent) (2)
Finance Corp. (2)
Subsidiaries
Subsidiaries
Adjustments
Consolidated
Net loss
$
)
$
—
$
)
$
)
$
$
)
Other comprehensive income
—
—
—
—
Comprehensive loss
$
)
$
—
$
)
$
)
$
$
)
(2)
The parent and NGL Energy Finance Corp. are co-issuers of the 2021 Notes. </t>
  </si>
  <si>
    <t>Schedule of Condensed Consolidating Statements of Cash Flows</t>
  </si>
  <si>
    <t xml:space="preserve">NGL ENERGY PARTNERS LP AND SUBSIDIARIES
Condensed Consolidating Statement of Cash Flows
(U.S. Dollars in Thousands)
Three Months Ended June 30, 2015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
)
Proceeds from sales of assets
—
—
—
Investments in unconsolidated entities
—
—
)
—
)
Distributions of capital from unconsolidated entities
—
—
—
Loan for facility under construction
—
—
)
—
)
Payments on loan for facility under construction
—
—
—
Loan to affiliate
—
—
)
—
)
Net cash used in investing activities
—
—
)
)
)
FINANCING ACTIVITIES:
Proceeds from borrowings under revolving credit facilities
—
—
Payments on revolving credit facilities
—
—
)
)
)
Payments on other long-term debt
—
—
)
)
)
Debt issuance costs
—
)
—
)
Contributions from general partner
—
—
—
Contributions from noncontrolling interest owners
—
—
—
Distributions to partners
)
—
—
—
)
Distributions to noncontrolling interest owners
—
—
—
)
)
Net changes in advances with consolidated entities
—
)
—
Other
—
—
)
)
)
Net cash provided by financing activities
—
Net increase (decrease) in cash and cash equivalents
)
—
Cash and cash equivalents, beginning of period
—
Cash and cash equivalents, end of period
$
$
—
$
$
$
(1)
The parent and NGL Energy Finance Corp. are co-issuers of the 2019 Notes and 2021 Notes.
NGL ENERGY PARTNERS LP AND SUBSIDIARIES
Condensed Consolidating Statement of Cash Flows
(U.S. Dollars in Thousands)
Three Months Ended June 30, 2014
NGL Energy
Partners LP
NGL Energy
Guarantor
Non-Guarantor
(Parent) (1)
Finance Corp. (1)
Subsidiaries
Subsidiaries
Consolidated
OPERATING ACTIVITIES:
Net cash provided by (used in) operating activities
$
)
$
—
$
$
$
INVESTING ACTIVITIES:
Purchases of long-lived assets
—
—
)
)
)
Acquisitions of businesses, including acquired working capital, net of cash acquired
—
—
)
)
)
Cash flows from commodity derivatives
—
—
)
—
)
Proceeds from sales of assets
—
—
—
Investments in unconsolidated entities
—
—
)
—
)
Net cash used in investing activities
—
—
)
)
)
FINANCING ACTIVITIES:
Proceeds from borrowings under revolving credit facility
—
—
—
Payments on revolving credit facility
—
—
)
—
)
Payments on other long-term debt
—
—
)
)
)
Debt issuance costs
)
—
)
—
)
Contributions from general partner
—
—
—
Distributions to partners
)
—
—
—
)
Distributions to noncontrolling interest owners
—
—
—
)
)
Proceeds from sale of common units, net of offering costs
—
—
—
Net changes in advances with consolidated entities
)
—
)
—
Net cash provided by (used in) financing activities
—
)
Net increase (decrease) in cash and cash equivalents
—
)
Cash and cash equivalents, beginning of period
—
Cash and cash equivalents, end of period
$
$
—
$
$
$
(1)
The parent and NGL Energy Finance Corp. are co-issuers of the 2021 Notes. </t>
  </si>
  <si>
    <t>Organization and Operations (Details) - item</t>
  </si>
  <si>
    <t>Organization and operations</t>
  </si>
  <si>
    <t>Ownership interest (as a percent)</t>
  </si>
  <si>
    <t>TLP | General Partner</t>
  </si>
  <si>
    <t>2.00%</t>
  </si>
  <si>
    <t>TLP | Limited Partner</t>
  </si>
  <si>
    <t>19.60%</t>
  </si>
  <si>
    <t>Number of owned terminals</t>
  </si>
  <si>
    <t>Retail propane | Minimum</t>
  </si>
  <si>
    <t>Number of states in which entity operates</t>
  </si>
  <si>
    <t>Equity method ownership interest (as a percent)</t>
  </si>
  <si>
    <t>50.00%</t>
  </si>
  <si>
    <t>Significant Accounting Policies (Details) $ in Millions</t>
  </si>
  <si>
    <t>Jun. 30, 2015USD ($)</t>
  </si>
  <si>
    <t>Revenues Recognition</t>
  </si>
  <si>
    <t>Amortization of contract liabilities to revenues</t>
  </si>
  <si>
    <t>Significant Accounting Policies (Detail2) - USD ($) $ in Thousands</t>
  </si>
  <si>
    <t>Supplemental Cash Flow Information</t>
  </si>
  <si>
    <t>Interest paid, exclusive of debt issuance costs and letter of credit fees</t>
  </si>
  <si>
    <t>Income taxes paid</t>
  </si>
  <si>
    <t>Significant Accounting Policies (Details 3) - USD ($) $ in Thousands</t>
  </si>
  <si>
    <t>Crude oil</t>
  </si>
  <si>
    <t>Natural gas liquids-</t>
  </si>
  <si>
    <t>Propane</t>
  </si>
  <si>
    <t>Butane</t>
  </si>
  <si>
    <t>Refined products-</t>
  </si>
  <si>
    <t>Gasoline</t>
  </si>
  <si>
    <t>Diesel</t>
  </si>
  <si>
    <t>Renewables</t>
  </si>
  <si>
    <t>Significant Accounting Policies (Details 4) - Inventory [Domain] - USD ($) $ in Thousands</t>
  </si>
  <si>
    <t>Jul. 01, 2014</t>
  </si>
  <si>
    <t>Dec. 31, 2013</t>
  </si>
  <si>
    <t>Carrying Value</t>
  </si>
  <si>
    <t>Glass Mountain</t>
  </si>
  <si>
    <t>Fair value in excess of historical net book value</t>
  </si>
  <si>
    <t>Ethanol production facility</t>
  </si>
  <si>
    <t>Water Supply Company</t>
  </si>
  <si>
    <t>BOSTCO and Frontera</t>
  </si>
  <si>
    <t>BOSTCO</t>
  </si>
  <si>
    <t>Frontera</t>
  </si>
  <si>
    <t>Retail propane company</t>
  </si>
  <si>
    <t>Ownership interest acquired in general partner (as a percent)</t>
  </si>
  <si>
    <t>Gavilon Energy | Glass Mountain</t>
  </si>
  <si>
    <t>TransMontaigne | BOSTCO</t>
  </si>
  <si>
    <t>42.50%</t>
  </si>
  <si>
    <t>TransMontaigne | Frontera</t>
  </si>
  <si>
    <t>Limited Partner | TransMontaigne</t>
  </si>
  <si>
    <t>19.70%</t>
  </si>
  <si>
    <t>General Partner | TransMontaigne</t>
  </si>
  <si>
    <t>Significant Accounting Policies (Details 5) $ in Thousands</t>
  </si>
  <si>
    <t>Jun. 30, 2015USD ($)bbl</t>
  </si>
  <si>
    <t>Mar. 31, 2015USD ($)</t>
  </si>
  <si>
    <t>Other Noncurrent Assets</t>
  </si>
  <si>
    <t>Loan receivable</t>
  </si>
  <si>
    <t>Linefill</t>
  </si>
  <si>
    <t>Linefill volume | bbl</t>
  </si>
  <si>
    <t>Significant Accounting Policies (Details 6) - Entity [Domain] - USD ($) $ in Thousands</t>
  </si>
  <si>
    <t>Accrued Expenses and Other Payables</t>
  </si>
  <si>
    <t>Accrued compensation and benefits</t>
  </si>
  <si>
    <t>Excise and other tax liabilities</t>
  </si>
  <si>
    <t>Derivative liabilities</t>
  </si>
  <si>
    <t>Accrued interest</t>
  </si>
  <si>
    <t>Product exchange liabilities</t>
  </si>
  <si>
    <t>Significant Accounting Policies (Details 7)</t>
  </si>
  <si>
    <t>Ownership interest acquired (as a percent)</t>
  </si>
  <si>
    <t>98.00%</t>
  </si>
  <si>
    <t>Loss Per Common Unit (Details) - USD ($) $ / shares in Units, $ in Thousands</t>
  </si>
  <si>
    <t>Loss Per Unit</t>
  </si>
  <si>
    <t>Net loss attributable to parent equity</t>
  </si>
  <si>
    <t>Less: Net income allocated to general partner</t>
  </si>
  <si>
    <t>Basic and diluted weighted average units outstanding (in units)</t>
  </si>
  <si>
    <t>Basic and diluted loss per unit (in dollars per unit)</t>
  </si>
  <si>
    <t>Subordinated Units</t>
  </si>
  <si>
    <t>Acquisitions (Details) $ in Thousands</t>
  </si>
  <si>
    <t>Jun. 30, 2015USD ($)itemshares</t>
  </si>
  <si>
    <t>Jun. 30, 2014USD ($)</t>
  </si>
  <si>
    <t>Estimated fair values of the assets acquired and liabilities assumed</t>
  </si>
  <si>
    <t>Revenue</t>
  </si>
  <si>
    <t>Operating loss</t>
  </si>
  <si>
    <t>Number of water treatment disposal facilities acquired | item</t>
  </si>
  <si>
    <t>Cash paid</t>
  </si>
  <si>
    <t>Value of common units issued</t>
  </si>
  <si>
    <t>Other noncurrent liabilities</t>
  </si>
  <si>
    <t>Fair value of net assets acquired</t>
  </si>
  <si>
    <t>Water Solutions Facilities - 2016 Acquisitions | Water treatment facilities and equipment</t>
  </si>
  <si>
    <t>Property, plant and equipment</t>
  </si>
  <si>
    <t>Water Solutions Facilities - 2016 Acquisitions | Buildings and leasehold improvements</t>
  </si>
  <si>
    <t>Water Solutions Facilities - 2016 Acquisitions | Land</t>
  </si>
  <si>
    <t>Water Solutions Facilities - 2016 Acquisitions | Other</t>
  </si>
  <si>
    <t>Useful life of property, plant and equipment</t>
  </si>
  <si>
    <t>5 years</t>
  </si>
  <si>
    <t>Water Solutions Facilities - 2016 Acquisitions | Common Units</t>
  </si>
  <si>
    <t>Common units issued | shares</t>
  </si>
  <si>
    <t>Maximum | Water treatment facilities and equipment</t>
  </si>
  <si>
    <t>30 years</t>
  </si>
  <si>
    <t>Maximum | Buildings and leasehold improvements</t>
  </si>
  <si>
    <t>40 years</t>
  </si>
  <si>
    <t>Maximum | Water Solutions Facilities - 2016 Acquisitions | Water treatment facilities and equipment</t>
  </si>
  <si>
    <t>Maximum | Water Solutions Facilities - 2016 Acquisitions | Buildings and leasehold improvements</t>
  </si>
  <si>
    <t>Minimum | Water treatment facilities and equipment</t>
  </si>
  <si>
    <t>3 years</t>
  </si>
  <si>
    <t>Minimum | Buildings and leasehold improvements</t>
  </si>
  <si>
    <t>Minimum | Water Solutions Facilities - 2016 Acquisitions | Water treatment facilities and equipment</t>
  </si>
  <si>
    <t>Minimum | Water Solutions Facilities - 2016 Acquisitions | Buildings and leasehold improvements</t>
  </si>
  <si>
    <t>7 years</t>
  </si>
  <si>
    <t>Acquisitions (Details 2) $ in Thousands</t>
  </si>
  <si>
    <t>Mar. 31, 2015USD ($)item</t>
  </si>
  <si>
    <t>Operating income (loss)</t>
  </si>
  <si>
    <t>Retail Propane</t>
  </si>
  <si>
    <t>Number of businesses acquired | item</t>
  </si>
  <si>
    <t>Acquisitions (Details 3) - Change in Accounting Estimate, Type [Domain] - USD ($) $ in Thousands</t>
  </si>
  <si>
    <t>1 Months Ended</t>
  </si>
  <si>
    <t>Feb. 28, 2015</t>
  </si>
  <si>
    <t>Change</t>
  </si>
  <si>
    <t>Consideration paid for acquisition</t>
  </si>
  <si>
    <t>Natural gas liquids terminal and storage assets | Minimum</t>
  </si>
  <si>
    <t>2 years</t>
  </si>
  <si>
    <t>Natural gas liquids terminal and storage assets | Maximum</t>
  </si>
  <si>
    <t>Vehicles and railcars | Minimum</t>
  </si>
  <si>
    <t>Vehicles and railcars | Maximum</t>
  </si>
  <si>
    <t>25 years</t>
  </si>
  <si>
    <t>Natural Gas Liquids Storage | Common Units</t>
  </si>
  <si>
    <t>Common units issued</t>
  </si>
  <si>
    <t>Natural Gas Liquids Storage | Crude oil storage lease commitments</t>
  </si>
  <si>
    <t>Liability recorded in the acquisition accounting</t>
  </si>
  <si>
    <t>Future amortization</t>
  </si>
  <si>
    <t>2016 (nine months)</t>
  </si>
  <si>
    <t>Natural Gas Liquids Storage | Customer relationships</t>
  </si>
  <si>
    <t>Intangible assets</t>
  </si>
  <si>
    <t>Useful life of intangible assets</t>
  </si>
  <si>
    <t>15 years</t>
  </si>
  <si>
    <t>Natural Gas Liquids Storage | Non-compete agreements</t>
  </si>
  <si>
    <t>10 years</t>
  </si>
  <si>
    <t>Natural Gas Liquids Storage | Natural gas liquids terminal and storage assets</t>
  </si>
  <si>
    <t>Natural Gas Liquids Storage | Natural gas liquids terminal and storage assets | Minimum</t>
  </si>
  <si>
    <t>Natural Gas Liquids Storage | Natural gas liquids terminal and storage assets | Maximum</t>
  </si>
  <si>
    <t>Natural Gas Liquids Storage | Vehicles and railcars</t>
  </si>
  <si>
    <t>Natural Gas Liquids Storage | Vehicles and railcars | Minimum</t>
  </si>
  <si>
    <t>Natural Gas Liquids Storage | Vehicles and railcars | Maximum</t>
  </si>
  <si>
    <t>Natural Gas Liquids Storage | Land</t>
  </si>
  <si>
    <t>Natural Gas Liquids Storage | Other</t>
  </si>
  <si>
    <t>Natural Gas Liquids Storage | Construction in process</t>
  </si>
  <si>
    <t>Acquisitions (Details 4) - Change in Accounting Estimate, Type [Domain] $ in Thousands</t>
  </si>
  <si>
    <t>Nov. 21, 2014USD ($)item</t>
  </si>
  <si>
    <t>Water treatment facilities and equipment | Minimum</t>
  </si>
  <si>
    <t>Water treatment facilities and equipment | Maximum</t>
  </si>
  <si>
    <t>Buildings and leasehold improvements | Minimum</t>
  </si>
  <si>
    <t>Buildings and leasehold improvements | Maximum</t>
  </si>
  <si>
    <t>Total consideration paid</t>
  </si>
  <si>
    <t>Other noncurrent assets</t>
  </si>
  <si>
    <t>Bakken Shale Play Water Solutions Facilities | Customer relationships</t>
  </si>
  <si>
    <t>6 years</t>
  </si>
  <si>
    <t>Bakken Shale Play Water Solutions Facilities | Vehicles</t>
  </si>
  <si>
    <t>Bakken Shale Play Water Solutions Facilities | Water treatment facilities and equipment</t>
  </si>
  <si>
    <t>Bakken Shale Play Water Solutions Facilities | Water treatment facilities and equipment | Minimum</t>
  </si>
  <si>
    <t>Bakken Shale Play Water Solutions Facilities | Water treatment facilities and equipment | Maximum</t>
  </si>
  <si>
    <t>Bakken Shale Play Water Solutions Facilities | Buildings and leasehold improvements</t>
  </si>
  <si>
    <t>Bakken Shale Play Water Solutions Facilities | Buildings and leasehold improvements | Minimum</t>
  </si>
  <si>
    <t>Bakken Shale Play Water Solutions Facilities | Buildings and leasehold improvements | Maximum</t>
  </si>
  <si>
    <t>Bakken Shale Play Water Solutions Facilities | Land</t>
  </si>
  <si>
    <t>Acquisitions (Details 5) - Change in Accounting Estimate, Type [Domain] - USD ($) $ in Thousands</t>
  </si>
  <si>
    <t>Purchase price, net of cash acquired</t>
  </si>
  <si>
    <t>Refined products terminal assets and equipment</t>
  </si>
  <si>
    <t>20 years</t>
  </si>
  <si>
    <t>Paid at closing</t>
  </si>
  <si>
    <t>Paid upon completion of working capital settlement</t>
  </si>
  <si>
    <t>Inventory purchased</t>
  </si>
  <si>
    <t>Amount paid for inventory purchased</t>
  </si>
  <si>
    <t>Working capital settlement payment</t>
  </si>
  <si>
    <t>Long-term debt</t>
  </si>
  <si>
    <t>Noncontrolling interest</t>
  </si>
  <si>
    <t>TransMontaigne | Customer relationships</t>
  </si>
  <si>
    <t>TransMontaigne | Pipeline capacity rights</t>
  </si>
  <si>
    <t>TransMontaigne | Refined products terminal assets and equipment</t>
  </si>
  <si>
    <t>TransMontaigne | Vehicles</t>
  </si>
  <si>
    <t>TransMontaigne | Crude oil tanks and related equipment</t>
  </si>
  <si>
    <t>TransMontaigne | Information technology equipment</t>
  </si>
  <si>
    <t>TransMontaigne | Buildings and leasehold improvements</t>
  </si>
  <si>
    <t>TransMontaigne | Land</t>
  </si>
  <si>
    <t>TransMontaigne | Tank bottoms</t>
  </si>
  <si>
    <t>TransMontaigne | Other</t>
  </si>
  <si>
    <t>TransMontaigne | Construction in process</t>
  </si>
  <si>
    <t>Previous owner of TransMontaigne</t>
  </si>
  <si>
    <t>TLP | Limited Partner | TransMontaigne</t>
  </si>
  <si>
    <t>Acquisitions (Details 6) $ in Thousands</t>
  </si>
  <si>
    <t>Jul. 31, 2014USD ($)itemshares</t>
  </si>
  <si>
    <t>Jun. 30, 2015USD ($)item</t>
  </si>
  <si>
    <t>Water Solutions Facilities - 2015 Acquisitions</t>
  </si>
  <si>
    <t>75.00%</t>
  </si>
  <si>
    <t>Number of additional water disposal facilities acquired | item</t>
  </si>
  <si>
    <t>Cash paid to acquire ownership interests</t>
  </si>
  <si>
    <t>Number of combined water treatment and disposal facilities acquired | item</t>
  </si>
  <si>
    <t>Number of business combinations for which acquisition accounting is completed | item</t>
  </si>
  <si>
    <t>Water Solutions Facilities - 2015 Acquisitions, 12 completed acquisitions | Customer relationships</t>
  </si>
  <si>
    <t>4 years</t>
  </si>
  <si>
    <t>Water Solutions Facilities - 2015 Acquisitions, 12 completed acquisitions | Water treatment facilities and equipment</t>
  </si>
  <si>
    <t>Water Solutions Facilities - 2015 Acquisitions, 12 completed acquisitions | Water treatment facilities and equipment | Minimum</t>
  </si>
  <si>
    <t>Water Solutions Facilities - 2015 Acquisitions, 12 completed acquisitions | Water treatment facilities and equipment | Maximum</t>
  </si>
  <si>
    <t>Water Solutions Facilities - 2015 Acquisitions, 12 completed acquisitions | Buildings and leasehold improvements</t>
  </si>
  <si>
    <t>Water Solutions Facilities - 2015 Acquisitions, 12 completed acquisitions | Buildings and leasehold improvements | Minimum</t>
  </si>
  <si>
    <t>Water Solutions Facilities - 2015 Acquisitions, 12 completed acquisitions | Buildings and leasehold improvements | Maximum</t>
  </si>
  <si>
    <t>Water Solutions Facilities - 2015 Acquisitions, 12 completed acquisitions | Land</t>
  </si>
  <si>
    <t>Water Solutions Facilities - 2015 Acquisitions, 12 completed acquisitions | Other</t>
  </si>
  <si>
    <t>Number of business combinations for which acquisition accounting remains to be completed | item</t>
  </si>
  <si>
    <t>Water Solutions Facilities - 2015 Acquisitions, five in the process of completion | Estimated</t>
  </si>
  <si>
    <t>Water Solutions Facilities - 2015 Acquisitions, five in the process of completion | Water treatment facilities and equipment</t>
  </si>
  <si>
    <t>Water Solutions Facilities - 2015 Acquisitions, five in the process of completion | Water treatment facilities and equipment | Estimated</t>
  </si>
  <si>
    <t>Water Solutions Facilities - 2015 Acquisitions, five in the process of completion | Water treatment facilities and equipment | Minimum</t>
  </si>
  <si>
    <t>Water Solutions Facilities - 2015 Acquisitions, five in the process of completion | Water treatment facilities and equipment | Maximum</t>
  </si>
  <si>
    <t>Water Solutions Facilities - 2015 Acquisitions, five in the process of completion | Buildings and leasehold improvements</t>
  </si>
  <si>
    <t>Water Solutions Facilities - 2015 Acquisitions, five in the process of completion | Buildings and leasehold improvements | Estimated</t>
  </si>
  <si>
    <t>Water Solutions Facilities - 2015 Acquisitions, five in the process of completion | Buildings and leasehold improvements | Minimum</t>
  </si>
  <si>
    <t>Water Solutions Facilities - 2015 Acquisitions, five in the process of completion | Buildings and leasehold improvements | Maximum</t>
  </si>
  <si>
    <t>Water Solutions Facilities - 2015 Acquisitions, five in the process of completion | Land</t>
  </si>
  <si>
    <t>Water Solutions Facilities - 2015 Acquisitions, five in the process of completion | Land | Estimated</t>
  </si>
  <si>
    <t>Water Solutions Facilities - 2015 Acquisitions, five in the process of completion | Other</t>
  </si>
  <si>
    <t>Water Solutions Facilities - 2015 Acquisitions, five in the process of completion | Other | Estimated</t>
  </si>
  <si>
    <t>Common Units | Water Solutions Facilities - 2015 Acquisitions</t>
  </si>
  <si>
    <t>Acquisitions (Details 7) $ in Thousands</t>
  </si>
  <si>
    <t>Mar. 31, 2015USD ($)itemshares</t>
  </si>
  <si>
    <t>Long-term debt, net of current maturities</t>
  </si>
  <si>
    <t>Estimated | Retail Propane - 2015 Acquisitions, seven completed acquisitions</t>
  </si>
  <si>
    <t>Estimated | Retail Propane 2015 Acquisitions, one in the process of completion</t>
  </si>
  <si>
    <t>Retail propane equipment | Retail Propane - 2015 Acquisitions, seven completed acquisitions</t>
  </si>
  <si>
    <t>Retail propane equipment | Retail Propane 2015 Acquisitions, one in the process of completion</t>
  </si>
  <si>
    <t>Retail propane equipment | Estimated | Retail Propane - 2015 Acquisitions, seven completed acquisitions</t>
  </si>
  <si>
    <t>Retail propane equipment | Estimated | Retail Propane 2015 Acquisitions, one in the process of completion</t>
  </si>
  <si>
    <t>Vehicles and railcars | Retail Propane - 2015 Acquisitions, seven completed acquisitions</t>
  </si>
  <si>
    <t>Vehicles and railcars | Retail Propane 2015 Acquisitions, one in the process of completion</t>
  </si>
  <si>
    <t>Vehicles and railcars | Estimated | Retail Propane - 2015 Acquisitions, seven completed acquisitions</t>
  </si>
  <si>
    <t>Vehicles and railcars | Estimated | Retail Propane 2015 Acquisitions, one in the process of completion</t>
  </si>
  <si>
    <t>Buildings and leasehold improvements | Retail Propane - 2015 Acquisitions, seven completed acquisitions</t>
  </si>
  <si>
    <t>Buildings and leasehold improvements | Retail Propane 2015 Acquisitions, one in the process of completion</t>
  </si>
  <si>
    <t>Buildings and leasehold improvements | Estimated | Retail Propane - 2015 Acquisitions, seven completed acquisitions</t>
  </si>
  <si>
    <t>Buildings and leasehold improvements | Estimated | Retail Propane 2015 Acquisitions, one in the process of completion</t>
  </si>
  <si>
    <t>Land | Retail Propane - 2015 Acquisitions, seven completed acquisitions</t>
  </si>
  <si>
    <t>Land | Retail Propane 2015 Acquisitions, one in the process of completion</t>
  </si>
  <si>
    <t>Land | Estimated | Retail Propane - 2015 Acquisitions, seven completed acquisitions</t>
  </si>
  <si>
    <t>Land | Estimated | Retail Propane 2015 Acquisitions, one in the process of completion</t>
  </si>
  <si>
    <t>Other | Retail Propane - 2015 Acquisitions, seven completed acquisitions</t>
  </si>
  <si>
    <t>Other | Retail Propane 2015 Acquisitions, one in the process of completion</t>
  </si>
  <si>
    <t>Other | Estimated | Retail Propane - 2015 Acquisitions, seven completed acquisitions</t>
  </si>
  <si>
    <t>Other | Estimated | Retail Propane 2015 Acquisitions, one in the process of completion</t>
  </si>
  <si>
    <t>Minimum | Retail propane equipment</t>
  </si>
  <si>
    <t>Minimum | Retail propane equipment | Retail Propane - 2015 Acquisitions, seven completed acquisitions</t>
  </si>
  <si>
    <t>Minimum | Retail propane equipment | Retail Propane 2015 Acquisitions, one in the process of completion</t>
  </si>
  <si>
    <t>Minimum | Vehicles and railcars</t>
  </si>
  <si>
    <t>Minimum | Vehicles and railcars | Retail Propane - 2015 Acquisitions, seven completed acquisitions</t>
  </si>
  <si>
    <t>Minimum | Vehicles and railcars | Retail Propane 2015 Acquisitions, one in the process of completion</t>
  </si>
  <si>
    <t>Minimum | Other | Retail Propane - 2015 Acquisitions, seven completed acquisitions</t>
  </si>
  <si>
    <t>Minimum | Other | Retail Propane 2015 Acquisitions, one in the process of completion</t>
  </si>
  <si>
    <t>Maximum | Retail propane equipment</t>
  </si>
  <si>
    <t>Maximum | Retail propane equipment | Retail Propane - 2015 Acquisitions, seven completed acquisitions</t>
  </si>
  <si>
    <t>Maximum | Retail propane equipment | Retail Propane 2015 Acquisitions, one in the process of completion</t>
  </si>
  <si>
    <t>Maximum | Vehicles and railcars</t>
  </si>
  <si>
    <t>Maximum | Vehicles and railcars | Retail Propane - 2015 Acquisitions, seven completed acquisitions</t>
  </si>
  <si>
    <t>Maximum | Vehicles and railcars | Retail Propane 2015 Acquisitions, one in the process of completion</t>
  </si>
  <si>
    <t>Maximum | Other | Retail Propane - 2015 Acquisitions, seven completed acquisitions</t>
  </si>
  <si>
    <t>Maximum | Other | Retail Propane 2015 Acquisitions, one in the process of completion</t>
  </si>
  <si>
    <t>Customer relationships | Retail Propane - 2015 Acquisitions, seven completed acquisitions</t>
  </si>
  <si>
    <t>Customer relationships | Retail Propane 2015 Acquisitions, one in the process of completion</t>
  </si>
  <si>
    <t>Customer relationships | Estimated | Retail Propane - 2015 Acquisitions, seven completed acquisitions</t>
  </si>
  <si>
    <t>Customer relationships | Estimated | Retail Propane 2015 Acquisitions, one in the process of completion</t>
  </si>
  <si>
    <t>Customer relationships | Minimum | Retail Propane - 2015 Acquisitions, seven completed acquisitions</t>
  </si>
  <si>
    <t>Customer relationships | Minimum | Retail Propane 2015 Acquisitions, one in the process of completion</t>
  </si>
  <si>
    <t>Customer relationships | Maximum | Retail Propane - 2015 Acquisitions, seven completed acquisitions</t>
  </si>
  <si>
    <t>Customer relationships | Maximum | Retail Propane 2015 Acquisitions, one in the process of completion</t>
  </si>
  <si>
    <t>Non-compete agreements | Retail Propane - 2015 Acquisitions, seven completed acquisitions</t>
  </si>
  <si>
    <t>Non-compete agreements | Retail Propane 2015 Acquisitions, one in the process of completion</t>
  </si>
  <si>
    <t>Non-compete agreements | Estimated | Retail Propane - 2015 Acquisitions, seven completed acquisitions</t>
  </si>
  <si>
    <t>Non-compete agreements | Estimated | Retail Propane 2015 Acquisitions, one in the process of completion</t>
  </si>
  <si>
    <t>Non-compete agreements | Minimum | Retail Propane - 2015 Acquisitions, seven completed acquisitions</t>
  </si>
  <si>
    <t>Non-compete agreements | Minimum | Retail Propane 2015 Acquisitions, one in the process of completion</t>
  </si>
  <si>
    <t>Non-compete agreements | Maximum | Retail Propane - 2015 Acquisitions, seven completed acquisitions</t>
  </si>
  <si>
    <t>Non-compete agreements | Maximum | Retail Propane 2015 Acquisitions, one in the process of completion</t>
  </si>
  <si>
    <t>Trade names | Retail Propane - 2015 Acquisitions, seven completed acquisitions</t>
  </si>
  <si>
    <t>Trade names | Estimated | Retail Propane - 2015 Acquisitions, seven completed acquisitions</t>
  </si>
  <si>
    <t>Trade names | Minimum | Retail Propane - 2015 Acquisitions, seven completed acquisitions</t>
  </si>
  <si>
    <t>Trade names | Maximum | Retail Propane - 2015 Acquisitions, seven completed acquisitions</t>
  </si>
  <si>
    <t>12 years</t>
  </si>
  <si>
    <t>Common Units | Retail Propane</t>
  </si>
  <si>
    <t>Property, Plant and Equipment (Details) bbl in Thousands, $ in Thousands</t>
  </si>
  <si>
    <t>Mar. 31, 2015USD ($)bbl</t>
  </si>
  <si>
    <t>Property, plant and equipment, gross</t>
  </si>
  <si>
    <t>Accumulated depreciation</t>
  </si>
  <si>
    <t>Net property, plant and equipment</t>
  </si>
  <si>
    <t>Depreciation expense</t>
  </si>
  <si>
    <t>Natural gas liquids terminal and storage assets</t>
  </si>
  <si>
    <t>Useful life</t>
  </si>
  <si>
    <t>Retail propane equipment</t>
  </si>
  <si>
    <t>Retail propane equipment | Minimum</t>
  </si>
  <si>
    <t>Retail propane equipment | Maximum</t>
  </si>
  <si>
    <t>Vehicles and railcars</t>
  </si>
  <si>
    <t>Water treatment facilities and equipment</t>
  </si>
  <si>
    <t>Crude oil tanks and related equipment</t>
  </si>
  <si>
    <t>Crude oil tanks and related equipment | Minimum</t>
  </si>
  <si>
    <t>Crude oil tanks and related equipment | Maximum</t>
  </si>
  <si>
    <t>Barges and tow boats</t>
  </si>
  <si>
    <t>Barges and tow boats | Minimum</t>
  </si>
  <si>
    <t>Barges and tow boats | Maximum</t>
  </si>
  <si>
    <t>Information technology equipment</t>
  </si>
  <si>
    <t>Information technology equipment | Minimum</t>
  </si>
  <si>
    <t>Information technology equipment | Maximum</t>
  </si>
  <si>
    <t>Buildings and leasehold improvements</t>
  </si>
  <si>
    <t>Land</t>
  </si>
  <si>
    <t>Tank bottoms</t>
  </si>
  <si>
    <t>Tank bottoms | Gasoline</t>
  </si>
  <si>
    <t>Volume of property, plant and equipment | bbl</t>
  </si>
  <si>
    <t>Tank bottoms | Crude oil</t>
  </si>
  <si>
    <t>Tank bottoms | Diesel</t>
  </si>
  <si>
    <t>Tank bottoms | Renewables</t>
  </si>
  <si>
    <t>Tank bottoms | Other</t>
  </si>
  <si>
    <t>Other equipment</t>
  </si>
  <si>
    <t>Other equipment | Minimum</t>
  </si>
  <si>
    <t>Other equipment | Maximum</t>
  </si>
  <si>
    <t>Construction in process</t>
  </si>
  <si>
    <t>Goodwill (Details) $ in Thousands</t>
  </si>
  <si>
    <t>Goodwill at the beginning of the period</t>
  </si>
  <si>
    <t>Revisions to acquisition accounting (Note 4)</t>
  </si>
  <si>
    <t>Acquisitions (Note 4)</t>
  </si>
  <si>
    <t>Goodwill at the end of the period</t>
  </si>
  <si>
    <t>Goodwill (Details 2) - USD ($) $ in Thousands</t>
  </si>
  <si>
    <t>Goodwill by segment</t>
  </si>
  <si>
    <t>Intangible Assets (Details) - USD ($) $ in Thousands</t>
  </si>
  <si>
    <t>Amortizable</t>
  </si>
  <si>
    <t>Gross Carrying Amount</t>
  </si>
  <si>
    <t>Accumulated Amortization</t>
  </si>
  <si>
    <t>Non-Amortizable</t>
  </si>
  <si>
    <t>Total non-amortizable</t>
  </si>
  <si>
    <t>Gross carrying amount of intangible assets</t>
  </si>
  <si>
    <t>Trade names</t>
  </si>
  <si>
    <t>Weighted average</t>
  </si>
  <si>
    <t>Useful Lives</t>
  </si>
  <si>
    <t>Customer relationships</t>
  </si>
  <si>
    <t>Customer relationships | Minimum</t>
  </si>
  <si>
    <t>Customer relationships | Maximum</t>
  </si>
  <si>
    <t>Pipeline capacity rights</t>
  </si>
  <si>
    <t>Water facility development agreement</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Customer commitments</t>
  </si>
  <si>
    <t>Trade names | Minimum</t>
  </si>
  <si>
    <t>Trade names | Maximum</t>
  </si>
  <si>
    <t>Debt issuance costs | Minimum</t>
  </si>
  <si>
    <t>Debt issuance costs | Maximum</t>
  </si>
  <si>
    <t>Intangible Assets (Details 2) - USD ($) $ in Thousands</t>
  </si>
  <si>
    <t>Amortization related to intangible assets</t>
  </si>
  <si>
    <t>Amortization expense</t>
  </si>
  <si>
    <t>Future amortization expense of intangible assets</t>
  </si>
  <si>
    <t>Thereafter</t>
  </si>
  <si>
    <t>Cost of sales</t>
  </si>
  <si>
    <t>Long-Term Debt (Details) $ in Thousands</t>
  </si>
  <si>
    <t>Jul. 09, 2014USD ($)</t>
  </si>
  <si>
    <t>Oct. 16, 2013USD ($)</t>
  </si>
  <si>
    <t>May. 31, 2015USD ($)</t>
  </si>
  <si>
    <t>Mar. 31, 2014USD ($)</t>
  </si>
  <si>
    <t>Jun. 19, 2012USD ($)</t>
  </si>
  <si>
    <t>Total debt</t>
  </si>
  <si>
    <t>Less - current maturities</t>
  </si>
  <si>
    <t>Accounts receivable-trade</t>
  </si>
  <si>
    <t>Property, plant and equipment, net</t>
  </si>
  <si>
    <t>Intangible assets, net</t>
  </si>
  <si>
    <t>Net intercompany payable</t>
  </si>
  <si>
    <t>NET ASSETS</t>
  </si>
  <si>
    <t>TLP | Letters of credit</t>
  </si>
  <si>
    <t>Outstanding letters of credit</t>
  </si>
  <si>
    <t>TLP | Credit Facility</t>
  </si>
  <si>
    <t>Maximum borrowing capacity</t>
  </si>
  <si>
    <t>Outstanding cash borrowings</t>
  </si>
  <si>
    <t>Weighted average interest rate</t>
  </si>
  <si>
    <t>2.88%</t>
  </si>
  <si>
    <t>Consolidated EBITDA</t>
  </si>
  <si>
    <t>TLP | Credit Facility | Minimum</t>
  </si>
  <si>
    <t>Interest rate margin added to variable rate base (as a percent)</t>
  </si>
  <si>
    <t>1.00%</t>
  </si>
  <si>
    <t>Commitments fees charged on unused capacity (as a percent)</t>
  </si>
  <si>
    <t>0.375%</t>
  </si>
  <si>
    <t>Interest coverage ratio</t>
  </si>
  <si>
    <t>TLP | Credit Facility | Maximum</t>
  </si>
  <si>
    <t>0.50%</t>
  </si>
  <si>
    <t>Leverage ratio</t>
  </si>
  <si>
    <t>Leverage ratio, in the event of issuance of senior unsecured notes</t>
  </si>
  <si>
    <t>TLP | Credit Facility | BOSTCO | Maximum</t>
  </si>
  <si>
    <t>Permitted JV investments</t>
  </si>
  <si>
    <t>TLP | Credit Facility | Alternate base rate | Minimum</t>
  </si>
  <si>
    <t>Acquisitions that can be made as percentage of consolidated net tangible assets and permitted JV investments</t>
  </si>
  <si>
    <t>5.00%</t>
  </si>
  <si>
    <t>Revolving Credit Facility</t>
  </si>
  <si>
    <t>Actual leverage ratio</t>
  </si>
  <si>
    <t>Actual interest coverage ratio</t>
  </si>
  <si>
    <t>Interest rate (as a percent)</t>
  </si>
  <si>
    <t>2.19%</t>
  </si>
  <si>
    <t>Revolving Credit Facility | Minimum</t>
  </si>
  <si>
    <t>0.38%</t>
  </si>
  <si>
    <t>Revolving Credit Facility | Maximum</t>
  </si>
  <si>
    <t>Revolving Credit Facility | Alternate base rate</t>
  </si>
  <si>
    <t>Variable interest rate base</t>
  </si>
  <si>
    <t>base rate</t>
  </si>
  <si>
    <t>Revolving Credit Facility | Alternate base rate | Minimum</t>
  </si>
  <si>
    <t>Revolving Credit Facility | Alternate base rate | Maximum</t>
  </si>
  <si>
    <t>1.50%</t>
  </si>
  <si>
    <t>Revolving Credit Facility | LIBOR option</t>
  </si>
  <si>
    <t>Reference rate (as a percent)</t>
  </si>
  <si>
    <t>0.19%</t>
  </si>
  <si>
    <t>Revolving Credit Facility | LIBOR option | Minimum</t>
  </si>
  <si>
    <t>Revolving Credit Facility | LIBOR option | Maximum</t>
  </si>
  <si>
    <t>2.50%</t>
  </si>
  <si>
    <t>Revolving Credit Facility | Expansion Capital Facility</t>
  </si>
  <si>
    <t>Revolving Credit Facility | Working Capital Facility</t>
  </si>
  <si>
    <t>Borrowing capacity reallocable to Expansion Capital Facility</t>
  </si>
  <si>
    <t>Borrowing capacity reallocated to Expansion Capital Facility</t>
  </si>
  <si>
    <t>Revolving Credit Facility | Letters of credit</t>
  </si>
  <si>
    <t>Fixed interest rate (as a percent)</t>
  </si>
  <si>
    <t>2.25%</t>
  </si>
  <si>
    <t>5.125% Senior Notes due 2019</t>
  </si>
  <si>
    <t>5.125%</t>
  </si>
  <si>
    <t>Debt issued</t>
  </si>
  <si>
    <t>Net proceeds after underwriting fees and estimated offering costs</t>
  </si>
  <si>
    <t>Initial purchase discount</t>
  </si>
  <si>
    <t>Estimated offering costs</t>
  </si>
  <si>
    <t>6.875% Notes due 2021</t>
  </si>
  <si>
    <t>6.875%</t>
  </si>
  <si>
    <t>Senior Notes</t>
  </si>
  <si>
    <t>6.65%</t>
  </si>
  <si>
    <t>Repayments in semi-annual installments</t>
  </si>
  <si>
    <t>Senior Notes | Minimum</t>
  </si>
  <si>
    <t>Debt covenant terms, default trigger amount</t>
  </si>
  <si>
    <t>Percentage of aggregate principal amount held by trustee or holders to declare notes due and payable</t>
  </si>
  <si>
    <t>51.00%</t>
  </si>
  <si>
    <t>Other long-term debt</t>
  </si>
  <si>
    <t>Long-Term Debt (Details 2) $ in Thousands</t>
  </si>
  <si>
    <t>Maturities</t>
  </si>
  <si>
    <t>Total long-term debt</t>
  </si>
  <si>
    <t>6.650% Notes due 2022</t>
  </si>
  <si>
    <t>Income Taxes (Details)</t>
  </si>
  <si>
    <t>Minimum percentage of qualifying income of non-taxable subsidiaries</t>
  </si>
  <si>
    <t>90.00%</t>
  </si>
  <si>
    <t>Commitments and Contingencies (Details) $ in Millions</t>
  </si>
  <si>
    <t>Asset Retirement Obligation [Abstract]</t>
  </si>
  <si>
    <t>Asset Retirement Obligation</t>
  </si>
  <si>
    <t>Commitments and Contingencies (Details 2) - USD ($) $ in Thousands</t>
  </si>
  <si>
    <t>Future minimum lease payments</t>
  </si>
  <si>
    <t>Rental expense</t>
  </si>
  <si>
    <t>Commitments and Contingencies (Details 3) - Pipeline Capacity Agreements $ in Thousands</t>
  </si>
  <si>
    <t>Pipeline Capacity Agreements</t>
  </si>
  <si>
    <t>Commitments and Contingencies (Details 4) - Jun. 30, 2015 gal in Thousands, bbl in Thousands, $ in Thousands</t>
  </si>
  <si>
    <t>USD ($)galbbl</t>
  </si>
  <si>
    <t>Sales and purchase contracts for natural gas liquids and crude oil</t>
  </si>
  <si>
    <t>Net asset (liability)</t>
  </si>
  <si>
    <t>Natural gas liquids</t>
  </si>
  <si>
    <t>Fixed-price purchase commitments (in gallons) | gal</t>
  </si>
  <si>
    <t>Index-price purchase commitments (in gallons/barrels) | gal</t>
  </si>
  <si>
    <t>Fixed-price sale commitments (in gallons/barrels) | gal</t>
  </si>
  <si>
    <t>Index-price sale commitments (in gallons/barrels) | gal</t>
  </si>
  <si>
    <t>Fixed-price purchase commitments</t>
  </si>
  <si>
    <t>Index-price purchase commitments</t>
  </si>
  <si>
    <t>Fixed-price sale commitments</t>
  </si>
  <si>
    <t>Index-price sale commitments</t>
  </si>
  <si>
    <t>Index-price purchase commitments (in gallons/barrels) | bbl</t>
  </si>
  <si>
    <t>Fixed-price sale commitments (in gallons/barrels) | bbl</t>
  </si>
  <si>
    <t>Index-price sale commitments (in gallons/barrels) | bbl</t>
  </si>
  <si>
    <t>Equity (Details)</t>
  </si>
  <si>
    <t>Jun. 30, 2015itemshares</t>
  </si>
  <si>
    <t>Partnership equity</t>
  </si>
  <si>
    <t>Limited partner interest (as a percent)</t>
  </si>
  <si>
    <t>Number of Common Units that Subordinated Units are Converted into</t>
  </si>
  <si>
    <t>Common Units | Water Solutions Facility</t>
  </si>
  <si>
    <t>Equity (Details 2) - USD ($) $ / shares in Units, $ in Millions</t>
  </si>
  <si>
    <t>Aug. 01, 2015</t>
  </si>
  <si>
    <t>Jul. 31, 2015</t>
  </si>
  <si>
    <t>Total Quarterly Distribution per Unit (in dollars per unit)</t>
  </si>
  <si>
    <t>Total distributions</t>
  </si>
  <si>
    <t>Distribution received from TLP</t>
  </si>
  <si>
    <t>Distribution declared per unit (in dollars per unit)</t>
  </si>
  <si>
    <t>Amount per unit (in dollars per unit)</t>
  </si>
  <si>
    <t>Amount Paid to Limited Partner</t>
  </si>
  <si>
    <t>Subsequent event</t>
  </si>
  <si>
    <t>Amount of distribution declared</t>
  </si>
  <si>
    <t>Subsequent event | TLP</t>
  </si>
  <si>
    <t>First target distribution | Minimum</t>
  </si>
  <si>
    <t>First target distribution | Minimum | TLP</t>
  </si>
  <si>
    <t>First target distribution | Maximum</t>
  </si>
  <si>
    <t>First target distribution | Maximum | TLP</t>
  </si>
  <si>
    <t>Second target distribution | Minimum</t>
  </si>
  <si>
    <t>Second target distribution | Minimum | TLP</t>
  </si>
  <si>
    <t>Second target distribution | Maximum</t>
  </si>
  <si>
    <t>Second target distribution | Maximum | TLP</t>
  </si>
  <si>
    <t>Third target distribution | Minimum</t>
  </si>
  <si>
    <t>Third target distribution | Minimum | TLP</t>
  </si>
  <si>
    <t>Third target distribution | Maximum</t>
  </si>
  <si>
    <t>Third target distribution | Maximum | TLP</t>
  </si>
  <si>
    <t>Thereafter | TLP</t>
  </si>
  <si>
    <t>Limited Partner</t>
  </si>
  <si>
    <t>Marginal Percentage Interest In Distributions</t>
  </si>
  <si>
    <t>Limited Partner | TLP</t>
  </si>
  <si>
    <t>Limited Partner | Common Units</t>
  </si>
  <si>
    <t>Total distributions (in dollars per unit)</t>
  </si>
  <si>
    <t>Limited Partner | First target distribution</t>
  </si>
  <si>
    <t>Limited Partner | First target distribution | TLP</t>
  </si>
  <si>
    <t>Limited Partner | Second target distribution</t>
  </si>
  <si>
    <t>86.90%</t>
  </si>
  <si>
    <t>Limited Partner | Second target distribution | TLP</t>
  </si>
  <si>
    <t>85.00%</t>
  </si>
  <si>
    <t>Limited Partner | Third target distribution</t>
  </si>
  <si>
    <t>76.90%</t>
  </si>
  <si>
    <t>Limited Partner | Third target distribution | TLP</t>
  </si>
  <si>
    <t>Limited Partner | Thereafter</t>
  </si>
  <si>
    <t>51.90%</t>
  </si>
  <si>
    <t>Limited Partner | Thereafter | TLP</t>
  </si>
  <si>
    <t>Incentive distribution to general partner</t>
  </si>
  <si>
    <t>General Partner | TLP</t>
  </si>
  <si>
    <t>General Partner | First target distribution</t>
  </si>
  <si>
    <t>General Partner | First target distribution | TLP</t>
  </si>
  <si>
    <t>General Partner | Second target distribution</t>
  </si>
  <si>
    <t>13.10%</t>
  </si>
  <si>
    <t>General Partner | Second target distribution | TLP</t>
  </si>
  <si>
    <t>15.00%</t>
  </si>
  <si>
    <t>General Partner | Third target distribution</t>
  </si>
  <si>
    <t>23.10%</t>
  </si>
  <si>
    <t>General Partner | Third target distribution | TLP</t>
  </si>
  <si>
    <t>25.00%</t>
  </si>
  <si>
    <t>General Partner | Thereafter</t>
  </si>
  <si>
    <t>48.10%</t>
  </si>
  <si>
    <t>General Partner | Thereafter | TLP</t>
  </si>
  <si>
    <t>Equity (Details 3) - 3 months ended Jun. 30, 2015 - USD ($) $ in Millions</t>
  </si>
  <si>
    <t>Restricted units</t>
  </si>
  <si>
    <t>Equity-Based Incentive Compensation</t>
  </si>
  <si>
    <t>Distributions on restricted units during the vesting period</t>
  </si>
  <si>
    <t>Award activity</t>
  </si>
  <si>
    <t>Unvested restricted units at the beginning of the period (in units)</t>
  </si>
  <si>
    <t>Units granted (in units)</t>
  </si>
  <si>
    <t>Unvested restricted units at the end of the period (in units)</t>
  </si>
  <si>
    <t>Equity (Details 4) - USD ($) $ / shares in Units, $ in Thousands</t>
  </si>
  <si>
    <t>Jul. 01, 2015</t>
  </si>
  <si>
    <t>Aug. 31, 2015</t>
  </si>
  <si>
    <t>Apr. 30, 2015</t>
  </si>
  <si>
    <t>Dec. 31, 2014</t>
  </si>
  <si>
    <t>Other disclosures</t>
  </si>
  <si>
    <t>Maximum number of units that may be issued as a percentage of outstanding common units</t>
  </si>
  <si>
    <t>10.00%</t>
  </si>
  <si>
    <t>Incremental amount that the maximum units deliverable may automatically increase under the plan, expressed as a percentage of issued and outstanding common units</t>
  </si>
  <si>
    <t>Number of units available for issuance under the Long-Term Incentive Plan</t>
  </si>
  <si>
    <t>Units vested and issued (in units)</t>
  </si>
  <si>
    <t>Number of common units withhold for employee taxes</t>
  </si>
  <si>
    <t>Value of units withheld for employees taxes</t>
  </si>
  <si>
    <t>Restricted Units, Units Issued Net of Units for Tax Withholdings</t>
  </si>
  <si>
    <t>Restricted Units, Value, Units Issued Net of Tax Withholdings</t>
  </si>
  <si>
    <t>Number of awards vested</t>
  </si>
  <si>
    <t>Estimate of forfeiture of unvested awards</t>
  </si>
  <si>
    <t>Closing price (in dollars per unit)</t>
  </si>
  <si>
    <t>Estimated stock-based compensation expense</t>
  </si>
  <si>
    <t>Rollforward of the liability related to equity-based compensation</t>
  </si>
  <si>
    <t>Balance at the beginning of the period</t>
  </si>
  <si>
    <t>Expense recorded</t>
  </si>
  <si>
    <t>Balance at the end of the period</t>
  </si>
  <si>
    <t>Weighted-average grant date fair value of the awards (in dollars per unit)</t>
  </si>
  <si>
    <t>Service awards | 2016</t>
  </si>
  <si>
    <t>Service awards | 2017</t>
  </si>
  <si>
    <t>Service awards | 2018</t>
  </si>
  <si>
    <t>Service awards | 2019</t>
  </si>
  <si>
    <t>Performance awards | Less than 50%</t>
  </si>
  <si>
    <t>Percentage of entities outperformed, upper limit</t>
  </si>
  <si>
    <t>Performance awards | 50%-75%</t>
  </si>
  <si>
    <t>Percentage of entities outperformed, lower limit</t>
  </si>
  <si>
    <t>Performance awards | 50%-75% | Minimum</t>
  </si>
  <si>
    <t>Percentage of awards to vest</t>
  </si>
  <si>
    <t>Performance awards | 50%-75% | Maximum</t>
  </si>
  <si>
    <t>Performance awards | 75%-90%</t>
  </si>
  <si>
    <t>Performance awards | 75%-90% | Minimum</t>
  </si>
  <si>
    <t>Performance awards | 75%-90% | Maximum</t>
  </si>
  <si>
    <t>100.00%</t>
  </si>
  <si>
    <t>Performance awards | Greater than 90%</t>
  </si>
  <si>
    <t>Performance awards | July 1, 2015 to July 1, 2017</t>
  </si>
  <si>
    <t>76.00%</t>
  </si>
  <si>
    <t>Fair value of unvested awards</t>
  </si>
  <si>
    <t>Performance awards | July 1, 2015</t>
  </si>
  <si>
    <t>Return on common units exceeded the return</t>
  </si>
  <si>
    <t>83.00%</t>
  </si>
  <si>
    <t>Value of common units withhold for employee taxes</t>
  </si>
  <si>
    <t>Units issued during period (in units)</t>
  </si>
  <si>
    <t>Units issued during period</t>
  </si>
  <si>
    <t>Performance awards | July 1, 2016</t>
  </si>
  <si>
    <t>Performance awards | July 1, 2017</t>
  </si>
  <si>
    <t>Performance awards | April 2015 | July 1, 2015 to July 1, 2017</t>
  </si>
  <si>
    <t>Performance awards | April 2015 | July 1, 2015</t>
  </si>
  <si>
    <t>Performance awards | April 2015 | July 1, 2016</t>
  </si>
  <si>
    <t>Performance awards | April 2015 | July 1, 2017</t>
  </si>
  <si>
    <t>Fair Value of Financial Instruments (Details) - USD ($) $ in Thousands</t>
  </si>
  <si>
    <t>Derivative assets (liabilities)</t>
  </si>
  <si>
    <t>Net asset</t>
  </si>
  <si>
    <t>Commodity contracts</t>
  </si>
  <si>
    <t>Commodity contracts | Prepaid expenses and other current assets</t>
  </si>
  <si>
    <t>Commodity contracts | Accrued expenses and other payables</t>
  </si>
  <si>
    <t>Recurring | Commodity contracts</t>
  </si>
  <si>
    <t>Assets:</t>
  </si>
  <si>
    <t>Derivative Assets</t>
  </si>
  <si>
    <t>Netting of counterparty contracts, assets</t>
  </si>
  <si>
    <t>Cash collateral provided (held), assets</t>
  </si>
  <si>
    <t>Liabilities:</t>
  </si>
  <si>
    <t>Derivative Liabilities</t>
  </si>
  <si>
    <t>Netting of counterparty contracts, liabilities</t>
  </si>
  <si>
    <t>Derivative, Collateral, Right to Reclaim Cash</t>
  </si>
  <si>
    <t>Commodity derivatives reported on consolidated balance sheet, assets</t>
  </si>
  <si>
    <t>Commodity derivatives reported on consolidated balance sheet, liabilities</t>
  </si>
  <si>
    <t>Recurring | Level 1 | Commodity contracts</t>
  </si>
  <si>
    <t>Recurring | Level 2 | Commodity contracts</t>
  </si>
  <si>
    <t>Fair Value of Financial Instruments (Details 2) item in Thousands, $ in Thousands</t>
  </si>
  <si>
    <t>Derivative contract information</t>
  </si>
  <si>
    <t>Fair Value of Net Assets (Liabilities)</t>
  </si>
  <si>
    <t>Net cash collateral (held) provided</t>
  </si>
  <si>
    <t>Net commodity derivatives in condensed consolidated balance sheet</t>
  </si>
  <si>
    <t>Cross-commodity</t>
  </si>
  <si>
    <t>Crude oil fixed-price</t>
  </si>
  <si>
    <t>Crude oil index-price</t>
  </si>
  <si>
    <t>Propane fixed-price</t>
  </si>
  <si>
    <t>Refined products fixed-price</t>
  </si>
  <si>
    <t>Other.</t>
  </si>
  <si>
    <t>Net gains (losses) on derivatives</t>
  </si>
  <si>
    <t>Long | Cross-commodity</t>
  </si>
  <si>
    <t>Total Notional Units (Barrels) | item</t>
  </si>
  <si>
    <t>Long | Crude oil index-price</t>
  </si>
  <si>
    <t>Long | Propane fixed-price</t>
  </si>
  <si>
    <t>Short | Crude oil fixed-price</t>
  </si>
  <si>
    <t>Short | Refined products fixed-price</t>
  </si>
  <si>
    <t>Fair Value of Financial Instruments (Details 3) - Jun. 30, 2015 - USD ($) $ in Millions</t>
  </si>
  <si>
    <t>Interest Rate Risk</t>
  </si>
  <si>
    <t>Outstanding debt</t>
  </si>
  <si>
    <t>Interest Rate Risk | TLP | Credit Facility</t>
  </si>
  <si>
    <t>2.93%</t>
  </si>
  <si>
    <t>Change in interest rate that would result in an increase or decrease of annual interest expense (as a percent)</t>
  </si>
  <si>
    <t>0.125%</t>
  </si>
  <si>
    <t>Increase or decrease in annual interest expense</t>
  </si>
  <si>
    <t>Interest Rate Risk | Revolving Credit Facility</t>
  </si>
  <si>
    <t>2.20%</t>
  </si>
  <si>
    <t>Fair Value of Financial Instruments (Details 4) $ in Thousands</t>
  </si>
  <si>
    <t>Fair Value of Fixed - Rate Notes</t>
  </si>
  <si>
    <t>Fair value of Fixed - Rate Notes</t>
  </si>
  <si>
    <t>Segments (Details) $ in Thousands</t>
  </si>
  <si>
    <t>Segment information</t>
  </si>
  <si>
    <t>Additions to property, plant and equipment</t>
  </si>
  <si>
    <t>Long-lived assets, net</t>
  </si>
  <si>
    <t>Number of operating divisions | item</t>
  </si>
  <si>
    <t>Corporate and other</t>
  </si>
  <si>
    <t>Operating segment | Crude oil logistics | Crude oil</t>
  </si>
  <si>
    <t>Operating segment | Crude oil logistics | Crude oil transportation and other</t>
  </si>
  <si>
    <t>Operating segment | Water solutions | Water transportation</t>
  </si>
  <si>
    <t>Operating segment | Water solutions | Service fees</t>
  </si>
  <si>
    <t>Operating segment | Water solutions | Recovered hydrocarbons</t>
  </si>
  <si>
    <t>Operating segment | Water solutions | Other revenues</t>
  </si>
  <si>
    <t>Operating segment | Liquids | Propane sales</t>
  </si>
  <si>
    <t>Operating segment | Liquids | Other product sales</t>
  </si>
  <si>
    <t>Operating segment | Liquids | Other revenues</t>
  </si>
  <si>
    <t>Operating segment | Retail propane | Propane sales</t>
  </si>
  <si>
    <t>Operating segment | Retail propane | Distillate sales</t>
  </si>
  <si>
    <t>Operating segment | Retail propane | Other revenu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Elimination of intersegment sales</t>
  </si>
  <si>
    <t>Transactions with Affiliates (Details) - Entity [Domain] - USD ($) $ in Thousands</t>
  </si>
  <si>
    <t>Accounts receivable from affiliates</t>
  </si>
  <si>
    <t>Accounts payable to affiliates</t>
  </si>
  <si>
    <t>SemGroup</t>
  </si>
  <si>
    <t>Sales to related party</t>
  </si>
  <si>
    <t>Purchase from related party</t>
  </si>
  <si>
    <t>Equity method investees</t>
  </si>
  <si>
    <t>Entities affiliated with management</t>
  </si>
  <si>
    <t>Increase in property, plant and equipment</t>
  </si>
  <si>
    <t>Subsequent Events (Details) - Aug. 10, 2015 - Subsequent event - Water Solutions Facility $ in Millions</t>
  </si>
  <si>
    <t>USD ($)item</t>
  </si>
  <si>
    <t>Subsequent events</t>
  </si>
  <si>
    <t>Number of water treatment disposal facilities acquired</t>
  </si>
  <si>
    <t>Cash paid | $</t>
  </si>
  <si>
    <t>Condensed Consolidating Guarantor and Non-Guarantor Financial Information (Details) - USD ($) $ in Thousands</t>
  </si>
  <si>
    <t>Mar. 31, 2014</t>
  </si>
  <si>
    <t>Accounts receivable - trade, net of allowance for doubtful accounts</t>
  </si>
  <si>
    <t>PROPERTY, PLANT AND EQUIPMENT, net of accumulated depreciation</t>
  </si>
  <si>
    <t>INTANGIBLE ASSETS, net of accumulated amortization</t>
  </si>
  <si>
    <t>EQUITY :</t>
  </si>
  <si>
    <t>Partners' equ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densed Consolidating Guarantor and Non-Guarantor Financial Information (Details 2) - USD ($) $ in Thousands</t>
  </si>
  <si>
    <t>Condensed Consolidating Statement of Operations</t>
  </si>
  <si>
    <t>REVENUES</t>
  </si>
  <si>
    <t>COST OF SALES</t>
  </si>
  <si>
    <t>Loss (gain) on disposal or impairment of assets, net</t>
  </si>
  <si>
    <t>Other income (expense), net</t>
  </si>
  <si>
    <t>INCOME TAX (PROVISION) BENEFIT</t>
  </si>
  <si>
    <t>EQUITY IN NET INCOME (LOSS) OF CONSOLIDATED SUBSIDIARIES</t>
  </si>
  <si>
    <t>Condensed Consolidating Guarantor and Non-Guarantor Financial Information (Details 3) - USD ($) $ in Thousands</t>
  </si>
  <si>
    <t>Condensed Consolidating Statement of Comprehensive Income</t>
  </si>
  <si>
    <t>Condensed Consolidating Guarantor and Non-Guarantor Financial Information (Details 4) - USD ($) $ in Thousands</t>
  </si>
  <si>
    <t>Net cash provided by (used in) operating activities</t>
  </si>
  <si>
    <t>Net changes in advances with consolidated entiti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0.000_);(#,##0.000)" numFmtId="170"/>
    <numFmt formatCode="_(&quot;$ &quot;#,##0.0000_);_(&quot;$ &quot;(#,##0.0000)" numFmtId="171"/>
    <numFmt formatCode="_(&quot;$ &quot;#,##0.000_);_(&quot;$ &quot;(#,##0.000)" numFmtId="172"/>
    <numFmt formatCode="#,##0.000000_);(#,##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0446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0727454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506</v>
      </c>
      <c t="n" r="C3" s="7">
        <v>41303</v>
      </c>
    </row>
    <row r="4" spans="1:3">
      <c t="s" r="A4" s="4">
        <v>28</v>
      </c>
      <c t="n" r="B4" s="5">
        <v>905196</v>
      </c>
      <c t="n" r="C4" s="5">
        <v>1024226</v>
      </c>
    </row>
    <row r="5" spans="1:3">
      <c t="s" r="A5" s="4">
        <v>29</v>
      </c>
      <c t="n" r="B5" s="5">
        <v>18740</v>
      </c>
      <c t="n" r="C5" s="5">
        <v>17198</v>
      </c>
    </row>
    <row r="6" spans="1:3">
      <c t="s" r="A6" s="4">
        <v>30</v>
      </c>
      <c t="n" r="B6" s="5">
        <v>489064</v>
      </c>
      <c t="n" r="C6" s="5">
        <v>441762</v>
      </c>
    </row>
    <row r="7" spans="1:3">
      <c t="s" r="A7" s="4">
        <v>31</v>
      </c>
      <c t="n" r="B7" s="5">
        <v>130889</v>
      </c>
      <c t="n" r="C7" s="5">
        <v>120855</v>
      </c>
    </row>
    <row r="8" spans="1:3">
      <c t="s" r="A8" s="4">
        <v>32</v>
      </c>
      <c t="n" r="B8" s="5">
        <v>1587395</v>
      </c>
      <c t="n" r="C8" s="5">
        <v>1645344</v>
      </c>
    </row>
    <row r="9" spans="1:3">
      <c t="s" r="A9" s="4">
        <v>33</v>
      </c>
      <c t="n" r="B9" s="5">
        <v>1743584</v>
      </c>
      <c t="n" r="C9" s="5">
        <v>1617389</v>
      </c>
    </row>
    <row r="10" spans="1:3">
      <c t="s" r="A10" s="4">
        <v>34</v>
      </c>
      <c t="n" r="B10" s="5">
        <v>1451654</v>
      </c>
      <c t="n" r="C10" s="5">
        <v>1402761</v>
      </c>
    </row>
    <row r="11" spans="1:3">
      <c t="s" r="A11" s="4">
        <v>35</v>
      </c>
      <c t="n" r="B11" s="5">
        <v>1251478</v>
      </c>
      <c t="n" r="C11" s="5">
        <v>1288343</v>
      </c>
    </row>
    <row r="12" spans="1:3">
      <c t="s" r="A12" s="4">
        <v>36</v>
      </c>
      <c t="n" r="B12" s="5">
        <v>474221</v>
      </c>
      <c t="n" r="C12" s="5">
        <v>472673</v>
      </c>
    </row>
    <row r="13" spans="1:3">
      <c t="s" r="A13" s="4">
        <v>37</v>
      </c>
      <c t="n" r="B13" s="5">
        <v>23775</v>
      </c>
      <c t="n" r="C13" s="5">
        <v>8154</v>
      </c>
    </row>
    <row r="14" spans="1:3">
      <c t="s" r="A14" s="4">
        <v>38</v>
      </c>
      <c t="n" r="B14" s="5">
        <v>110544</v>
      </c>
      <c t="n" r="C14" s="5">
        <v>112837</v>
      </c>
    </row>
    <row r="15" spans="1:3">
      <c t="s" r="A15" s="4">
        <v>39</v>
      </c>
      <c t="n" r="B15" s="5">
        <v>6642651</v>
      </c>
      <c t="n" r="C15" s="5">
        <v>6547501</v>
      </c>
    </row>
    <row r="16" spans="1:3">
      <c t="s" r="A16" s="3">
        <v>40</v>
      </c>
    </row>
    <row r="17" spans="1:3">
      <c t="s" r="A17" s="4">
        <v>41</v>
      </c>
      <c t="n" r="B17" s="5">
        <v>755062</v>
      </c>
      <c t="n" r="C17" s="5">
        <v>833380</v>
      </c>
    </row>
    <row r="18" spans="1:3">
      <c t="s" r="A18" s="4">
        <v>42</v>
      </c>
      <c t="n" r="B18" s="5">
        <v>25592</v>
      </c>
      <c t="n" r="C18" s="5">
        <v>25794</v>
      </c>
    </row>
    <row r="19" spans="1:3">
      <c t="s" r="A19" s="4">
        <v>43</v>
      </c>
      <c t="n" r="B19" s="5">
        <v>237407</v>
      </c>
      <c t="n" r="C19" s="5">
        <v>195116</v>
      </c>
    </row>
    <row r="20" spans="1:3">
      <c t="s" r="A20" s="4">
        <v>44</v>
      </c>
      <c t="n" r="B20" s="5">
        <v>66706</v>
      </c>
      <c t="n" r="C20" s="5">
        <v>54234</v>
      </c>
    </row>
    <row r="21" spans="1:3">
      <c t="s" r="A21" s="4">
        <v>45</v>
      </c>
      <c t="n" r="B21" s="5">
        <v>3933</v>
      </c>
      <c t="n" r="C21" s="5">
        <v>4472</v>
      </c>
    </row>
    <row r="22" spans="1:3">
      <c t="s" r="A22" s="4">
        <v>46</v>
      </c>
      <c t="n" r="B22" s="5">
        <v>1088700</v>
      </c>
      <c t="n" r="C22" s="5">
        <v>1112996</v>
      </c>
    </row>
    <row r="23" spans="1:3">
      <c t="s" r="A23" s="4">
        <v>47</v>
      </c>
      <c t="n" r="B23" s="5">
        <v>2968069</v>
      </c>
      <c t="n" r="C23" s="5">
        <v>2745299</v>
      </c>
    </row>
    <row r="24" spans="1:3">
      <c t="s" r="A24" s="4">
        <v>48</v>
      </c>
      <c t="n" r="B24" s="7">
        <v>17082</v>
      </c>
      <c t="n" r="C24" s="7">
        <v>16086</v>
      </c>
    </row>
    <row r="25" spans="1:3">
      <c t="s" r="A25" s="4">
        <v>49</v>
      </c>
    </row>
    <row r="26" spans="1:3">
      <c t="s" r="A26" s="3">
        <v>50</v>
      </c>
    </row>
    <row r="27" spans="1:3">
      <c t="s" r="A27" s="4">
        <v>51</v>
      </c>
      <c t="n" r="B27" s="7">
        <v>-35097</v>
      </c>
      <c t="n" r="C27" s="7">
        <v>-37021</v>
      </c>
    </row>
    <row r="28" spans="1:3">
      <c t="s" r="A28" s="4">
        <v>52</v>
      </c>
      <c t="n" r="B28" s="5">
        <v>-117</v>
      </c>
      <c t="n" r="C28" s="5">
        <v>-109</v>
      </c>
    </row>
    <row r="29" spans="1:3">
      <c t="s" r="A29" s="4">
        <v>53</v>
      </c>
      <c t="n" r="B29" s="5">
        <v>547162</v>
      </c>
      <c t="n" r="C29" s="5">
        <v>547326</v>
      </c>
    </row>
    <row r="30" spans="1:3">
      <c t="s" r="A30" s="4">
        <v>54</v>
      </c>
      <c t="n" r="B30" s="5">
        <v>2568800</v>
      </c>
      <c t="n" r="C30" s="5">
        <v>2673120</v>
      </c>
    </row>
    <row r="31" spans="1:3">
      <c t="s" r="A31" s="4">
        <v>55</v>
      </c>
      <c t="n" r="B31" s="5">
        <v>6642651</v>
      </c>
      <c t="n" r="C31" s="5">
        <v>6547501</v>
      </c>
    </row>
    <row r="32" spans="1:3">
      <c t="s" r="A32" s="4">
        <v>56</v>
      </c>
    </row>
    <row r="33" spans="1:3">
      <c t="s" r="A33" s="3">
        <v>50</v>
      </c>
    </row>
    <row r="34" spans="1:3">
      <c t="s" r="A34" s="4">
        <v>57</v>
      </c>
      <c t="n" r="B34" s="7">
        <v>2056852</v>
      </c>
      <c t="n" r="C34" s="7">
        <v>2162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62</v>
      </c>
    </row>
    <row r="4" spans="1:2">
      <c t="s" r="A4" s="4">
        <v>193</v>
      </c>
      <c t="s" r="B4" s="4">
        <v>194</v>
      </c>
    </row>
    <row r="5" spans="1:2">
      <c t="s" r="A5" s="4">
        <v>195</v>
      </c>
      <c t="s" r="B5" s="4">
        <v>196</v>
      </c>
    </row>
    <row r="6" spans="1:2">
      <c t="s" r="A6" s="4">
        <v>197</v>
      </c>
      <c t="s" r="B6" s="4">
        <v>198</v>
      </c>
    </row>
    <row r="7" spans="1:2">
      <c t="s" r="A7" s="4">
        <v>199</v>
      </c>
      <c t="s" r="B7" s="4">
        <v>200</v>
      </c>
    </row>
    <row r="8" spans="1:2">
      <c t="s" r="A8" s="4">
        <v>30</v>
      </c>
      <c t="s" r="B8" s="4">
        <v>201</v>
      </c>
    </row>
    <row r="9" spans="1:2">
      <c t="s" r="A9" s="4">
        <v>202</v>
      </c>
      <c t="s" r="B9" s="4">
        <v>203</v>
      </c>
    </row>
    <row r="10" spans="1:2">
      <c t="s" r="A10" s="4">
        <v>109</v>
      </c>
      <c t="s" r="B10" s="4">
        <v>204</v>
      </c>
    </row>
    <row r="11" spans="1:2">
      <c t="s" r="A11" s="4">
        <v>205</v>
      </c>
      <c t="s" r="B11" s="4">
        <v>206</v>
      </c>
    </row>
    <row r="12" spans="1:2">
      <c t="s" r="A12" s="4">
        <v>207</v>
      </c>
      <c t="s" r="B12"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162</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164</v>
      </c>
    </row>
    <row r="4" spans="1:2">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4">
        <v>224</v>
      </c>
    </row>
    <row r="4" spans="1:2">
      <c t="s" r="A4" s="3">
        <v>166</v>
      </c>
    </row>
    <row r="5" spans="1:2">
      <c t="s" r="A5" s="4">
        <v>225</v>
      </c>
      <c t="s" r="B5" s="4">
        <v>226</v>
      </c>
    </row>
    <row r="6" spans="1:2">
      <c t="s" r="A6" s="4">
        <v>227</v>
      </c>
    </row>
    <row r="7" spans="1:2">
      <c t="s" r="A7" s="3">
        <v>166</v>
      </c>
    </row>
    <row r="8" spans="1:2">
      <c t="s" r="A8" s="4">
        <v>225</v>
      </c>
      <c t="s" r="B8" s="4">
        <v>228</v>
      </c>
    </row>
    <row r="9" spans="1:2">
      <c t="s" r="A9" s="4">
        <v>229</v>
      </c>
      <c t="s" r="B9" s="4">
        <v>230</v>
      </c>
    </row>
    <row r="10" spans="1:2">
      <c t="s" r="A10" s="4">
        <v>231</v>
      </c>
    </row>
    <row r="11" spans="1:2">
      <c t="s" r="A11" s="3">
        <v>166</v>
      </c>
    </row>
    <row r="12" spans="1:2">
      <c t="s" r="A12" s="4">
        <v>225</v>
      </c>
      <c t="s" r="B12" s="4">
        <v>232</v>
      </c>
    </row>
    <row r="13" spans="1:2">
      <c t="s" r="A13" s="4">
        <v>233</v>
      </c>
    </row>
    <row r="14" spans="1:2">
      <c t="s" r="A14" s="3">
        <v>166</v>
      </c>
    </row>
    <row r="15" spans="1:2">
      <c t="s" r="A15" s="4">
        <v>225</v>
      </c>
      <c t="s" r="B15" s="4">
        <v>234</v>
      </c>
    </row>
    <row r="16" spans="1:2">
      <c t="s" r="A16" s="4">
        <v>235</v>
      </c>
    </row>
    <row r="17" spans="1:2">
      <c t="s" r="A17" s="3">
        <v>166</v>
      </c>
    </row>
    <row r="18" spans="1:2">
      <c t="s" r="A18" s="4">
        <v>225</v>
      </c>
      <c t="s" r="B18" s="4">
        <v>236</v>
      </c>
    </row>
    <row r="19" spans="1:2">
      <c t="s" r="A19" s="4">
        <v>237</v>
      </c>
    </row>
    <row r="20" spans="1:2">
      <c t="s" r="A20" s="3">
        <v>166</v>
      </c>
    </row>
    <row r="21" spans="1:2">
      <c t="s" r="A21" s="4">
        <v>225</v>
      </c>
      <c t="s" r="B21" s="4">
        <v>238</v>
      </c>
    </row>
    <row r="22" spans="1:2">
      <c t="s" r="A22" s="4">
        <v>239</v>
      </c>
    </row>
    <row r="23" spans="1:2">
      <c t="s" r="A23" s="3">
        <v>166</v>
      </c>
    </row>
    <row r="24" spans="1:2">
      <c t="s" r="A24" s="4">
        <v>225</v>
      </c>
      <c t="s" r="B24" s="4">
        <v>240</v>
      </c>
    </row>
    <row r="25" spans="1:2">
      <c t="s" r="A25" s="4">
        <v>241</v>
      </c>
    </row>
    <row r="26" spans="1:2">
      <c t="s" r="A26" s="3">
        <v>166</v>
      </c>
    </row>
    <row r="27" spans="1:2">
      <c t="s" r="A27" s="4">
        <v>225</v>
      </c>
      <c t="s" r="B27"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43</v>
      </c>
      <c t="s" r="B1" s="2">
        <v>1</v>
      </c>
    </row>
    <row r="2" spans="1:2">
      <c t="s" r="B2" s="2">
        <v>2</v>
      </c>
    </row>
    <row r="3" spans="1:2">
      <c t="s" r="A3" s="3">
        <v>168</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48</v>
      </c>
      <c t="s" r="B1" s="2">
        <v>1</v>
      </c>
    </row>
    <row r="2" spans="1:2">
      <c t="s" r="B2" s="2">
        <v>2</v>
      </c>
    </row>
    <row r="3" spans="1:2">
      <c t="s" r="A3" s="3">
        <v>170</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58</v>
      </c>
      <c t="s" r="B1" s="2">
        <v>1</v>
      </c>
      <c t="s" r="C1" s="2">
        <v>59</v>
      </c>
    </row>
    <row r="2" spans="1:3">
      <c t="s" r="B2" s="2">
        <v>2</v>
      </c>
      <c t="s" r="C2" s="2">
        <v>25</v>
      </c>
    </row>
    <row r="3" spans="1:3">
      <c t="s" r="A3" s="4">
        <v>60</v>
      </c>
      <c t="n" r="B3" s="7">
        <v>4827</v>
      </c>
      <c t="n" r="C3" s="7">
        <v>4367</v>
      </c>
    </row>
    <row r="4" spans="1:3">
      <c t="s" r="A4" s="4">
        <v>61</v>
      </c>
      <c t="n" r="B4" s="5">
        <v>236863</v>
      </c>
      <c t="n" r="C4" s="5">
        <v>202959</v>
      </c>
    </row>
    <row r="5" spans="1:3">
      <c t="s" r="A5" s="4">
        <v>62</v>
      </c>
      <c t="n" r="B5" s="7">
        <v>248497</v>
      </c>
      <c t="n" r="C5" s="7">
        <v>220517</v>
      </c>
    </row>
    <row r="6" spans="1:3">
      <c t="s" r="A6" s="4">
        <v>63</v>
      </c>
      <c t="s" r="B6" s="4">
        <v>64</v>
      </c>
      <c t="s" r="C6" s="4">
        <v>64</v>
      </c>
    </row>
    <row r="7" spans="1:3">
      <c t="s" r="A7" s="4">
        <v>65</v>
      </c>
      <c t="n" r="B7" s="5">
        <v>104286</v>
      </c>
      <c t="n" r="C7" s="5">
        <v>103899</v>
      </c>
    </row>
    <row r="8" spans="1:3">
      <c t="s" r="A8" s="4">
        <v>66</v>
      </c>
      <c t="s" r="B8" s="4">
        <v>67</v>
      </c>
      <c t="s" r="C8" s="4">
        <v>67</v>
      </c>
    </row>
    <row r="9" spans="1:3">
      <c t="s" r="A9" s="4">
        <v>56</v>
      </c>
    </row>
    <row r="10" spans="1:3">
      <c t="s" r="A10" s="4">
        <v>68</v>
      </c>
      <c t="n" r="B10" s="5">
        <v>104181253</v>
      </c>
      <c t="n" r="C10" s="5">
        <v>103794870</v>
      </c>
    </row>
    <row r="11" spans="1:3">
      <c t="s" r="A11" s="4">
        <v>69</v>
      </c>
      <c t="n" r="B11" s="5">
        <v>104181253</v>
      </c>
      <c t="n" r="C11" s="5">
        <v>1037948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3</v>
      </c>
      <c t="s" r="B1" s="2">
        <v>1</v>
      </c>
    </row>
    <row r="2" spans="1:2">
      <c t="s" r="B2" s="2">
        <v>2</v>
      </c>
    </row>
    <row r="3" spans="1:2">
      <c t="s" r="A3" s="3">
        <v>172</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t="s" r="A1" s="1">
        <v>260</v>
      </c>
      <c t="s" r="B1" s="2">
        <v>1</v>
      </c>
    </row>
    <row r="2" spans="1:2">
      <c t="s" r="B2" s="2">
        <v>2</v>
      </c>
    </row>
    <row r="3" spans="1:2">
      <c t="s" r="A3" s="3">
        <v>174</v>
      </c>
    </row>
    <row r="4" spans="1:2">
      <c t="s" r="A4" s="4">
        <v>261</v>
      </c>
      <c t="s" r="B4" s="4">
        <v>262</v>
      </c>
    </row>
    <row r="5" spans="1:2">
      <c t="s" r="A5" s="4">
        <v>263</v>
      </c>
      <c t="s" r="B5" s="4">
        <v>264</v>
      </c>
    </row>
    <row r="6" spans="1:2">
      <c t="s" r="A6" s="4">
        <v>265</v>
      </c>
    </row>
    <row r="7" spans="1:2">
      <c t="s" r="A7" s="3">
        <v>174</v>
      </c>
    </row>
    <row r="8" spans="1:2">
      <c t="s" r="A8" s="4">
        <v>266</v>
      </c>
      <c t="s" r="B8"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8</v>
      </c>
      <c t="s" r="B1" s="2">
        <v>1</v>
      </c>
    </row>
    <row r="2" spans="1:2">
      <c t="s" r="B2" s="2">
        <v>2</v>
      </c>
    </row>
    <row r="3" spans="1:2">
      <c t="s" r="A3" s="3">
        <v>178</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4">
        <v>276</v>
      </c>
    </row>
    <row r="4" spans="1:2">
      <c t="s" r="A4" s="3">
        <v>180</v>
      </c>
    </row>
    <row r="5" spans="1:2">
      <c t="s" r="A5" s="4">
        <v>277</v>
      </c>
      <c t="s" r="B5" s="4">
        <v>278</v>
      </c>
    </row>
    <row r="6" spans="1:2">
      <c t="s" r="A6" s="4">
        <v>279</v>
      </c>
    </row>
    <row r="7" spans="1:2">
      <c t="s" r="A7" s="3">
        <v>180</v>
      </c>
    </row>
    <row r="8" spans="1:2">
      <c t="s" r="A8" s="4">
        <v>277</v>
      </c>
      <c t="s" r="B8" s="4">
        <v>278</v>
      </c>
    </row>
    <row r="9" spans="1:2">
      <c t="s" r="A9" s="4">
        <v>280</v>
      </c>
    </row>
    <row r="10" spans="1:2">
      <c t="s" r="A10" s="3">
        <v>180</v>
      </c>
    </row>
    <row r="11" spans="1:2">
      <c t="s" r="A11" s="4">
        <v>281</v>
      </c>
      <c t="s" r="B11" s="4">
        <v>282</v>
      </c>
    </row>
    <row r="12" spans="1:2">
      <c t="s" r="A12" s="4">
        <v>283</v>
      </c>
      <c t="s" r="B12" s="4">
        <v>284</v>
      </c>
    </row>
    <row r="13" spans="1:2">
      <c t="s" r="A13" s="4">
        <v>285</v>
      </c>
      <c t="s" r="B13" s="4">
        <v>286</v>
      </c>
    </row>
    <row r="14" spans="1:2">
      <c t="s" r="A14" s="4">
        <v>287</v>
      </c>
      <c t="s" r="B14" s="4">
        <v>288</v>
      </c>
    </row>
    <row r="15" spans="1:2">
      <c t="s" r="A15" s="4">
        <v>289</v>
      </c>
    </row>
    <row r="16" spans="1:2">
      <c t="s" r="A16" s="3">
        <v>180</v>
      </c>
    </row>
    <row r="17" spans="1:2">
      <c t="s" r="A17" s="4">
        <v>287</v>
      </c>
      <c t="s" r="B17" s="4">
        <v>290</v>
      </c>
    </row>
    <row r="18" spans="1:2">
      <c t="s" r="A18" s="4">
        <v>291</v>
      </c>
      <c t="s" r="B18" s="4">
        <v>292</v>
      </c>
    </row>
    <row r="19" spans="1:2">
      <c t="s" r="A19" s="4">
        <v>293</v>
      </c>
      <c t="s" r="B19" s="4">
        <v>294</v>
      </c>
    </row>
    <row r="20" spans="1:2">
      <c t="s" r="A20" s="4">
        <v>295</v>
      </c>
      <c t="s" r="B20" s="4">
        <v>296</v>
      </c>
    </row>
    <row r="21" spans="1:2">
      <c t="s" r="A21" s="4">
        <v>297</v>
      </c>
      <c t="s" r="B21" s="4">
        <v>298</v>
      </c>
    </row>
    <row r="22" spans="1:2">
      <c t="s" r="A22" s="4">
        <v>299</v>
      </c>
    </row>
    <row r="23" spans="1:2">
      <c t="s" r="A23" s="3">
        <v>180</v>
      </c>
    </row>
    <row r="24" spans="1:2">
      <c t="s" r="A24" s="4">
        <v>283</v>
      </c>
      <c t="s" r="B2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82</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184</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19</v>
      </c>
      <c t="s" r="B1" s="2">
        <v>1</v>
      </c>
    </row>
    <row r="2" spans="1:2">
      <c t="s" r="B2" s="2">
        <v>2</v>
      </c>
    </row>
    <row r="3" spans="1:2">
      <c t="s" r="A3" s="3">
        <v>186</v>
      </c>
    </row>
    <row r="4" spans="1:2">
      <c t="s" r="A4" s="4">
        <v>320</v>
      </c>
      <c t="s" r="B4" s="4">
        <v>321</v>
      </c>
    </row>
    <row r="5" spans="1:2">
      <c t="s" r="A5" s="4">
        <v>322</v>
      </c>
      <c t="s" r="B5" s="4">
        <v>323</v>
      </c>
    </row>
    <row r="6" spans="1:2">
      <c t="s" r="A6" s="4">
        <v>324</v>
      </c>
      <c t="s" r="B6"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190</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r="A1" s="1">
        <v>335</v>
      </c>
      <c t="s" r="B1" s="2">
        <v>1</v>
      </c>
      <c t="s" r="C1" s="2">
        <v>59</v>
      </c>
    </row>
    <row r="2" spans="1:3">
      <c t="s" r="B2" s="2">
        <v>2</v>
      </c>
      <c t="s" r="C2" s="2">
        <v>25</v>
      </c>
    </row>
    <row r="3" spans="1:3">
      <c t="s" r="A3" s="3">
        <v>336</v>
      </c>
    </row>
    <row r="4" spans="1:3">
      <c t="s" r="A4" s="4">
        <v>337</v>
      </c>
      <c t="s" r="B4" s="4">
        <v>64</v>
      </c>
      <c t="s" r="C4" s="4">
        <v>64</v>
      </c>
    </row>
    <row r="5" spans="1:3">
      <c t="s" r="A5" s="4">
        <v>338</v>
      </c>
    </row>
    <row r="6" spans="1:3">
      <c t="s" r="A6" s="3">
        <v>336</v>
      </c>
    </row>
    <row r="7" spans="1:3">
      <c t="s" r="A7" s="4">
        <v>337</v>
      </c>
      <c t="s" r="B7" s="4">
        <v>339</v>
      </c>
    </row>
    <row r="8" spans="1:3">
      <c t="s" r="A8" s="4">
        <v>340</v>
      </c>
    </row>
    <row r="9" spans="1:3">
      <c t="s" r="A9" s="3">
        <v>336</v>
      </c>
    </row>
    <row r="10" spans="1:3">
      <c t="s" r="A10" s="4">
        <v>337</v>
      </c>
      <c t="s" r="B10" s="4">
        <v>341</v>
      </c>
    </row>
    <row r="11" spans="1:3">
      <c t="s" r="A11" s="4">
        <v>76</v>
      </c>
    </row>
    <row r="12" spans="1:3">
      <c t="s" r="A12" s="3">
        <v>336</v>
      </c>
    </row>
    <row r="13" spans="1:3">
      <c t="s" r="A13" s="4">
        <v>342</v>
      </c>
      <c t="n" r="B13" s="5">
        <v>21</v>
      </c>
    </row>
    <row r="14" spans="1:3">
      <c t="s" r="A14" s="4">
        <v>343</v>
      </c>
    </row>
    <row r="15" spans="1:3">
      <c t="s" r="A15" s="3">
        <v>336</v>
      </c>
    </row>
    <row r="16" spans="1:3">
      <c t="s" r="A16" s="4">
        <v>344</v>
      </c>
      <c t="n" r="B16" s="5">
        <v>25</v>
      </c>
    </row>
    <row r="17" spans="1:3">
      <c t="s" r="A17" s="4">
        <v>73</v>
      </c>
    </row>
    <row r="18" spans="1:3">
      <c t="s" r="A18" s="3">
        <v>336</v>
      </c>
    </row>
    <row r="19" spans="1:3">
      <c t="s" r="A19" s="4">
        <v>345</v>
      </c>
      <c t="s" r="B19"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347</v>
      </c>
      <c t="s" r="B1" s="2">
        <v>1</v>
      </c>
    </row>
    <row r="2" spans="1:2">
      <c t="s" r="B2" s="2">
        <v>348</v>
      </c>
    </row>
    <row r="3" spans="1:2">
      <c t="s" r="A3" s="3">
        <v>349</v>
      </c>
    </row>
    <row r="4" spans="1:2">
      <c t="s" r="A4" s="4">
        <v>350</v>
      </c>
      <c t="n" r="B4" s="9">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1327784</v>
      </c>
      <c t="n" r="C4" s="7">
        <v>1929283</v>
      </c>
    </row>
    <row r="5" spans="1:3">
      <c t="s" r="A5" s="4">
        <v>74</v>
      </c>
      <c t="n" r="B5" s="5">
        <v>54293</v>
      </c>
      <c t="n" r="C5" s="5">
        <v>47314</v>
      </c>
    </row>
    <row r="6" spans="1:3">
      <c t="s" r="A6" s="4">
        <v>75</v>
      </c>
      <c t="n" r="B6" s="5">
        <v>248985</v>
      </c>
      <c t="n" r="C6" s="5">
        <v>475157</v>
      </c>
    </row>
    <row r="7" spans="1:3">
      <c t="s" r="A7" s="4">
        <v>76</v>
      </c>
      <c t="n" r="B7" s="5">
        <v>64447</v>
      </c>
      <c t="n" r="C7" s="5">
        <v>77902</v>
      </c>
    </row>
    <row r="8" spans="1:3">
      <c t="s" r="A8" s="4">
        <v>77</v>
      </c>
      <c t="n" r="B8" s="5">
        <v>1842960</v>
      </c>
      <c t="n" r="C8" s="5">
        <v>1117497</v>
      </c>
    </row>
    <row r="9" spans="1:3">
      <c t="s" r="A9" s="4">
        <v>78</v>
      </c>
      <c t="n" r="C9" s="5">
        <v>1461</v>
      </c>
    </row>
    <row r="10" spans="1:3">
      <c t="s" r="A10" s="4">
        <v>79</v>
      </c>
      <c t="n" r="B10" s="5">
        <v>3538469</v>
      </c>
      <c t="n" r="C10" s="5">
        <v>3648614</v>
      </c>
    </row>
    <row r="11" spans="1:3">
      <c t="s" r="A11" s="3">
        <v>80</v>
      </c>
    </row>
    <row r="12" spans="1:3">
      <c t="s" r="A12" s="4">
        <v>73</v>
      </c>
      <c t="n" r="B12" s="5">
        <v>1291992</v>
      </c>
      <c t="n" r="C12" s="5">
        <v>1897639</v>
      </c>
    </row>
    <row r="13" spans="1:3">
      <c t="s" r="A13" s="4">
        <v>74</v>
      </c>
      <c t="n" r="B13" s="5">
        <v>3607</v>
      </c>
      <c t="n" r="C13" s="5">
        <v>10573</v>
      </c>
    </row>
    <row r="14" spans="1:3">
      <c t="s" r="A14" s="4">
        <v>75</v>
      </c>
      <c t="n" r="B14" s="5">
        <v>232276</v>
      </c>
      <c t="n" r="C14" s="5">
        <v>462016</v>
      </c>
    </row>
    <row r="15" spans="1:3">
      <c t="s" r="A15" s="4">
        <v>76</v>
      </c>
      <c t="n" r="B15" s="5">
        <v>29564</v>
      </c>
      <c t="n" r="C15" s="5">
        <v>47524</v>
      </c>
    </row>
    <row r="16" spans="1:3">
      <c t="s" r="A16" s="4">
        <v>77</v>
      </c>
      <c t="n" r="B16" s="5">
        <v>1765112</v>
      </c>
      <c t="n" r="C16" s="5">
        <v>1114313</v>
      </c>
    </row>
    <row r="17" spans="1:3">
      <c t="s" r="A17" s="4">
        <v>78</v>
      </c>
      <c t="n" r="C17" s="5">
        <v>1988</v>
      </c>
    </row>
    <row r="18" spans="1:3">
      <c t="s" r="A18" s="4">
        <v>81</v>
      </c>
      <c t="n" r="B18" s="5">
        <v>3322551</v>
      </c>
      <c t="n" r="C18" s="5">
        <v>3534053</v>
      </c>
    </row>
    <row r="19" spans="1:3">
      <c t="s" r="A19" s="3">
        <v>82</v>
      </c>
    </row>
    <row r="20" spans="1:3">
      <c t="s" r="A20" s="4">
        <v>83</v>
      </c>
      <c t="n" r="B20" s="5">
        <v>107914</v>
      </c>
      <c t="n" r="C20" s="5">
        <v>67436</v>
      </c>
    </row>
    <row r="21" spans="1:3">
      <c t="s" r="A21" s="4">
        <v>84</v>
      </c>
      <c t="n" r="B21" s="5">
        <v>62481</v>
      </c>
      <c t="n" r="C21" s="5">
        <v>27873</v>
      </c>
    </row>
    <row r="22" spans="1:3">
      <c t="s" r="A22" s="4">
        <v>85</v>
      </c>
      <c t="n" r="B22" s="5">
        <v>59831</v>
      </c>
      <c t="n" r="C22" s="5">
        <v>39375</v>
      </c>
    </row>
    <row r="23" spans="1:3">
      <c t="s" r="A23" s="4">
        <v>86</v>
      </c>
      <c t="n" r="B23" s="5">
        <v>421</v>
      </c>
      <c t="n" r="C23" s="5">
        <v>432</v>
      </c>
    </row>
    <row r="24" spans="1:3">
      <c t="s" r="A24" s="4">
        <v>87</v>
      </c>
      <c t="n" r="B24" s="5">
        <v>-14729</v>
      </c>
      <c t="n" r="C24" s="5">
        <v>-20555</v>
      </c>
    </row>
    <row r="25" spans="1:3">
      <c t="s" r="A25" s="3">
        <v>88</v>
      </c>
    </row>
    <row r="26" spans="1:3">
      <c t="s" r="A26" s="4">
        <v>89</v>
      </c>
      <c t="n" r="B26" s="5">
        <v>8718</v>
      </c>
      <c t="n" r="C26" s="5">
        <v>2565</v>
      </c>
    </row>
    <row r="27" spans="1:3">
      <c t="s" r="A27" s="4">
        <v>90</v>
      </c>
      <c t="n" r="B27" s="5">
        <v>-30802</v>
      </c>
      <c t="n" r="C27" s="5">
        <v>-20494</v>
      </c>
    </row>
    <row r="28" spans="1:3">
      <c t="s" r="A28" s="4">
        <v>91</v>
      </c>
      <c t="n" r="B28" s="5">
        <v>-1175</v>
      </c>
      <c t="n" r="C28" s="5">
        <v>-391</v>
      </c>
    </row>
    <row r="29" spans="1:3">
      <c t="s" r="A29" s="4">
        <v>92</v>
      </c>
      <c t="n" r="B29" s="5">
        <v>-37988</v>
      </c>
      <c t="n" r="C29" s="5">
        <v>-38875</v>
      </c>
    </row>
    <row r="30" spans="1:3">
      <c t="s" r="A30" s="4">
        <v>93</v>
      </c>
      <c t="n" r="B30" s="5">
        <v>-538</v>
      </c>
      <c t="n" r="C30" s="5">
        <v>-1035</v>
      </c>
    </row>
    <row r="31" spans="1:3">
      <c t="s" r="A31" s="4">
        <v>94</v>
      </c>
      <c t="n" r="B31" s="5">
        <v>-38526</v>
      </c>
      <c t="n" r="C31" s="5">
        <v>-39910</v>
      </c>
    </row>
    <row r="32" spans="1:3">
      <c t="s" r="A32" s="4">
        <v>95</v>
      </c>
      <c t="n" r="B32" s="5">
        <v>-15359</v>
      </c>
      <c t="n" r="C32" s="5">
        <v>-9381</v>
      </c>
    </row>
    <row r="33" spans="1:3">
      <c t="s" r="A33" s="4">
        <v>96</v>
      </c>
      <c t="n" r="B33" s="5">
        <v>-3875</v>
      </c>
      <c t="n" r="C33" s="5">
        <v>-65</v>
      </c>
    </row>
    <row r="34" spans="1:3">
      <c t="s" r="A34" s="4">
        <v>97</v>
      </c>
      <c t="n" r="B34" s="5">
        <v>-57760</v>
      </c>
      <c t="n" r="C34" s="5">
        <v>-49356</v>
      </c>
    </row>
    <row r="35" spans="1:3">
      <c t="s" r="A35" s="4">
        <v>56</v>
      </c>
    </row>
    <row r="36" spans="1:3">
      <c t="s" r="A36" s="3">
        <v>88</v>
      </c>
    </row>
    <row r="37" spans="1:3">
      <c t="s" r="A37" s="4">
        <v>97</v>
      </c>
      <c t="n" r="B37" s="7">
        <v>-57760</v>
      </c>
      <c t="n" r="C37" s="7">
        <v>-45343</v>
      </c>
    </row>
    <row r="38" spans="1:3">
      <c t="s" r="A38" s="4">
        <v>98</v>
      </c>
      <c t="n" r="B38" s="8">
        <v>-0.5600000000000001</v>
      </c>
      <c t="n" r="C38" s="8">
        <v>-0.61</v>
      </c>
    </row>
    <row r="39" spans="1:3">
      <c t="s" r="A39" s="4">
        <v>99</v>
      </c>
      <c t="n" r="B39" s="5">
        <v>103888281</v>
      </c>
      <c t="n" r="C39" s="5">
        <v>74126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51</v>
      </c>
      <c t="s" r="B1" s="2">
        <v>1</v>
      </c>
    </row>
    <row r="2" spans="1:3">
      <c t="s" r="B2" s="2">
        <v>2</v>
      </c>
      <c t="s" r="C2" s="2">
        <v>71</v>
      </c>
    </row>
    <row r="3" spans="1:3">
      <c t="s" r="A3" s="3">
        <v>352</v>
      </c>
    </row>
    <row r="4" spans="1:3">
      <c t="s" r="A4" s="4">
        <v>353</v>
      </c>
      <c t="n" r="B4" s="7">
        <v>31172</v>
      </c>
      <c t="n" r="C4" s="7">
        <v>25984</v>
      </c>
    </row>
    <row r="5" spans="1:3">
      <c t="s" r="A5" s="4">
        <v>354</v>
      </c>
      <c t="n" r="B5" s="7">
        <v>4083</v>
      </c>
      <c t="n" r="C5" s="7">
        <v>1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55</v>
      </c>
      <c t="s" r="B1" s="2">
        <v>2</v>
      </c>
      <c t="s" r="C1" s="2">
        <v>25</v>
      </c>
    </row>
    <row r="2" spans="1:3">
      <c t="s" r="A2" s="3">
        <v>30</v>
      </c>
    </row>
    <row r="3" spans="1:3">
      <c t="s" r="A3" s="4">
        <v>356</v>
      </c>
      <c t="n" r="B3" s="7">
        <v>109227</v>
      </c>
      <c t="n" r="C3" s="7">
        <v>145412</v>
      </c>
    </row>
    <row r="4" spans="1:3">
      <c t="s" r="A4" s="3">
        <v>357</v>
      </c>
    </row>
    <row r="5" spans="1:3">
      <c t="s" r="A5" s="4">
        <v>358</v>
      </c>
      <c t="n" r="B5" s="5">
        <v>52572</v>
      </c>
      <c t="n" r="C5" s="5">
        <v>44535</v>
      </c>
    </row>
    <row r="6" spans="1:3">
      <c t="s" r="A6" s="4">
        <v>359</v>
      </c>
      <c t="n" r="B6" s="5">
        <v>19999</v>
      </c>
      <c t="n" r="C6" s="5">
        <v>8668</v>
      </c>
    </row>
    <row r="7" spans="1:3">
      <c t="s" r="A7" s="4">
        <v>78</v>
      </c>
      <c t="n" r="B7" s="5">
        <v>9958</v>
      </c>
      <c t="n" r="C7" s="5">
        <v>3874</v>
      </c>
    </row>
    <row r="8" spans="1:3">
      <c t="s" r="A8" s="3">
        <v>360</v>
      </c>
    </row>
    <row r="9" spans="1:3">
      <c t="s" r="A9" s="4">
        <v>361</v>
      </c>
      <c t="n" r="B9" s="5">
        <v>161566</v>
      </c>
      <c t="n" r="C9" s="5">
        <v>128092</v>
      </c>
    </row>
    <row r="10" spans="1:3">
      <c t="s" r="A10" s="4">
        <v>362</v>
      </c>
      <c t="n" r="B10" s="5">
        <v>91364</v>
      </c>
      <c t="n" r="C10" s="5">
        <v>59097</v>
      </c>
    </row>
    <row r="11" spans="1:3">
      <c t="s" r="A11" s="4">
        <v>363</v>
      </c>
      <c t="n" r="B11" s="5">
        <v>34331</v>
      </c>
      <c t="n" r="C11" s="5">
        <v>44668</v>
      </c>
    </row>
    <row r="12" spans="1:3">
      <c t="s" r="A12" s="4">
        <v>78</v>
      </c>
      <c t="n" r="B12" s="5">
        <v>10047</v>
      </c>
      <c t="n" r="C12" s="5">
        <v>7416</v>
      </c>
    </row>
    <row r="13" spans="1:3">
      <c t="s" r="A13" s="4">
        <v>110</v>
      </c>
      <c t="n" r="B13" s="7">
        <v>489064</v>
      </c>
      <c t="n" r="C13" s="7">
        <v>4417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4</v>
      </c>
      <c t="s" r="B1" s="2">
        <v>2</v>
      </c>
      <c t="s" r="C1" s="2">
        <v>25</v>
      </c>
      <c t="s" r="D1" s="2">
        <v>365</v>
      </c>
      <c t="s" r="E1" s="2">
        <v>366</v>
      </c>
    </row>
    <row r="2" spans="1:5">
      <c t="s" r="A2" s="3">
        <v>202</v>
      </c>
    </row>
    <row r="3" spans="1:5">
      <c t="s" r="A3" s="4">
        <v>367</v>
      </c>
      <c t="n" r="B3" s="7">
        <v>474221</v>
      </c>
      <c t="n" r="C3" s="7">
        <v>472673</v>
      </c>
    </row>
    <row r="4" spans="1:5">
      <c t="s" r="A4" s="4">
        <v>368</v>
      </c>
    </row>
    <row r="5" spans="1:5">
      <c t="s" r="A5" s="3">
        <v>202</v>
      </c>
    </row>
    <row r="6" spans="1:5">
      <c t="s" r="A6" s="4">
        <v>367</v>
      </c>
      <c t="n" r="B6" s="5">
        <v>185834</v>
      </c>
      <c t="n" r="C6" s="5">
        <v>187590</v>
      </c>
    </row>
    <row r="7" spans="1:5">
      <c t="s" r="A7" s="4">
        <v>369</v>
      </c>
      <c t="n" r="B7" s="5">
        <v>76300</v>
      </c>
    </row>
    <row r="8" spans="1:5">
      <c t="s" r="A8" s="4">
        <v>370</v>
      </c>
    </row>
    <row r="9" spans="1:5">
      <c t="s" r="A9" s="3">
        <v>202</v>
      </c>
    </row>
    <row r="10" spans="1:5">
      <c t="s" r="A10" s="4">
        <v>367</v>
      </c>
      <c t="n" r="B10" s="5">
        <v>14350</v>
      </c>
      <c t="n" r="C10" s="5">
        <v>13539</v>
      </c>
    </row>
    <row r="11" spans="1:5">
      <c t="s" r="A11" s="4">
        <v>371</v>
      </c>
    </row>
    <row r="12" spans="1:5">
      <c t="s" r="A12" s="3">
        <v>202</v>
      </c>
    </row>
    <row r="13" spans="1:5">
      <c t="s" r="A13" s="4">
        <v>367</v>
      </c>
      <c t="n" r="B13" s="5">
        <v>16767</v>
      </c>
      <c t="n" r="C13" s="5">
        <v>16471</v>
      </c>
    </row>
    <row r="14" spans="1:5">
      <c t="s" r="A14" s="4">
        <v>372</v>
      </c>
    </row>
    <row r="15" spans="1:5">
      <c t="s" r="A15" s="3">
        <v>202</v>
      </c>
    </row>
    <row r="16" spans="1:5">
      <c t="s" r="A16" s="4">
        <v>369</v>
      </c>
      <c t="n" r="B16" s="5">
        <v>14900</v>
      </c>
    </row>
    <row r="17" spans="1:5">
      <c t="s" r="A17" s="4">
        <v>373</v>
      </c>
    </row>
    <row r="18" spans="1:5">
      <c t="s" r="A18" s="3">
        <v>202</v>
      </c>
    </row>
    <row r="19" spans="1:5">
      <c t="s" r="A19" s="4">
        <v>367</v>
      </c>
      <c t="n" r="B19" s="5">
        <v>239299</v>
      </c>
      <c t="n" r="C19" s="5">
        <v>238146</v>
      </c>
    </row>
    <row r="20" spans="1:5">
      <c t="s" r="A20" s="4">
        <v>374</v>
      </c>
    </row>
    <row r="21" spans="1:5">
      <c t="s" r="A21" s="3">
        <v>202</v>
      </c>
    </row>
    <row r="22" spans="1:5">
      <c t="s" r="A22" s="4">
        <v>367</v>
      </c>
      <c t="n" r="B22" s="5">
        <v>17287</v>
      </c>
      <c t="n" r="C22" s="7">
        <v>16927</v>
      </c>
    </row>
    <row r="23" spans="1:5">
      <c t="s" r="A23" s="4">
        <v>375</v>
      </c>
    </row>
    <row r="24" spans="1:5">
      <c t="s" r="A24" s="3">
        <v>202</v>
      </c>
    </row>
    <row r="25" spans="1:5">
      <c t="s" r="A25" s="4">
        <v>376</v>
      </c>
      <c t="s" r="D25" s="4">
        <v>346</v>
      </c>
    </row>
    <row r="26" spans="1:5">
      <c t="s" r="A26" s="4">
        <v>367</v>
      </c>
      <c t="n" r="B26" s="7">
        <v>684</v>
      </c>
    </row>
    <row r="27" spans="1:5">
      <c t="s" r="A27" s="4">
        <v>377</v>
      </c>
    </row>
    <row r="28" spans="1:5">
      <c t="s" r="A28" s="3">
        <v>202</v>
      </c>
    </row>
    <row r="29" spans="1:5">
      <c t="s" r="A29" s="4">
        <v>345</v>
      </c>
      <c t="s" r="E29" s="4">
        <v>346</v>
      </c>
    </row>
    <row r="30" spans="1:5">
      <c t="s" r="A30" s="4">
        <v>378</v>
      </c>
    </row>
    <row r="31" spans="1:5">
      <c t="s" r="A31" s="3">
        <v>202</v>
      </c>
    </row>
    <row r="32" spans="1:5">
      <c t="s" r="A32" s="4">
        <v>345</v>
      </c>
      <c t="s" r="D32" s="4">
        <v>379</v>
      </c>
    </row>
    <row r="33" spans="1:5">
      <c t="s" r="A33" s="4">
        <v>380</v>
      </c>
    </row>
    <row r="34" spans="1:5">
      <c t="s" r="A34" s="3">
        <v>202</v>
      </c>
    </row>
    <row r="35" spans="1:5">
      <c t="s" r="A35" s="4">
        <v>345</v>
      </c>
      <c t="s" r="D35" s="4">
        <v>346</v>
      </c>
    </row>
    <row r="36" spans="1:5">
      <c t="s" r="A36" s="4">
        <v>381</v>
      </c>
    </row>
    <row r="37" spans="1:5">
      <c t="s" r="A37" s="3">
        <v>202</v>
      </c>
    </row>
    <row r="38" spans="1:5">
      <c t="s" r="A38" s="4">
        <v>376</v>
      </c>
      <c t="s" r="D38" s="4">
        <v>382</v>
      </c>
    </row>
    <row r="39" spans="1:5">
      <c t="s" r="A39" s="4">
        <v>383</v>
      </c>
    </row>
    <row r="40" spans="1:5">
      <c t="s" r="A40" s="3">
        <v>202</v>
      </c>
    </row>
    <row r="41" spans="1:5">
      <c t="s" r="A41" s="4">
        <v>376</v>
      </c>
      <c t="s" r="D41" s="4">
        <v>3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4"/>
    <col customWidth="1" max="3" min="3" width="21"/>
  </cols>
  <sheetData>
    <row r="1" spans="1:3">
      <c t="s" r="A1" s="1">
        <v>384</v>
      </c>
      <c t="s" r="B1" s="2">
        <v>385</v>
      </c>
      <c t="s" r="C1" s="2">
        <v>386</v>
      </c>
    </row>
    <row r="2" spans="1:3">
      <c t="s" r="A2" s="3">
        <v>387</v>
      </c>
    </row>
    <row r="3" spans="1:3">
      <c t="s" r="A3" s="4">
        <v>388</v>
      </c>
      <c t="n" r="B3" s="7">
        <v>56605</v>
      </c>
      <c t="n" r="C3" s="7">
        <v>58050</v>
      </c>
    </row>
    <row r="4" spans="1:3">
      <c t="s" r="A4" s="4">
        <v>389</v>
      </c>
      <c t="n" r="B4" s="5">
        <v>35060</v>
      </c>
      <c t="n" r="C4" s="5">
        <v>35060</v>
      </c>
    </row>
    <row r="5" spans="1:3">
      <c t="s" r="A5" s="4">
        <v>78</v>
      </c>
      <c t="n" r="B5" s="5">
        <v>18879</v>
      </c>
      <c t="n" r="C5" s="5">
        <v>19727</v>
      </c>
    </row>
    <row r="6" spans="1:3">
      <c t="s" r="A6" s="4">
        <v>110</v>
      </c>
      <c t="n" r="B6" s="7">
        <v>110544</v>
      </c>
      <c t="n" r="C6" s="7">
        <v>112837</v>
      </c>
    </row>
    <row r="7" spans="1:3">
      <c t="s" r="A7" s="4">
        <v>390</v>
      </c>
      <c t="n" r="B7" s="5">
        <v>487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5</v>
      </c>
    </row>
    <row r="2" spans="1:3">
      <c t="s" r="A2" s="3">
        <v>392</v>
      </c>
    </row>
    <row r="3" spans="1:3">
      <c t="s" r="A3" s="4">
        <v>393</v>
      </c>
      <c t="n" r="B3" s="7">
        <v>104044</v>
      </c>
      <c t="n" r="C3" s="7">
        <v>52078</v>
      </c>
    </row>
    <row r="4" spans="1:3">
      <c t="s" r="A4" s="4">
        <v>394</v>
      </c>
      <c t="n" r="B4" s="5">
        <v>39844</v>
      </c>
      <c t="n" r="C4" s="5">
        <v>43847</v>
      </c>
    </row>
    <row r="5" spans="1:3">
      <c t="s" r="A5" s="4">
        <v>395</v>
      </c>
      <c t="n" r="B5" s="5">
        <v>27321</v>
      </c>
      <c t="n" r="C5" s="5">
        <v>27950</v>
      </c>
    </row>
    <row r="6" spans="1:3">
      <c t="s" r="A6" s="4">
        <v>396</v>
      </c>
      <c t="n" r="B6" s="5">
        <v>19655</v>
      </c>
      <c t="n" r="C6" s="5">
        <v>23065</v>
      </c>
    </row>
    <row r="7" spans="1:3">
      <c t="s" r="A7" s="4">
        <v>397</v>
      </c>
      <c t="n" r="B7" s="5">
        <v>17322</v>
      </c>
      <c t="n" r="C7" s="5">
        <v>15480</v>
      </c>
    </row>
    <row r="8" spans="1:3">
      <c t="s" r="A8" s="4">
        <v>78</v>
      </c>
      <c t="n" r="B8" s="5">
        <v>29221</v>
      </c>
      <c t="n" r="C8" s="5">
        <v>32696</v>
      </c>
    </row>
    <row r="9" spans="1:3">
      <c t="s" r="A9" s="4">
        <v>110</v>
      </c>
      <c t="n" r="B9" s="7">
        <v>237407</v>
      </c>
      <c t="n" r="C9" s="7">
        <v>1951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398</v>
      </c>
      <c t="s" r="B1" s="2">
        <v>365</v>
      </c>
      <c t="s" r="C1" s="2">
        <v>2</v>
      </c>
      <c t="s" r="D1" s="2">
        <v>25</v>
      </c>
    </row>
    <row r="2" spans="1:4">
      <c t="s" r="A2" s="3">
        <v>109</v>
      </c>
    </row>
    <row r="3" spans="1:4">
      <c t="s" r="A3" s="4">
        <v>66</v>
      </c>
      <c t="s" r="C3" s="4">
        <v>67</v>
      </c>
      <c t="s" r="D3" s="4">
        <v>67</v>
      </c>
    </row>
    <row r="4" spans="1:4">
      <c t="s" r="A4" s="4">
        <v>63</v>
      </c>
      <c t="s" r="C4" s="4">
        <v>64</v>
      </c>
      <c t="s" r="D4" s="4">
        <v>64</v>
      </c>
    </row>
    <row r="5" spans="1:4">
      <c t="s" r="A5" s="4">
        <v>265</v>
      </c>
    </row>
    <row r="6" spans="1:4">
      <c t="s" r="A6" s="3">
        <v>109</v>
      </c>
    </row>
    <row r="7" spans="1:4">
      <c t="s" r="A7" s="4">
        <v>399</v>
      </c>
      <c t="s" r="B7" s="4">
        <v>382</v>
      </c>
    </row>
    <row r="8" spans="1:4">
      <c t="s" r="A8" s="4">
        <v>66</v>
      </c>
      <c t="s" r="B8" s="4">
        <v>400</v>
      </c>
    </row>
    <row r="9" spans="1:4">
      <c t="s" r="A9" s="4">
        <v>63</v>
      </c>
      <c t="s" r="B9" s="4">
        <v>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401</v>
      </c>
      <c t="s" r="B1" s="2">
        <v>1</v>
      </c>
    </row>
    <row r="2" spans="1:3">
      <c t="s" r="B2" s="2">
        <v>2</v>
      </c>
      <c t="s" r="C2" s="2">
        <v>71</v>
      </c>
    </row>
    <row r="3" spans="1:3">
      <c t="s" r="A3" s="3">
        <v>402</v>
      </c>
    </row>
    <row r="4" spans="1:3">
      <c t="s" r="A4" s="4">
        <v>403</v>
      </c>
      <c t="n" r="B4" s="7">
        <v>-42401</v>
      </c>
      <c t="n" r="C4" s="7">
        <v>-39975</v>
      </c>
    </row>
    <row r="5" spans="1:3">
      <c t="s" r="A5" s="4">
        <v>404</v>
      </c>
      <c t="n" r="B5" s="5">
        <v>-15359</v>
      </c>
      <c t="n" r="C5" s="5">
        <v>-9381</v>
      </c>
    </row>
    <row r="6" spans="1:3">
      <c t="s" r="A6" s="4">
        <v>97</v>
      </c>
      <c t="n" r="B6" s="5">
        <v>-57760</v>
      </c>
      <c t="n" r="C6" s="5">
        <v>-49356</v>
      </c>
    </row>
    <row r="7" spans="1:3">
      <c t="s" r="A7" s="4">
        <v>56</v>
      </c>
    </row>
    <row r="8" spans="1:3">
      <c t="s" r="A8" s="3">
        <v>402</v>
      </c>
    </row>
    <row r="9" spans="1:3">
      <c t="s" r="A9" s="4">
        <v>97</v>
      </c>
      <c t="n" r="B9" s="7">
        <v>-57760</v>
      </c>
      <c t="n" r="C9" s="7">
        <v>-45343</v>
      </c>
    </row>
    <row r="10" spans="1:3">
      <c t="s" r="A10" s="4">
        <v>405</v>
      </c>
      <c t="n" r="B10" s="5">
        <v>103888281</v>
      </c>
      <c t="n" r="C10" s="5">
        <v>74126205</v>
      </c>
    </row>
    <row r="11" spans="1:3">
      <c t="s" r="A11" s="4">
        <v>406</v>
      </c>
      <c t="n" r="B11" s="8">
        <v>-0.5600000000000001</v>
      </c>
      <c t="n" r="C11" s="8">
        <v>-0.61</v>
      </c>
    </row>
    <row r="12" spans="1:3">
      <c t="s" r="A12" s="4">
        <v>407</v>
      </c>
    </row>
    <row r="13" spans="1:3">
      <c t="s" r="A13" s="3">
        <v>402</v>
      </c>
    </row>
    <row r="14" spans="1:3">
      <c t="s" r="A14" s="4">
        <v>97</v>
      </c>
      <c t="n" r="C14" s="7">
        <v>4013</v>
      </c>
    </row>
    <row r="15" spans="1:3">
      <c t="s" r="A15" s="4">
        <v>405</v>
      </c>
      <c t="n" r="C15" s="5">
        <v>5919346</v>
      </c>
    </row>
    <row r="16" spans="1:3">
      <c t="s" r="A16" s="4">
        <v>406</v>
      </c>
      <c t="n" r="C16" s="8">
        <v>-0.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408</v>
      </c>
      <c t="s" r="B1" s="2">
        <v>1</v>
      </c>
    </row>
    <row r="2" spans="1:4">
      <c t="s" r="B2" s="2">
        <v>409</v>
      </c>
      <c t="s" r="C2" s="2">
        <v>410</v>
      </c>
      <c t="s" r="D2" s="2">
        <v>386</v>
      </c>
    </row>
    <row r="3" spans="1:4">
      <c t="s" r="A3" s="3">
        <v>411</v>
      </c>
    </row>
    <row r="4" spans="1:4">
      <c t="s" r="A4" s="4">
        <v>170</v>
      </c>
      <c t="n" r="B4" s="7">
        <v>1451654</v>
      </c>
      <c t="n" r="D4" s="7">
        <v>1402761</v>
      </c>
    </row>
    <row r="5" spans="1:4">
      <c t="s" r="A5" s="4">
        <v>412</v>
      </c>
      <c t="n" r="B5" s="5">
        <v>3538469</v>
      </c>
      <c t="n" r="C5" s="7">
        <v>3648614</v>
      </c>
    </row>
    <row r="6" spans="1:4">
      <c t="s" r="A6" s="4">
        <v>413</v>
      </c>
      <c t="n" r="B6" s="7">
        <v>-14729</v>
      </c>
      <c t="n" r="C6" s="7">
        <v>-20555</v>
      </c>
    </row>
    <row r="7" spans="1:4">
      <c t="s" r="A7" s="4">
        <v>224</v>
      </c>
    </row>
    <row r="8" spans="1:4">
      <c t="s" r="A8" s="3">
        <v>166</v>
      </c>
    </row>
    <row r="9" spans="1:4">
      <c t="s" r="A9" s="4">
        <v>414</v>
      </c>
      <c t="n" r="B9" s="5">
        <v>6</v>
      </c>
    </row>
    <row r="10" spans="1:4">
      <c t="s" r="A10" s="4">
        <v>415</v>
      </c>
      <c t="n" r="B10" s="7">
        <v>59300</v>
      </c>
    </row>
    <row r="11" spans="1:4">
      <c t="s" r="A11" s="4">
        <v>416</v>
      </c>
      <c t="n" r="B11" s="5">
        <v>11400</v>
      </c>
    </row>
    <row r="12" spans="1:4">
      <c t="s" r="A12" s="3">
        <v>411</v>
      </c>
    </row>
    <row r="13" spans="1:4">
      <c t="s" r="A13" s="4">
        <v>170</v>
      </c>
      <c t="n" r="B13" s="5">
        <v>45809</v>
      </c>
    </row>
    <row r="14" spans="1:4">
      <c t="s" r="A14" s="4">
        <v>43</v>
      </c>
      <c t="n" r="B14" s="5">
        <v>-5102</v>
      </c>
    </row>
    <row r="15" spans="1:4">
      <c t="s" r="A15" s="4">
        <v>417</v>
      </c>
      <c t="n" r="B15" s="5">
        <v>-174</v>
      </c>
    </row>
    <row r="16" spans="1:4">
      <c t="s" r="A16" s="4">
        <v>418</v>
      </c>
      <c t="n" r="B16" s="5">
        <v>70671</v>
      </c>
    </row>
    <row r="17" spans="1:4">
      <c t="s" r="A17" s="4">
        <v>412</v>
      </c>
      <c t="n" r="B17" s="5">
        <v>1000</v>
      </c>
    </row>
    <row r="18" spans="1:4">
      <c t="s" r="A18" s="4">
        <v>413</v>
      </c>
      <c t="n" r="B18" s="5">
        <v>500</v>
      </c>
    </row>
    <row r="19" spans="1:4">
      <c t="s" r="A19" s="4">
        <v>419</v>
      </c>
    </row>
    <row r="20" spans="1:4">
      <c t="s" r="A20" s="3">
        <v>411</v>
      </c>
    </row>
    <row r="21" spans="1:4">
      <c t="s" r="A21" s="4">
        <v>420</v>
      </c>
      <c t="n" r="B21" s="5">
        <v>24511</v>
      </c>
    </row>
    <row r="22" spans="1:4">
      <c t="s" r="A22" s="4">
        <v>421</v>
      </c>
    </row>
    <row r="23" spans="1:4">
      <c t="s" r="A23" s="3">
        <v>411</v>
      </c>
    </row>
    <row r="24" spans="1:4">
      <c t="s" r="A24" s="4">
        <v>420</v>
      </c>
      <c t="n" r="B24" s="5">
        <v>5050</v>
      </c>
    </row>
    <row r="25" spans="1:4">
      <c t="s" r="A25" s="4">
        <v>422</v>
      </c>
    </row>
    <row r="26" spans="1:4">
      <c t="s" r="A26" s="3">
        <v>411</v>
      </c>
    </row>
    <row r="27" spans="1:4">
      <c t="s" r="A27" s="4">
        <v>420</v>
      </c>
      <c t="n" r="B27" s="5">
        <v>547</v>
      </c>
    </row>
    <row r="28" spans="1:4">
      <c t="s" r="A28" s="4">
        <v>423</v>
      </c>
    </row>
    <row r="29" spans="1:4">
      <c t="s" r="A29" s="3">
        <v>411</v>
      </c>
    </row>
    <row r="30" spans="1:4">
      <c t="s" r="A30" s="4">
        <v>420</v>
      </c>
      <c t="n" r="B30" s="7">
        <v>30</v>
      </c>
    </row>
    <row r="31" spans="1:4">
      <c t="s" r="A31" s="4">
        <v>424</v>
      </c>
      <c t="s" r="B31" s="4">
        <v>425</v>
      </c>
    </row>
    <row r="32" spans="1:4">
      <c t="s" r="A32" s="4">
        <v>426</v>
      </c>
    </row>
    <row r="33" spans="1:4">
      <c t="s" r="A33" s="3">
        <v>166</v>
      </c>
    </row>
    <row r="34" spans="1:4">
      <c t="s" r="A34" s="4">
        <v>427</v>
      </c>
      <c t="n" r="B34" s="5">
        <v>386383</v>
      </c>
    </row>
    <row r="35" spans="1:4">
      <c t="s" r="A35" s="4">
        <v>428</v>
      </c>
    </row>
    <row r="36" spans="1:4">
      <c t="s" r="A36" s="3">
        <v>411</v>
      </c>
    </row>
    <row r="37" spans="1:4">
      <c t="s" r="A37" s="4">
        <v>424</v>
      </c>
      <c t="s" r="B37" s="4">
        <v>429</v>
      </c>
    </row>
    <row r="38" spans="1:4">
      <c t="s" r="A38" s="4">
        <v>430</v>
      </c>
    </row>
    <row r="39" spans="1:4">
      <c t="s" r="A39" s="3">
        <v>411</v>
      </c>
    </row>
    <row r="40" spans="1:4">
      <c t="s" r="A40" s="4">
        <v>424</v>
      </c>
      <c t="s" r="B40" s="4">
        <v>431</v>
      </c>
    </row>
    <row r="41" spans="1:4">
      <c t="s" r="A41" s="4">
        <v>432</v>
      </c>
    </row>
    <row r="42" spans="1:4">
      <c t="s" r="A42" s="3">
        <v>411</v>
      </c>
    </row>
    <row r="43" spans="1:4">
      <c t="s" r="A43" s="4">
        <v>424</v>
      </c>
      <c t="s" r="B43" s="4">
        <v>429</v>
      </c>
    </row>
    <row r="44" spans="1:4">
      <c t="s" r="A44" s="4">
        <v>433</v>
      </c>
    </row>
    <row r="45" spans="1:4">
      <c t="s" r="A45" s="3">
        <v>411</v>
      </c>
    </row>
    <row r="46" spans="1:4">
      <c t="s" r="A46" s="4">
        <v>424</v>
      </c>
      <c t="s" r="B46" s="4">
        <v>429</v>
      </c>
    </row>
    <row r="47" spans="1:4">
      <c t="s" r="A47" s="4">
        <v>434</v>
      </c>
    </row>
    <row r="48" spans="1:4">
      <c t="s" r="A48" s="3">
        <v>411</v>
      </c>
    </row>
    <row r="49" spans="1:4">
      <c t="s" r="A49" s="4">
        <v>424</v>
      </c>
      <c t="s" r="B49" s="4">
        <v>435</v>
      </c>
    </row>
    <row r="50" spans="1:4">
      <c t="s" r="A50" s="4">
        <v>436</v>
      </c>
    </row>
    <row r="51" spans="1:4">
      <c t="s" r="A51" s="3">
        <v>411</v>
      </c>
    </row>
    <row r="52" spans="1:4">
      <c t="s" r="A52" s="4">
        <v>424</v>
      </c>
      <c t="s" r="B52" s="4">
        <v>435</v>
      </c>
    </row>
    <row r="53" spans="1:4">
      <c t="s" r="A53" s="4">
        <v>437</v>
      </c>
    </row>
    <row r="54" spans="1:4">
      <c t="s" r="A54" s="3">
        <v>411</v>
      </c>
    </row>
    <row r="55" spans="1:4">
      <c t="s" r="A55" s="4">
        <v>424</v>
      </c>
      <c t="s" r="B55" s="4">
        <v>435</v>
      </c>
    </row>
    <row r="56" spans="1:4">
      <c t="s" r="A56" s="4">
        <v>438</v>
      </c>
    </row>
    <row r="57" spans="1:4">
      <c t="s" r="A57" s="3">
        <v>411</v>
      </c>
    </row>
    <row r="58" spans="1:4">
      <c t="s" r="A58" s="4">
        <v>424</v>
      </c>
      <c t="s" r="B58" s="4">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5"/>
  </cols>
  <sheetData>
    <row r="1" spans="1:4">
      <c t="s" r="A1" s="1">
        <v>440</v>
      </c>
      <c t="s" r="B1" s="2">
        <v>1</v>
      </c>
      <c t="s" r="D1" s="2">
        <v>59</v>
      </c>
    </row>
    <row r="2" spans="1:4">
      <c t="s" r="B2" s="2">
        <v>348</v>
      </c>
      <c t="s" r="C2" s="2">
        <v>410</v>
      </c>
      <c t="s" r="D2" s="2">
        <v>441</v>
      </c>
    </row>
    <row r="3" spans="1:4">
      <c t="s" r="A3" s="3">
        <v>166</v>
      </c>
    </row>
    <row r="4" spans="1:4">
      <c t="s" r="A4" s="4">
        <v>412</v>
      </c>
      <c t="n" r="B4" s="7">
        <v>3538469</v>
      </c>
      <c t="n" r="C4" s="7">
        <v>3648614</v>
      </c>
    </row>
    <row r="5" spans="1:4">
      <c t="s" r="A5" s="4">
        <v>442</v>
      </c>
      <c t="n" r="B5" s="5">
        <v>-14729</v>
      </c>
      <c t="n" r="C5" s="7">
        <v>-20555</v>
      </c>
    </row>
    <row r="6" spans="1:4">
      <c t="s" r="A6" s="4">
        <v>443</v>
      </c>
    </row>
    <row r="7" spans="1:4">
      <c t="s" r="A7" s="3">
        <v>166</v>
      </c>
    </row>
    <row r="8" spans="1:4">
      <c t="s" r="A8" s="4">
        <v>444</v>
      </c>
      <c t="n" r="D8" s="5">
        <v>8</v>
      </c>
    </row>
    <row r="9" spans="1:4">
      <c t="s" r="A9" s="4">
        <v>415</v>
      </c>
      <c t="n" r="B9" s="5">
        <v>4600</v>
      </c>
      <c t="n" r="D9" s="7">
        <v>39000</v>
      </c>
    </row>
    <row r="10" spans="1:4">
      <c t="s" r="A10" s="4">
        <v>412</v>
      </c>
      <c t="n" r="B10" s="5">
        <v>300</v>
      </c>
    </row>
    <row r="11" spans="1:4">
      <c t="s" r="A11" s="4">
        <v>442</v>
      </c>
      <c t="n" r="B11" s="7">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45</v>
      </c>
      <c t="s" r="B1" s="2">
        <v>446</v>
      </c>
      <c t="s" r="C1" s="2">
        <v>1</v>
      </c>
    </row>
    <row r="2" spans="1:4">
      <c t="s" r="B2" s="2">
        <v>447</v>
      </c>
      <c t="s" r="C2" s="2">
        <v>2</v>
      </c>
      <c t="s" r="D2" s="2">
        <v>25</v>
      </c>
    </row>
    <row r="3" spans="1:4">
      <c t="s" r="A3" s="3">
        <v>411</v>
      </c>
    </row>
    <row r="4" spans="1:4">
      <c t="s" r="A4" s="4">
        <v>170</v>
      </c>
      <c t="n" r="C4" s="7">
        <v>1451654</v>
      </c>
      <c t="n" r="D4" s="7">
        <v>1402761</v>
      </c>
    </row>
    <row r="5" spans="1:4">
      <c t="s" r="A5" s="3">
        <v>448</v>
      </c>
    </row>
    <row r="6" spans="1:4">
      <c t="s" r="A6" s="4">
        <v>170</v>
      </c>
      <c t="n" r="C6" s="5">
        <v>1973</v>
      </c>
    </row>
    <row r="7" spans="1:4">
      <c t="s" r="A7" s="3">
        <v>449</v>
      </c>
    </row>
    <row r="8" spans="1:4">
      <c t="s" r="A8" s="4">
        <v>350</v>
      </c>
      <c t="n" r="C8" s="7">
        <v>1500</v>
      </c>
    </row>
    <row r="9" spans="1:4">
      <c t="s" r="A9" s="4">
        <v>450</v>
      </c>
    </row>
    <row r="10" spans="1:4">
      <c t="s" r="A10" s="3">
        <v>411</v>
      </c>
    </row>
    <row r="11" spans="1:4">
      <c t="s" r="A11" s="4">
        <v>424</v>
      </c>
      <c t="s" r="C11" s="4">
        <v>451</v>
      </c>
    </row>
    <row r="12" spans="1:4">
      <c t="s" r="A12" s="4">
        <v>452</v>
      </c>
    </row>
    <row r="13" spans="1:4">
      <c t="s" r="A13" s="3">
        <v>411</v>
      </c>
    </row>
    <row r="14" spans="1:4">
      <c t="s" r="A14" s="4">
        <v>424</v>
      </c>
      <c t="s" r="C14" s="4">
        <v>429</v>
      </c>
    </row>
    <row r="15" spans="1:4">
      <c t="s" r="A15" s="4">
        <v>453</v>
      </c>
    </row>
    <row r="16" spans="1:4">
      <c t="s" r="A16" s="3">
        <v>411</v>
      </c>
    </row>
    <row r="17" spans="1:4">
      <c t="s" r="A17" s="4">
        <v>424</v>
      </c>
      <c t="s" r="C17" s="4">
        <v>435</v>
      </c>
    </row>
    <row r="18" spans="1:4">
      <c t="s" r="A18" s="4">
        <v>454</v>
      </c>
    </row>
    <row r="19" spans="1:4">
      <c t="s" r="A19" s="3">
        <v>411</v>
      </c>
    </row>
    <row r="20" spans="1:4">
      <c t="s" r="A20" s="4">
        <v>424</v>
      </c>
      <c t="s" r="C20" s="4">
        <v>455</v>
      </c>
    </row>
    <row r="21" spans="1:4">
      <c t="s" r="A21" s="4">
        <v>227</v>
      </c>
    </row>
    <row r="22" spans="1:4">
      <c t="s" r="A22" s="3">
        <v>166</v>
      </c>
    </row>
    <row r="23" spans="1:4">
      <c t="s" r="A23" s="4">
        <v>415</v>
      </c>
      <c t="n" r="B23" s="7">
        <v>97600</v>
      </c>
    </row>
    <row r="24" spans="1:4">
      <c t="s" r="A24" s="4">
        <v>416</v>
      </c>
      <c t="n" r="B24" s="7">
        <v>218500</v>
      </c>
    </row>
    <row r="25" spans="1:4">
      <c t="s" r="A25" s="3">
        <v>411</v>
      </c>
    </row>
    <row r="26" spans="1:4">
      <c t="s" r="A26" s="4">
        <v>131</v>
      </c>
      <c t="n" r="C26" s="7">
        <v>42</v>
      </c>
      <c t="n" r="D26" s="5">
        <v>42</v>
      </c>
    </row>
    <row r="27" spans="1:4">
      <c t="s" r="A27" s="4">
        <v>31</v>
      </c>
      <c t="n" r="C27" s="5">
        <v>883</v>
      </c>
      <c t="n" r="D27" s="5">
        <v>600</v>
      </c>
    </row>
    <row r="28" spans="1:4">
      <c t="s" r="A28" s="4">
        <v>170</v>
      </c>
      <c t="n" r="C28" s="5">
        <v>151570</v>
      </c>
      <c t="n" r="D28" s="5">
        <v>151853</v>
      </c>
    </row>
    <row r="29" spans="1:4">
      <c t="s" r="A29" s="4">
        <v>41</v>
      </c>
      <c t="n" r="C29" s="5">
        <v>-931</v>
      </c>
      <c t="n" r="D29" s="5">
        <v>-931</v>
      </c>
    </row>
    <row r="30" spans="1:4">
      <c t="s" r="A30" s="4">
        <v>43</v>
      </c>
      <c t="n" r="C30" s="5">
        <v>-6511</v>
      </c>
      <c t="n" r="D30" s="5">
        <v>-6511</v>
      </c>
    </row>
    <row r="31" spans="1:4">
      <c t="s" r="A31" s="4">
        <v>44</v>
      </c>
      <c t="n" r="C31" s="5">
        <v>-1015</v>
      </c>
      <c t="n" r="D31" s="5">
        <v>-1015</v>
      </c>
    </row>
    <row r="32" spans="1:4">
      <c t="s" r="A32" s="4">
        <v>417</v>
      </c>
      <c t="n" r="C32" s="5">
        <v>-6817</v>
      </c>
      <c t="n" r="D32" s="5">
        <v>-6817</v>
      </c>
    </row>
    <row r="33" spans="1:4">
      <c t="s" r="A33" s="4">
        <v>418</v>
      </c>
      <c t="n" r="C33" s="5">
        <v>316126</v>
      </c>
      <c t="n" r="D33" s="5">
        <v>316126</v>
      </c>
    </row>
    <row r="34" spans="1:4">
      <c t="s" r="A34" s="3">
        <v>448</v>
      </c>
    </row>
    <row r="35" spans="1:4">
      <c t="s" r="A35" s="4">
        <v>31</v>
      </c>
      <c t="n" r="C35" s="5">
        <v>283</v>
      </c>
    </row>
    <row r="36" spans="1:4">
      <c t="s" r="A36" s="4">
        <v>170</v>
      </c>
      <c t="n" r="C36" s="5">
        <v>-283</v>
      </c>
    </row>
    <row r="37" spans="1:4">
      <c t="s" r="A37" s="4">
        <v>456</v>
      </c>
    </row>
    <row r="38" spans="1:4">
      <c t="s" r="A38" s="3">
        <v>166</v>
      </c>
    </row>
    <row r="39" spans="1:4">
      <c t="s" r="A39" s="4">
        <v>457</v>
      </c>
      <c t="n" r="B39" s="5">
        <v>7396973</v>
      </c>
    </row>
    <row r="40" spans="1:4">
      <c t="s" r="A40" s="4">
        <v>458</v>
      </c>
    </row>
    <row r="41" spans="1:4">
      <c t="s" r="A41" s="3">
        <v>449</v>
      </c>
    </row>
    <row r="42" spans="1:4">
      <c t="s" r="A42" s="4">
        <v>459</v>
      </c>
      <c t="n" r="C42" s="5">
        <v>12800</v>
      </c>
    </row>
    <row r="43" spans="1:4">
      <c t="s" r="A43" s="4">
        <v>350</v>
      </c>
      <c t="n" r="C43" s="5">
        <v>1500</v>
      </c>
    </row>
    <row r="44" spans="1:4">
      <c t="s" r="A44" s="3">
        <v>460</v>
      </c>
    </row>
    <row r="45" spans="1:4">
      <c t="s" r="A45" s="4">
        <v>461</v>
      </c>
      <c t="n" r="C45" s="5">
        <v>4355</v>
      </c>
    </row>
    <row r="46" spans="1:4">
      <c t="n" r="A46" s="5">
        <v>2017</v>
      </c>
      <c t="n" r="C46" s="5">
        <v>4905</v>
      </c>
    </row>
    <row r="47" spans="1:4">
      <c t="n" r="A47" s="5">
        <v>2018</v>
      </c>
      <c t="n" r="C47" s="5">
        <v>1306</v>
      </c>
    </row>
    <row r="48" spans="1:4">
      <c t="n" r="A48" s="5">
        <v>2019</v>
      </c>
      <c t="n" r="C48" s="5">
        <v>88</v>
      </c>
    </row>
    <row r="49" spans="1:4">
      <c t="s" r="A49" s="4">
        <v>462</v>
      </c>
    </row>
    <row r="50" spans="1:4">
      <c t="s" r="A50" s="3">
        <v>411</v>
      </c>
    </row>
    <row r="51" spans="1:4">
      <c t="s" r="A51" s="4">
        <v>463</v>
      </c>
      <c t="n" r="C51" s="7">
        <v>85000</v>
      </c>
      <c t="n" r="D51" s="5">
        <v>85000</v>
      </c>
    </row>
    <row r="52" spans="1:4">
      <c t="s" r="A52" s="4">
        <v>464</v>
      </c>
      <c t="s" r="C52" s="4">
        <v>465</v>
      </c>
    </row>
    <row r="53" spans="1:4">
      <c t="s" r="A53" s="4">
        <v>466</v>
      </c>
    </row>
    <row r="54" spans="1:4">
      <c t="s" r="A54" s="3">
        <v>411</v>
      </c>
    </row>
    <row r="55" spans="1:4">
      <c t="s" r="A55" s="4">
        <v>463</v>
      </c>
      <c t="n" r="C55" s="7">
        <v>12000</v>
      </c>
      <c t="n" r="D55" s="5">
        <v>12000</v>
      </c>
    </row>
    <row r="56" spans="1:4">
      <c t="s" r="A56" s="4">
        <v>464</v>
      </c>
      <c t="s" r="C56" s="4">
        <v>467</v>
      </c>
    </row>
    <row r="57" spans="1:4">
      <c t="s" r="A57" s="4">
        <v>468</v>
      </c>
    </row>
    <row r="58" spans="1:4">
      <c t="s" r="A58" s="3">
        <v>411</v>
      </c>
    </row>
    <row r="59" spans="1:4">
      <c t="s" r="A59" s="4">
        <v>420</v>
      </c>
      <c t="n" r="C59" s="7">
        <v>62205</v>
      </c>
      <c t="n" r="D59" s="5">
        <v>62205</v>
      </c>
    </row>
    <row r="60" spans="1:4">
      <c t="s" r="A60" s="4">
        <v>469</v>
      </c>
    </row>
    <row r="61" spans="1:4">
      <c t="s" r="A61" s="3">
        <v>411</v>
      </c>
    </row>
    <row r="62" spans="1:4">
      <c t="s" r="A62" s="4">
        <v>424</v>
      </c>
      <c t="s" r="C62" s="4">
        <v>451</v>
      </c>
    </row>
    <row r="63" spans="1:4">
      <c t="s" r="A63" s="4">
        <v>470</v>
      </c>
    </row>
    <row r="64" spans="1:4">
      <c t="s" r="A64" s="3">
        <v>411</v>
      </c>
    </row>
    <row r="65" spans="1:4">
      <c t="s" r="A65" s="4">
        <v>424</v>
      </c>
      <c t="s" r="C65" s="4">
        <v>429</v>
      </c>
    </row>
    <row r="66" spans="1:4">
      <c t="s" r="A66" s="4">
        <v>471</v>
      </c>
    </row>
    <row r="67" spans="1:4">
      <c t="s" r="A67" s="3">
        <v>411</v>
      </c>
    </row>
    <row r="68" spans="1:4">
      <c t="s" r="A68" s="4">
        <v>420</v>
      </c>
      <c t="n" r="C68" s="7">
        <v>75</v>
      </c>
      <c t="n" r="D68" s="5">
        <v>75</v>
      </c>
    </row>
    <row r="69" spans="1:4">
      <c t="s" r="A69" s="4">
        <v>472</v>
      </c>
    </row>
    <row r="70" spans="1:4">
      <c t="s" r="A70" s="3">
        <v>411</v>
      </c>
    </row>
    <row r="71" spans="1:4">
      <c t="s" r="A71" s="4">
        <v>424</v>
      </c>
      <c t="s" r="C71" s="4">
        <v>435</v>
      </c>
    </row>
    <row r="72" spans="1:4">
      <c t="s" r="A72" s="4">
        <v>473</v>
      </c>
    </row>
    <row r="73" spans="1:4">
      <c t="s" r="A73" s="3">
        <v>411</v>
      </c>
    </row>
    <row r="74" spans="1:4">
      <c t="s" r="A74" s="4">
        <v>424</v>
      </c>
      <c t="s" r="C74" s="4">
        <v>455</v>
      </c>
    </row>
    <row r="75" spans="1:4">
      <c t="s" r="A75" s="4">
        <v>474</v>
      </c>
    </row>
    <row r="76" spans="1:4">
      <c t="s" r="A76" s="3">
        <v>411</v>
      </c>
    </row>
    <row r="77" spans="1:4">
      <c t="s" r="A77" s="4">
        <v>420</v>
      </c>
      <c t="n" r="C77" s="7">
        <v>68</v>
      </c>
      <c t="n" r="D77" s="5">
        <v>68</v>
      </c>
    </row>
    <row r="78" spans="1:4">
      <c t="s" r="A78" s="4">
        <v>475</v>
      </c>
    </row>
    <row r="79" spans="1:4">
      <c t="s" r="A79" s="3">
        <v>411</v>
      </c>
    </row>
    <row r="80" spans="1:4">
      <c t="s" r="A80" s="4">
        <v>420</v>
      </c>
      <c t="n" r="C80" s="5">
        <v>32</v>
      </c>
      <c t="n" r="D80" s="5">
        <v>32</v>
      </c>
    </row>
    <row r="81" spans="1:4">
      <c t="s" r="A81" s="4">
        <v>476</v>
      </c>
    </row>
    <row r="82" spans="1:4">
      <c t="s" r="A82" s="3">
        <v>411</v>
      </c>
    </row>
    <row r="83" spans="1:4">
      <c t="s" r="A83" s="4">
        <v>420</v>
      </c>
      <c t="n" r="C83" s="7">
        <v>19525</v>
      </c>
      <c t="n" r="D83" s="7">
        <v>19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3">
        <v>101</v>
      </c>
    </row>
    <row r="4" spans="1:3">
      <c t="s" r="A4" s="4">
        <v>102</v>
      </c>
      <c t="n" r="B4" s="7">
        <v>-38526</v>
      </c>
      <c t="n" r="C4" s="7">
        <v>-39910</v>
      </c>
    </row>
    <row r="5" spans="1:3">
      <c t="s" r="A5" s="4">
        <v>103</v>
      </c>
      <c t="n" r="B5" s="5">
        <v>-8</v>
      </c>
      <c t="n" r="C5" s="5">
        <v>185</v>
      </c>
    </row>
    <row r="6" spans="1:3">
      <c t="s" r="A6" s="4">
        <v>104</v>
      </c>
      <c t="n" r="B6" s="7">
        <v>-38534</v>
      </c>
      <c t="n" r="C6" s="7">
        <v>-39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77</v>
      </c>
      <c t="s" r="B1" s="2">
        <v>478</v>
      </c>
      <c t="s" r="C1" s="2">
        <v>348</v>
      </c>
      <c t="s" r="D1" s="2">
        <v>386</v>
      </c>
    </row>
    <row r="2" spans="1:4">
      <c t="s" r="A2" s="3">
        <v>411</v>
      </c>
    </row>
    <row r="3" spans="1:4">
      <c t="s" r="A3" s="4">
        <v>170</v>
      </c>
      <c t="n" r="C3" s="7">
        <v>1451654</v>
      </c>
      <c t="n" r="D3" s="7">
        <v>1402761</v>
      </c>
    </row>
    <row r="4" spans="1:4">
      <c t="s" r="A4" s="3">
        <v>448</v>
      </c>
    </row>
    <row r="5" spans="1:4">
      <c t="s" r="A5" s="4">
        <v>170</v>
      </c>
      <c t="n" r="C5" s="7">
        <v>1973</v>
      </c>
    </row>
    <row r="6" spans="1:4">
      <c t="s" r="A6" s="4">
        <v>479</v>
      </c>
    </row>
    <row r="7" spans="1:4">
      <c t="s" r="A7" s="3">
        <v>411</v>
      </c>
    </row>
    <row r="8" spans="1:4">
      <c t="s" r="A8" s="4">
        <v>424</v>
      </c>
      <c t="s" r="C8" s="4">
        <v>435</v>
      </c>
    </row>
    <row r="9" spans="1:4">
      <c t="s" r="A9" s="4">
        <v>480</v>
      </c>
    </row>
    <row r="10" spans="1:4">
      <c t="s" r="A10" s="3">
        <v>411</v>
      </c>
    </row>
    <row r="11" spans="1:4">
      <c t="s" r="A11" s="4">
        <v>424</v>
      </c>
      <c t="s" r="C11" s="4">
        <v>429</v>
      </c>
    </row>
    <row r="12" spans="1:4">
      <c t="s" r="A12" s="4">
        <v>481</v>
      </c>
    </row>
    <row r="13" spans="1:4">
      <c t="s" r="A13" s="3">
        <v>411</v>
      </c>
    </row>
    <row r="14" spans="1:4">
      <c t="s" r="A14" s="4">
        <v>424</v>
      </c>
      <c t="s" r="C14" s="4">
        <v>435</v>
      </c>
    </row>
    <row r="15" spans="1:4">
      <c t="s" r="A15" s="4">
        <v>482</v>
      </c>
    </row>
    <row r="16" spans="1:4">
      <c t="s" r="A16" s="3">
        <v>411</v>
      </c>
    </row>
    <row r="17" spans="1:4">
      <c t="s" r="A17" s="4">
        <v>424</v>
      </c>
      <c t="s" r="C17" s="4">
        <v>431</v>
      </c>
    </row>
    <row r="18" spans="1:4">
      <c t="s" r="A18" s="4">
        <v>231</v>
      </c>
    </row>
    <row r="19" spans="1:4">
      <c t="s" r="A19" s="3">
        <v>166</v>
      </c>
    </row>
    <row r="20" spans="1:4">
      <c t="s" r="A20" s="4">
        <v>444</v>
      </c>
      <c t="n" r="B20" s="5">
        <v>2</v>
      </c>
    </row>
    <row r="21" spans="1:4">
      <c t="s" r="A21" s="4">
        <v>483</v>
      </c>
      <c t="n" r="B21" s="7">
        <v>34600</v>
      </c>
    </row>
    <row r="22" spans="1:4">
      <c t="s" r="A22" s="3">
        <v>411</v>
      </c>
    </row>
    <row r="23" spans="1:4">
      <c t="s" r="A23" s="4">
        <v>170</v>
      </c>
      <c t="n" r="C23" s="7">
        <v>6721</v>
      </c>
      <c t="n" r="D23" s="5">
        <v>6560</v>
      </c>
    </row>
    <row r="24" spans="1:4">
      <c t="s" r="A24" s="4">
        <v>484</v>
      </c>
      <c t="n" r="C24" s="5">
        <v>75</v>
      </c>
    </row>
    <row r="25" spans="1:4">
      <c t="s" r="A25" s="4">
        <v>417</v>
      </c>
      <c t="n" r="C25" s="5">
        <v>-304</v>
      </c>
      <c t="n" r="D25" s="5">
        <v>-68</v>
      </c>
    </row>
    <row r="26" spans="1:4">
      <c t="s" r="A26" s="4">
        <v>418</v>
      </c>
      <c t="n" r="C26" s="5">
        <v>34600</v>
      </c>
      <c t="n" r="D26" s="5">
        <v>34600</v>
      </c>
    </row>
    <row r="27" spans="1:4">
      <c t="s" r="A27" s="3">
        <v>448</v>
      </c>
    </row>
    <row r="28" spans="1:4">
      <c t="s" r="A28" s="4">
        <v>170</v>
      </c>
      <c t="n" r="C28" s="5">
        <v>161</v>
      </c>
    </row>
    <row r="29" spans="1:4">
      <c t="s" r="A29" s="4">
        <v>484</v>
      </c>
      <c t="n" r="C29" s="5">
        <v>75</v>
      </c>
    </row>
    <row r="30" spans="1:4">
      <c t="s" r="A30" s="4">
        <v>417</v>
      </c>
      <c t="n" r="C30" s="5">
        <v>-236</v>
      </c>
    </row>
    <row r="31" spans="1:4">
      <c t="s" r="A31" s="4">
        <v>485</v>
      </c>
    </row>
    <row r="32" spans="1:4">
      <c t="s" r="A32" s="3">
        <v>411</v>
      </c>
    </row>
    <row r="33" spans="1:4">
      <c t="s" r="A33" s="4">
        <v>463</v>
      </c>
      <c t="n" r="C33" s="7">
        <v>22000</v>
      </c>
      <c t="n" r="D33" s="5">
        <v>22000</v>
      </c>
    </row>
    <row r="34" spans="1:4">
      <c t="s" r="A34" s="4">
        <v>464</v>
      </c>
      <c t="s" r="C34" s="4">
        <v>486</v>
      </c>
    </row>
    <row r="35" spans="1:4">
      <c t="s" r="A35" s="4">
        <v>487</v>
      </c>
    </row>
    <row r="36" spans="1:4">
      <c t="s" r="A36" s="3">
        <v>411</v>
      </c>
    </row>
    <row r="37" spans="1:4">
      <c t="s" r="A37" s="4">
        <v>420</v>
      </c>
      <c t="n" r="C37" s="7">
        <v>63</v>
      </c>
      <c t="n" r="D37" s="5">
        <v>63</v>
      </c>
    </row>
    <row r="38" spans="1:4">
      <c t="s" r="A38" s="4">
        <v>424</v>
      </c>
      <c t="s" r="C38" s="4">
        <v>467</v>
      </c>
    </row>
    <row r="39" spans="1:4">
      <c t="s" r="A39" s="4">
        <v>488</v>
      </c>
    </row>
    <row r="40" spans="1:4">
      <c t="s" r="A40" s="3">
        <v>411</v>
      </c>
    </row>
    <row r="41" spans="1:4">
      <c t="s" r="A41" s="4">
        <v>420</v>
      </c>
      <c t="n" r="C41" s="7">
        <v>5815</v>
      </c>
      <c t="n" r="D41" s="5">
        <v>5815</v>
      </c>
    </row>
    <row r="42" spans="1:4">
      <c t="s" r="A42" s="4">
        <v>489</v>
      </c>
    </row>
    <row r="43" spans="1:4">
      <c t="s" r="A43" s="3">
        <v>411</v>
      </c>
    </row>
    <row r="44" spans="1:4">
      <c t="s" r="A44" s="4">
        <v>424</v>
      </c>
      <c t="s" r="C44" s="4">
        <v>435</v>
      </c>
    </row>
    <row r="45" spans="1:4">
      <c t="s" r="A45" s="4">
        <v>490</v>
      </c>
    </row>
    <row r="46" spans="1:4">
      <c t="s" r="A46" s="3">
        <v>411</v>
      </c>
    </row>
    <row r="47" spans="1:4">
      <c t="s" r="A47" s="4">
        <v>424</v>
      </c>
      <c t="s" r="C47" s="4">
        <v>429</v>
      </c>
    </row>
    <row r="48" spans="1:4">
      <c t="s" r="A48" s="4">
        <v>491</v>
      </c>
    </row>
    <row r="49" spans="1:4">
      <c t="s" r="A49" s="3">
        <v>411</v>
      </c>
    </row>
    <row r="50" spans="1:4">
      <c t="s" r="A50" s="4">
        <v>420</v>
      </c>
      <c t="n" r="C50" s="7">
        <v>130</v>
      </c>
      <c t="n" r="D50" s="5">
        <v>130</v>
      </c>
    </row>
    <row r="51" spans="1:4">
      <c t="s" r="A51" s="4">
        <v>492</v>
      </c>
    </row>
    <row r="52" spans="1:4">
      <c t="s" r="A52" s="3">
        <v>411</v>
      </c>
    </row>
    <row r="53" spans="1:4">
      <c t="s" r="A53" s="4">
        <v>424</v>
      </c>
      <c t="s" r="C53" s="4">
        <v>439</v>
      </c>
    </row>
    <row r="54" spans="1:4">
      <c t="s" r="A54" s="4">
        <v>493</v>
      </c>
    </row>
    <row r="55" spans="1:4">
      <c t="s" r="A55" s="3">
        <v>411</v>
      </c>
    </row>
    <row r="56" spans="1:4">
      <c t="s" r="A56" s="4">
        <v>424</v>
      </c>
      <c t="s" r="C56" s="4">
        <v>429</v>
      </c>
    </row>
    <row r="57" spans="1:4">
      <c t="s" r="A57" s="4">
        <v>494</v>
      </c>
    </row>
    <row r="58" spans="1:4">
      <c t="s" r="A58" s="3">
        <v>411</v>
      </c>
    </row>
    <row r="59" spans="1:4">
      <c t="s" r="A59" s="4">
        <v>420</v>
      </c>
      <c t="n" r="C59" s="7">
        <v>100</v>
      </c>
      <c t="n" r="D59" s="7">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5</v>
      </c>
      <c t="s" r="B1" s="2">
        <v>365</v>
      </c>
      <c t="s" r="C1" s="2">
        <v>2</v>
      </c>
      <c t="s" r="D1" s="2">
        <v>71</v>
      </c>
      <c t="s" r="E1" s="2">
        <v>25</v>
      </c>
    </row>
    <row r="2" spans="1:5">
      <c t="s" r="A2" s="3">
        <v>166</v>
      </c>
    </row>
    <row r="3" spans="1:5">
      <c t="s" r="A3" s="4">
        <v>496</v>
      </c>
      <c t="n" r="C3" s="7">
        <v>63898</v>
      </c>
      <c t="n" r="D3" s="7">
        <v>15869</v>
      </c>
    </row>
    <row r="4" spans="1:5">
      <c t="s" r="A4" s="3">
        <v>411</v>
      </c>
    </row>
    <row r="5" spans="1:5">
      <c t="s" r="A5" s="4">
        <v>170</v>
      </c>
      <c t="n" r="C5" s="5">
        <v>1451654</v>
      </c>
      <c t="n" r="E5" s="7">
        <v>1402761</v>
      </c>
    </row>
    <row r="6" spans="1:5">
      <c t="s" r="A6" s="3">
        <v>448</v>
      </c>
    </row>
    <row r="7" spans="1:5">
      <c t="s" r="A7" s="4">
        <v>170</v>
      </c>
      <c t="n" r="C7" s="7">
        <v>1973</v>
      </c>
    </row>
    <row r="8" spans="1:5">
      <c t="s" r="A8" s="4">
        <v>497</v>
      </c>
    </row>
    <row r="9" spans="1:5">
      <c t="s" r="A9" s="3">
        <v>411</v>
      </c>
    </row>
    <row r="10" spans="1:5">
      <c t="s" r="A10" s="4">
        <v>424</v>
      </c>
      <c t="s" r="C10" s="4">
        <v>498</v>
      </c>
    </row>
    <row r="11" spans="1:5">
      <c t="s" r="A11" s="4">
        <v>233</v>
      </c>
    </row>
    <row r="12" spans="1:5">
      <c t="s" r="A12" s="3">
        <v>166</v>
      </c>
    </row>
    <row r="13" spans="1:5">
      <c t="s" r="A13" s="4">
        <v>496</v>
      </c>
      <c t="n" r="B13" s="7">
        <v>200300</v>
      </c>
    </row>
    <row r="14" spans="1:5">
      <c t="s" r="A14" s="4">
        <v>499</v>
      </c>
      <c t="n" r="B14" s="5">
        <v>174100</v>
      </c>
    </row>
    <row r="15" spans="1:5">
      <c t="s" r="A15" s="4">
        <v>500</v>
      </c>
      <c t="n" r="B15" s="5">
        <v>26200</v>
      </c>
    </row>
    <row r="16" spans="1:5">
      <c t="s" r="A16" s="4">
        <v>501</v>
      </c>
      <c t="n" r="C16" s="7">
        <v>373870</v>
      </c>
      <c t="n" r="E16" s="5">
        <v>373870</v>
      </c>
    </row>
    <row r="17" spans="1:5">
      <c t="s" r="A17" s="4">
        <v>502</v>
      </c>
      <c t="n" r="B17" s="5">
        <v>346900</v>
      </c>
    </row>
    <row r="18" spans="1:5">
      <c t="s" r="A18" s="4">
        <v>503</v>
      </c>
      <c t="n" r="B18" s="5">
        <v>33500</v>
      </c>
    </row>
    <row r="19" spans="1:5">
      <c t="s" r="A19" s="3">
        <v>411</v>
      </c>
    </row>
    <row r="20" spans="1:5">
      <c t="s" r="A20" s="4">
        <v>27</v>
      </c>
      <c t="n" r="C20" s="5">
        <v>1469</v>
      </c>
      <c t="n" r="E20" s="5">
        <v>1469</v>
      </c>
    </row>
    <row r="21" spans="1:5">
      <c t="s" r="A21" s="4">
        <v>131</v>
      </c>
      <c t="n" r="C21" s="5">
        <v>199366</v>
      </c>
      <c t="n" r="E21" s="5">
        <v>197829</v>
      </c>
    </row>
    <row r="22" spans="1:5">
      <c t="s" r="A22" s="4">
        <v>29</v>
      </c>
      <c t="n" r="C22" s="5">
        <v>528</v>
      </c>
      <c t="n" r="E22" s="5">
        <v>528</v>
      </c>
    </row>
    <row r="23" spans="1:5">
      <c t="s" r="A23" s="4">
        <v>30</v>
      </c>
      <c t="n" r="C23" s="5">
        <v>373870</v>
      </c>
      <c t="n" r="E23" s="5">
        <v>373870</v>
      </c>
    </row>
    <row r="24" spans="1:5">
      <c t="s" r="A24" s="4">
        <v>31</v>
      </c>
      <c t="n" r="C24" s="5">
        <v>15110</v>
      </c>
      <c t="n" r="E24" s="5">
        <v>15001</v>
      </c>
    </row>
    <row r="25" spans="1:5">
      <c t="s" r="A25" s="4">
        <v>170</v>
      </c>
      <c t="n" r="C25" s="5">
        <v>30169</v>
      </c>
      <c t="n" r="E25" s="5">
        <v>28074</v>
      </c>
    </row>
    <row r="26" spans="1:5">
      <c t="s" r="A26" s="4">
        <v>140</v>
      </c>
      <c t="n" r="C26" s="5">
        <v>240583</v>
      </c>
      <c t="n" r="E26" s="5">
        <v>240583</v>
      </c>
    </row>
    <row r="27" spans="1:5">
      <c t="s" r="A27" s="4">
        <v>484</v>
      </c>
      <c t="n" r="C27" s="5">
        <v>3911</v>
      </c>
      <c t="n" r="E27" s="5">
        <v>3911</v>
      </c>
    </row>
    <row r="28" spans="1:5">
      <c t="s" r="A28" s="4">
        <v>41</v>
      </c>
      <c t="n" r="C28" s="5">
        <v>-113103</v>
      </c>
      <c t="n" r="E28" s="5">
        <v>-113066</v>
      </c>
    </row>
    <row r="29" spans="1:5">
      <c t="s" r="A29" s="4">
        <v>42</v>
      </c>
      <c t="n" r="C29" s="5">
        <v>-69</v>
      </c>
      <c t="n" r="E29" s="5">
        <v>-69</v>
      </c>
    </row>
    <row r="30" spans="1:5">
      <c t="s" r="A30" s="4">
        <v>43</v>
      </c>
      <c t="n" r="C30" s="5">
        <v>-79405</v>
      </c>
      <c t="n" r="E30" s="5">
        <v>-78427</v>
      </c>
    </row>
    <row r="31" spans="1:5">
      <c t="s" r="A31" s="4">
        <v>44</v>
      </c>
      <c t="n" r="C31" s="5">
        <v>-1919</v>
      </c>
      <c t="n" r="E31" s="5">
        <v>-1919</v>
      </c>
    </row>
    <row r="32" spans="1:5">
      <c t="s" r="A32" s="4">
        <v>504</v>
      </c>
      <c t="n" r="C32" s="5">
        <v>-234000</v>
      </c>
      <c t="n" r="E32" s="5">
        <v>-234000</v>
      </c>
    </row>
    <row r="33" spans="1:5">
      <c t="s" r="A33" s="4">
        <v>417</v>
      </c>
      <c t="n" r="C33" s="5">
        <v>-33227</v>
      </c>
      <c t="n" r="E33" s="5">
        <v>-33227</v>
      </c>
    </row>
    <row r="34" spans="1:5">
      <c t="s" r="A34" s="4">
        <v>505</v>
      </c>
      <c t="n" r="C34" s="5">
        <v>-545120</v>
      </c>
      <c t="n" r="E34" s="5">
        <v>-545120</v>
      </c>
    </row>
    <row r="35" spans="1:5">
      <c t="s" r="A35" s="4">
        <v>418</v>
      </c>
      <c t="n" r="C35" s="5">
        <v>580707</v>
      </c>
      <c t="n" r="E35" s="5">
        <v>580707</v>
      </c>
    </row>
    <row r="36" spans="1:5">
      <c t="s" r="A36" s="3">
        <v>448</v>
      </c>
    </row>
    <row r="37" spans="1:5">
      <c t="s" r="A37" s="4">
        <v>131</v>
      </c>
      <c t="n" r="C37" s="5">
        <v>1537</v>
      </c>
    </row>
    <row r="38" spans="1:5">
      <c t="s" r="A38" s="4">
        <v>31</v>
      </c>
      <c t="n" r="C38" s="5">
        <v>109</v>
      </c>
    </row>
    <row r="39" spans="1:5">
      <c t="s" r="A39" s="4">
        <v>170</v>
      </c>
      <c t="n" r="C39" s="5">
        <v>2095</v>
      </c>
    </row>
    <row r="40" spans="1:5">
      <c t="s" r="A40" s="4">
        <v>41</v>
      </c>
      <c t="n" r="C40" s="5">
        <v>-37</v>
      </c>
    </row>
    <row r="41" spans="1:5">
      <c t="s" r="A41" s="4">
        <v>43</v>
      </c>
      <c t="n" r="C41" s="5">
        <v>-978</v>
      </c>
    </row>
    <row r="42" spans="1:5">
      <c t="s" r="A42" s="4">
        <v>506</v>
      </c>
    </row>
    <row r="43" spans="1:5">
      <c t="s" r="A43" s="3">
        <v>411</v>
      </c>
    </row>
    <row r="44" spans="1:5">
      <c t="s" r="A44" s="4">
        <v>463</v>
      </c>
      <c t="n" r="C44" s="7">
        <v>66000</v>
      </c>
      <c t="n" r="E44" s="5">
        <v>76100</v>
      </c>
    </row>
    <row r="45" spans="1:5">
      <c t="s" r="A45" s="4">
        <v>464</v>
      </c>
      <c t="s" r="C45" s="4">
        <v>465</v>
      </c>
    </row>
    <row r="46" spans="1:5">
      <c t="s" r="A46" s="3">
        <v>448</v>
      </c>
    </row>
    <row r="47" spans="1:5">
      <c t="s" r="A47" s="4">
        <v>463</v>
      </c>
      <c t="n" r="C47" s="7">
        <v>-10100</v>
      </c>
    </row>
    <row r="48" spans="1:5">
      <c t="s" r="A48" s="4">
        <v>507</v>
      </c>
    </row>
    <row r="49" spans="1:5">
      <c t="s" r="A49" s="3">
        <v>411</v>
      </c>
    </row>
    <row r="50" spans="1:5">
      <c t="s" r="A50" s="4">
        <v>463</v>
      </c>
      <c t="n" r="C50" s="7">
        <v>87618</v>
      </c>
      <c t="n" r="E50" s="5">
        <v>87618</v>
      </c>
    </row>
    <row r="51" spans="1:5">
      <c t="s" r="A51" s="4">
        <v>464</v>
      </c>
      <c t="s" r="C51" s="4">
        <v>429</v>
      </c>
    </row>
    <row r="52" spans="1:5">
      <c t="s" r="A52" s="4">
        <v>508</v>
      </c>
    </row>
    <row r="53" spans="1:5">
      <c t="s" r="A53" s="3">
        <v>411</v>
      </c>
    </row>
    <row r="54" spans="1:5">
      <c t="s" r="A54" s="4">
        <v>420</v>
      </c>
      <c t="n" r="C54" s="7">
        <v>415317</v>
      </c>
      <c t="n" r="E54" s="5">
        <v>399323</v>
      </c>
    </row>
    <row r="55" spans="1:5">
      <c t="s" r="A55" s="4">
        <v>424</v>
      </c>
      <c t="s" r="C55" s="4">
        <v>498</v>
      </c>
    </row>
    <row r="56" spans="1:5">
      <c t="s" r="A56" s="3">
        <v>448</v>
      </c>
    </row>
    <row r="57" spans="1:5">
      <c t="s" r="A57" s="4">
        <v>420</v>
      </c>
      <c t="n" r="C57" s="7">
        <v>15994</v>
      </c>
    </row>
    <row r="58" spans="1:5">
      <c t="s" r="A58" s="4">
        <v>509</v>
      </c>
    </row>
    <row r="59" spans="1:5">
      <c t="s" r="A59" s="3">
        <v>411</v>
      </c>
    </row>
    <row r="60" spans="1:5">
      <c t="s" r="A60" s="4">
        <v>420</v>
      </c>
      <c t="n" r="C60" s="5">
        <v>1696</v>
      </c>
      <c t="n" r="E60" s="5">
        <v>1698</v>
      </c>
    </row>
    <row r="61" spans="1:5">
      <c t="s" r="A61" s="3">
        <v>448</v>
      </c>
    </row>
    <row r="62" spans="1:5">
      <c t="s" r="A62" s="4">
        <v>420</v>
      </c>
      <c t="n" r="C62" s="5">
        <v>-2</v>
      </c>
    </row>
    <row r="63" spans="1:5">
      <c t="s" r="A63" s="4">
        <v>510</v>
      </c>
    </row>
    <row r="64" spans="1:5">
      <c t="s" r="A64" s="3">
        <v>411</v>
      </c>
    </row>
    <row r="65" spans="1:5">
      <c t="s" r="A65" s="4">
        <v>420</v>
      </c>
      <c t="n" r="C65" s="7">
        <v>1085</v>
      </c>
      <c t="n" r="E65" s="5">
        <v>1058</v>
      </c>
    </row>
    <row r="66" spans="1:5">
      <c t="s" r="A66" s="4">
        <v>424</v>
      </c>
      <c t="s" r="C66" s="4">
        <v>498</v>
      </c>
    </row>
    <row r="67" spans="1:5">
      <c t="s" r="A67" s="3">
        <v>448</v>
      </c>
    </row>
    <row r="68" spans="1:5">
      <c t="s" r="A68" s="4">
        <v>420</v>
      </c>
      <c t="n" r="C68" s="7">
        <v>27</v>
      </c>
    </row>
    <row r="69" spans="1:5">
      <c t="s" r="A69" s="4">
        <v>511</v>
      </c>
    </row>
    <row r="70" spans="1:5">
      <c t="s" r="A70" s="3">
        <v>411</v>
      </c>
    </row>
    <row r="71" spans="1:5">
      <c t="s" r="A71" s="4">
        <v>420</v>
      </c>
      <c t="n" r="C71" s="5">
        <v>7253</v>
      </c>
      <c t="n" r="E71" s="5">
        <v>7253</v>
      </c>
    </row>
    <row r="72" spans="1:5">
      <c t="s" r="A72" s="4">
        <v>512</v>
      </c>
    </row>
    <row r="73" spans="1:5">
      <c t="s" r="A73" s="3">
        <v>411</v>
      </c>
    </row>
    <row r="74" spans="1:5">
      <c t="s" r="A74" s="4">
        <v>420</v>
      </c>
      <c t="n" r="C74" s="7">
        <v>15323</v>
      </c>
      <c t="n" r="E74" s="5">
        <v>14770</v>
      </c>
    </row>
    <row r="75" spans="1:5">
      <c t="s" r="A75" s="4">
        <v>424</v>
      </c>
      <c t="s" r="C75" s="4">
        <v>498</v>
      </c>
    </row>
    <row r="76" spans="1:5">
      <c t="s" r="A76" s="3">
        <v>448</v>
      </c>
    </row>
    <row r="77" spans="1:5">
      <c t="s" r="A77" s="4">
        <v>420</v>
      </c>
      <c t="n" r="C77" s="7">
        <v>553</v>
      </c>
    </row>
    <row r="78" spans="1:5">
      <c t="s" r="A78" s="4">
        <v>513</v>
      </c>
    </row>
    <row r="79" spans="1:5">
      <c t="s" r="A79" s="3">
        <v>411</v>
      </c>
    </row>
    <row r="80" spans="1:5">
      <c t="s" r="A80" s="4">
        <v>420</v>
      </c>
      <c t="n" r="C80" s="5">
        <v>61329</v>
      </c>
      <c t="n" r="E80" s="5">
        <v>70529</v>
      </c>
    </row>
    <row r="81" spans="1:5">
      <c t="s" r="A81" s="3">
        <v>448</v>
      </c>
    </row>
    <row r="82" spans="1:5">
      <c t="s" r="A82" s="4">
        <v>420</v>
      </c>
      <c t="n" r="C82" s="5">
        <v>-9200</v>
      </c>
    </row>
    <row r="83" spans="1:5">
      <c t="s" r="A83" s="4">
        <v>514</v>
      </c>
    </row>
    <row r="84" spans="1:5">
      <c t="s" r="A84" s="3">
        <v>411</v>
      </c>
    </row>
    <row r="85" spans="1:5">
      <c t="s" r="A85" s="4">
        <v>420</v>
      </c>
      <c t="n" r="C85" s="5">
        <v>46900</v>
      </c>
      <c t="n" r="E85" s="5">
        <v>46900</v>
      </c>
    </row>
    <row r="86" spans="1:5">
      <c t="s" r="A86" s="4">
        <v>515</v>
      </c>
    </row>
    <row r="87" spans="1:5">
      <c t="s" r="A87" s="3">
        <v>411</v>
      </c>
    </row>
    <row r="88" spans="1:5">
      <c t="s" r="A88" s="4">
        <v>420</v>
      </c>
      <c t="n" r="C88" s="5">
        <v>15536</v>
      </c>
      <c t="n" r="E88" s="5">
        <v>15534</v>
      </c>
    </row>
    <row r="89" spans="1:5">
      <c t="s" r="A89" s="3">
        <v>448</v>
      </c>
    </row>
    <row r="90" spans="1:5">
      <c t="s" r="A90" s="4">
        <v>420</v>
      </c>
      <c t="n" r="C90" s="5">
        <v>2</v>
      </c>
    </row>
    <row r="91" spans="1:5">
      <c t="s" r="A91" s="4">
        <v>516</v>
      </c>
    </row>
    <row r="92" spans="1:5">
      <c t="s" r="A92" s="3">
        <v>411</v>
      </c>
    </row>
    <row r="93" spans="1:5">
      <c t="s" r="A93" s="4">
        <v>420</v>
      </c>
      <c t="n" r="C93" s="7">
        <v>4487</v>
      </c>
      <c t="n" r="E93" s="7">
        <v>4487</v>
      </c>
    </row>
    <row r="94" spans="1:5">
      <c t="s" r="A94" s="4">
        <v>517</v>
      </c>
    </row>
    <row r="95" spans="1:5">
      <c t="s" r="A95" s="3">
        <v>166</v>
      </c>
    </row>
    <row r="96" spans="1:5">
      <c t="s" r="A96" s="4">
        <v>501</v>
      </c>
      <c t="n" r="B96" s="5">
        <v>380400</v>
      </c>
    </row>
    <row r="97" spans="1:5">
      <c t="s" r="A97" s="3">
        <v>411</v>
      </c>
    </row>
    <row r="98" spans="1:5">
      <c t="s" r="A98" s="4">
        <v>30</v>
      </c>
      <c t="n" r="B98" s="7">
        <v>380400</v>
      </c>
    </row>
    <row r="99" spans="1:5">
      <c t="s" r="A99" s="4">
        <v>383</v>
      </c>
    </row>
    <row r="100" spans="1:5">
      <c t="s" r="A100" s="3">
        <v>166</v>
      </c>
    </row>
    <row r="101" spans="1:5">
      <c t="s" r="A101" s="4">
        <v>399</v>
      </c>
      <c t="s" r="B101" s="4">
        <v>339</v>
      </c>
    </row>
    <row r="102" spans="1:5">
      <c t="s" r="A102" s="4">
        <v>381</v>
      </c>
    </row>
    <row r="103" spans="1:5">
      <c t="s" r="A103" s="3">
        <v>166</v>
      </c>
    </row>
    <row r="104" spans="1:5">
      <c t="s" r="A104" s="4">
        <v>399</v>
      </c>
      <c t="s" r="B104" s="4">
        <v>382</v>
      </c>
    </row>
    <row r="105" spans="1:5">
      <c t="s" r="A105" s="4">
        <v>518</v>
      </c>
    </row>
    <row r="106" spans="1:5">
      <c t="s" r="A106" s="3">
        <v>166</v>
      </c>
    </row>
    <row r="107" spans="1:5">
      <c t="s" r="A107" s="4">
        <v>399</v>
      </c>
      <c t="s" r="B107" s="4">
        <v>3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5"/>
  </cols>
  <sheetData>
    <row r="1" spans="1:4">
      <c t="s" r="A1" s="1">
        <v>519</v>
      </c>
      <c t="s" r="B1" s="2">
        <v>446</v>
      </c>
      <c t="s" r="C1" s="2">
        <v>1</v>
      </c>
      <c t="s" r="D1" s="2">
        <v>59</v>
      </c>
    </row>
    <row r="2" spans="1:4">
      <c t="s" r="B2" s="2">
        <v>520</v>
      </c>
      <c t="s" r="C2" s="2">
        <v>521</v>
      </c>
      <c t="s" r="D2" s="2">
        <v>441</v>
      </c>
    </row>
    <row r="3" spans="1:4">
      <c t="s" r="A3" s="3">
        <v>411</v>
      </c>
    </row>
    <row r="4" spans="1:4">
      <c t="s" r="A4" s="4">
        <v>170</v>
      </c>
      <c t="n" r="C4" s="7">
        <v>1451654</v>
      </c>
      <c t="n" r="D4" s="7">
        <v>1402761</v>
      </c>
    </row>
    <row r="5" spans="1:4">
      <c t="s" r="A5" s="3">
        <v>448</v>
      </c>
    </row>
    <row r="6" spans="1:4">
      <c t="s" r="A6" s="4">
        <v>170</v>
      </c>
      <c t="n" r="C6" s="7">
        <v>1973</v>
      </c>
    </row>
    <row r="7" spans="1:4">
      <c t="s" r="A7" s="4">
        <v>479</v>
      </c>
    </row>
    <row r="8" spans="1:4">
      <c t="s" r="A8" s="3">
        <v>411</v>
      </c>
    </row>
    <row r="9" spans="1:4">
      <c t="s" r="A9" s="4">
        <v>424</v>
      </c>
      <c t="s" r="C9" s="4">
        <v>435</v>
      </c>
    </row>
    <row r="10" spans="1:4">
      <c t="s" r="A10" s="4">
        <v>480</v>
      </c>
    </row>
    <row r="11" spans="1:4">
      <c t="s" r="A11" s="3">
        <v>411</v>
      </c>
    </row>
    <row r="12" spans="1:4">
      <c t="s" r="A12" s="4">
        <v>424</v>
      </c>
      <c t="s" r="C12" s="4">
        <v>429</v>
      </c>
    </row>
    <row r="13" spans="1:4">
      <c t="s" r="A13" s="4">
        <v>481</v>
      </c>
    </row>
    <row r="14" spans="1:4">
      <c t="s" r="A14" s="3">
        <v>411</v>
      </c>
    </row>
    <row r="15" spans="1:4">
      <c t="s" r="A15" s="4">
        <v>424</v>
      </c>
      <c t="s" r="C15" s="4">
        <v>435</v>
      </c>
    </row>
    <row r="16" spans="1:4">
      <c t="s" r="A16" s="4">
        <v>482</v>
      </c>
    </row>
    <row r="17" spans="1:4">
      <c t="s" r="A17" s="3">
        <v>411</v>
      </c>
    </row>
    <row r="18" spans="1:4">
      <c t="s" r="A18" s="4">
        <v>424</v>
      </c>
      <c t="s" r="C18" s="4">
        <v>431</v>
      </c>
    </row>
    <row r="19" spans="1:4">
      <c t="s" r="A19" s="4">
        <v>522</v>
      </c>
    </row>
    <row r="20" spans="1:4">
      <c t="s" r="A20" s="3">
        <v>166</v>
      </c>
    </row>
    <row r="21" spans="1:4">
      <c t="s" r="A21" s="4">
        <v>414</v>
      </c>
      <c t="n" r="D21" s="5">
        <v>16</v>
      </c>
    </row>
    <row r="22" spans="1:4">
      <c t="s" r="A22" s="4">
        <v>399</v>
      </c>
      <c t="s" r="B22" s="4">
        <v>523</v>
      </c>
    </row>
    <row r="23" spans="1:4">
      <c t="s" r="A23" s="4">
        <v>524</v>
      </c>
      <c t="n" r="B23" s="5">
        <v>1</v>
      </c>
    </row>
    <row r="24" spans="1:4">
      <c t="s" r="A24" s="4">
        <v>525</v>
      </c>
      <c t="n" r="B24" s="7">
        <v>190000</v>
      </c>
    </row>
    <row r="25" spans="1:4">
      <c t="s" r="A25" s="4">
        <v>416</v>
      </c>
      <c t="n" r="B25" s="7">
        <v>37800</v>
      </c>
    </row>
    <row r="26" spans="1:4">
      <c t="s" r="A26" s="4">
        <v>526</v>
      </c>
      <c t="n" r="B26" s="5">
        <v>17</v>
      </c>
    </row>
    <row r="27" spans="1:4">
      <c t="s" r="A27" s="4">
        <v>235</v>
      </c>
    </row>
    <row r="28" spans="1:4">
      <c t="s" r="A28" s="3">
        <v>166</v>
      </c>
    </row>
    <row r="29" spans="1:4">
      <c t="s" r="A29" s="4">
        <v>527</v>
      </c>
      <c t="n" r="C29" s="5">
        <v>12</v>
      </c>
    </row>
    <row r="30" spans="1:4">
      <c t="s" r="A30" s="3">
        <v>411</v>
      </c>
    </row>
    <row r="31" spans="1:4">
      <c t="s" r="A31" s="4">
        <v>131</v>
      </c>
      <c t="n" r="C31" s="7">
        <v>939</v>
      </c>
      <c t="n" r="D31" s="7">
        <v>939</v>
      </c>
    </row>
    <row r="32" spans="1:4">
      <c t="s" r="A32" s="4">
        <v>30</v>
      </c>
      <c t="n" r="C32" s="5">
        <v>253</v>
      </c>
      <c t="n" r="D32" s="5">
        <v>253</v>
      </c>
    </row>
    <row r="33" spans="1:4">
      <c t="s" r="A33" s="4">
        <v>31</v>
      </c>
      <c t="n" r="C33" s="5">
        <v>62</v>
      </c>
      <c t="n" r="D33" s="5">
        <v>62</v>
      </c>
    </row>
    <row r="34" spans="1:4">
      <c t="s" r="A34" s="4">
        <v>170</v>
      </c>
      <c t="n" r="C34" s="5">
        <v>93358</v>
      </c>
      <c t="n" r="D34" s="5">
        <v>93358</v>
      </c>
    </row>
    <row r="35" spans="1:4">
      <c t="s" r="A35" s="4">
        <v>484</v>
      </c>
      <c t="n" r="C35" s="5">
        <v>50</v>
      </c>
      <c t="n" r="D35" s="5">
        <v>50</v>
      </c>
    </row>
    <row r="36" spans="1:4">
      <c t="s" r="A36" s="4">
        <v>41</v>
      </c>
      <c t="n" r="C36" s="5">
        <v>-58</v>
      </c>
      <c t="n" r="D36" s="5">
        <v>-58</v>
      </c>
    </row>
    <row r="37" spans="1:4">
      <c t="s" r="A37" s="4">
        <v>43</v>
      </c>
      <c t="n" r="C37" s="5">
        <v>-1092</v>
      </c>
      <c t="n" r="D37" s="5">
        <v>-1092</v>
      </c>
    </row>
    <row r="38" spans="1:4">
      <c t="s" r="A38" s="4">
        <v>417</v>
      </c>
      <c t="n" r="C38" s="5">
        <v>-420</v>
      </c>
      <c t="n" r="D38" s="5">
        <v>-420</v>
      </c>
    </row>
    <row r="39" spans="1:4">
      <c t="s" r="A39" s="4">
        <v>505</v>
      </c>
      <c t="n" r="C39" s="5">
        <v>-5775</v>
      </c>
      <c t="n" r="D39" s="5">
        <v>-5775</v>
      </c>
    </row>
    <row r="40" spans="1:4">
      <c t="s" r="A40" s="4">
        <v>418</v>
      </c>
      <c t="n" r="C40" s="5">
        <v>166025</v>
      </c>
      <c t="n" r="D40" s="5">
        <v>166025</v>
      </c>
    </row>
    <row r="41" spans="1:4">
      <c t="s" r="A41" s="4">
        <v>528</v>
      </c>
    </row>
    <row r="42" spans="1:4">
      <c t="s" r="A42" s="3">
        <v>411</v>
      </c>
    </row>
    <row r="43" spans="1:4">
      <c t="s" r="A43" s="4">
        <v>463</v>
      </c>
      <c t="n" r="C43" s="7">
        <v>10000</v>
      </c>
      <c t="n" r="D43" s="5">
        <v>10000</v>
      </c>
    </row>
    <row r="44" spans="1:4">
      <c t="s" r="A44" s="4">
        <v>464</v>
      </c>
      <c t="s" r="C44" s="4">
        <v>529</v>
      </c>
    </row>
    <row r="45" spans="1:4">
      <c t="s" r="A45" s="4">
        <v>530</v>
      </c>
    </row>
    <row r="46" spans="1:4">
      <c t="s" r="A46" s="3">
        <v>411</v>
      </c>
    </row>
    <row r="47" spans="1:4">
      <c t="s" r="A47" s="4">
        <v>420</v>
      </c>
      <c t="n" r="C47" s="7">
        <v>60784</v>
      </c>
      <c t="n" r="D47" s="5">
        <v>60784</v>
      </c>
    </row>
    <row r="48" spans="1:4">
      <c t="s" r="A48" s="4">
        <v>531</v>
      </c>
    </row>
    <row r="49" spans="1:4">
      <c t="s" r="A49" s="3">
        <v>411</v>
      </c>
    </row>
    <row r="50" spans="1:4">
      <c t="s" r="A50" s="4">
        <v>424</v>
      </c>
      <c t="s" r="C50" s="4">
        <v>435</v>
      </c>
    </row>
    <row r="51" spans="1:4">
      <c t="s" r="A51" s="4">
        <v>532</v>
      </c>
    </row>
    <row r="52" spans="1:4">
      <c t="s" r="A52" s="3">
        <v>411</v>
      </c>
    </row>
    <row r="53" spans="1:4">
      <c t="s" r="A53" s="4">
        <v>424</v>
      </c>
      <c t="s" r="C53" s="4">
        <v>429</v>
      </c>
    </row>
    <row r="54" spans="1:4">
      <c t="s" r="A54" s="4">
        <v>533</v>
      </c>
    </row>
    <row r="55" spans="1:4">
      <c t="s" r="A55" s="3">
        <v>411</v>
      </c>
    </row>
    <row r="56" spans="1:4">
      <c t="s" r="A56" s="4">
        <v>420</v>
      </c>
      <c t="n" r="C56" s="7">
        <v>5701</v>
      </c>
      <c t="n" r="D56" s="5">
        <v>5701</v>
      </c>
    </row>
    <row r="57" spans="1:4">
      <c t="s" r="A57" s="4">
        <v>534</v>
      </c>
    </row>
    <row r="58" spans="1:4">
      <c t="s" r="A58" s="3">
        <v>411</v>
      </c>
    </row>
    <row r="59" spans="1:4">
      <c t="s" r="A59" s="4">
        <v>424</v>
      </c>
      <c t="s" r="C59" s="4">
        <v>439</v>
      </c>
    </row>
    <row r="60" spans="1:4">
      <c t="s" r="A60" s="4">
        <v>535</v>
      </c>
    </row>
    <row r="61" spans="1:4">
      <c t="s" r="A61" s="3">
        <v>411</v>
      </c>
    </row>
    <row r="62" spans="1:4">
      <c t="s" r="A62" s="4">
        <v>424</v>
      </c>
      <c t="s" r="C62" s="4">
        <v>429</v>
      </c>
    </row>
    <row r="63" spans="1:4">
      <c t="s" r="A63" s="4">
        <v>536</v>
      </c>
    </row>
    <row r="64" spans="1:4">
      <c t="s" r="A64" s="3">
        <v>411</v>
      </c>
    </row>
    <row r="65" spans="1:4">
      <c t="s" r="A65" s="4">
        <v>420</v>
      </c>
      <c t="n" r="C65" s="7">
        <v>2122</v>
      </c>
      <c t="n" r="D65" s="5">
        <v>2122</v>
      </c>
    </row>
    <row r="66" spans="1:4">
      <c t="s" r="A66" s="4">
        <v>537</v>
      </c>
    </row>
    <row r="67" spans="1:4">
      <c t="s" r="A67" s="3">
        <v>411</v>
      </c>
    </row>
    <row r="68" spans="1:4">
      <c t="s" r="A68" s="4">
        <v>420</v>
      </c>
      <c t="n" r="C68" s="7">
        <v>101</v>
      </c>
      <c t="n" r="D68" s="5">
        <v>101</v>
      </c>
    </row>
    <row r="69" spans="1:4">
      <c t="s" r="A69" s="4">
        <v>424</v>
      </c>
      <c t="s" r="C69" s="4">
        <v>425</v>
      </c>
    </row>
    <row r="70" spans="1:4">
      <c t="s" r="A70" s="4">
        <v>237</v>
      </c>
    </row>
    <row r="71" spans="1:4">
      <c t="s" r="A71" s="3">
        <v>166</v>
      </c>
    </row>
    <row r="72" spans="1:4">
      <c t="s" r="A72" s="4">
        <v>538</v>
      </c>
      <c t="n" r="C72" s="5">
        <v>5</v>
      </c>
    </row>
    <row r="73" spans="1:4">
      <c t="s" r="A73" s="3">
        <v>411</v>
      </c>
    </row>
    <row r="74" spans="1:4">
      <c t="s" r="A74" s="4">
        <v>170</v>
      </c>
      <c t="n" r="C74" s="7">
        <v>39412</v>
      </c>
    </row>
    <row r="75" spans="1:4">
      <c t="s" r="A75" s="4">
        <v>43</v>
      </c>
      <c t="n" r="C75" s="5">
        <v>-2000</v>
      </c>
    </row>
    <row r="76" spans="1:4">
      <c t="s" r="A76" s="4">
        <v>417</v>
      </c>
      <c t="n" r="C76" s="5">
        <v>-162</v>
      </c>
    </row>
    <row r="77" spans="1:4">
      <c t="s" r="A77" s="4">
        <v>418</v>
      </c>
      <c t="n" r="C77" s="5">
        <v>61736</v>
      </c>
    </row>
    <row r="78" spans="1:4">
      <c t="s" r="A78" s="4">
        <v>539</v>
      </c>
    </row>
    <row r="79" spans="1:4">
      <c t="s" r="A79" s="3">
        <v>411</v>
      </c>
    </row>
    <row r="80" spans="1:4">
      <c t="s" r="A80" s="4">
        <v>170</v>
      </c>
      <c t="n" r="D80" s="5">
        <v>39412</v>
      </c>
    </row>
    <row r="81" spans="1:4">
      <c t="s" r="A81" s="4">
        <v>43</v>
      </c>
      <c t="n" r="D81" s="5">
        <v>-2000</v>
      </c>
    </row>
    <row r="82" spans="1:4">
      <c t="s" r="A82" s="4">
        <v>417</v>
      </c>
      <c t="n" r="D82" s="5">
        <v>-162</v>
      </c>
    </row>
    <row r="83" spans="1:4">
      <c t="s" r="A83" s="4">
        <v>418</v>
      </c>
      <c t="n" r="D83" s="5">
        <v>61736</v>
      </c>
    </row>
    <row r="84" spans="1:4">
      <c t="s" r="A84" s="4">
        <v>540</v>
      </c>
    </row>
    <row r="85" spans="1:4">
      <c t="s" r="A85" s="3">
        <v>411</v>
      </c>
    </row>
    <row r="86" spans="1:4">
      <c t="s" r="A86" s="4">
        <v>420</v>
      </c>
      <c t="n" r="C86" s="7">
        <v>18922</v>
      </c>
    </row>
    <row r="87" spans="1:4">
      <c t="s" r="A87" s="4">
        <v>541</v>
      </c>
    </row>
    <row r="88" spans="1:4">
      <c t="s" r="A88" s="3">
        <v>411</v>
      </c>
    </row>
    <row r="89" spans="1:4">
      <c t="s" r="A89" s="4">
        <v>420</v>
      </c>
      <c t="n" r="D89" s="5">
        <v>18922</v>
      </c>
    </row>
    <row r="90" spans="1:4">
      <c t="s" r="A90" s="4">
        <v>542</v>
      </c>
    </row>
    <row r="91" spans="1:4">
      <c t="s" r="A91" s="3">
        <v>411</v>
      </c>
    </row>
    <row r="92" spans="1:4">
      <c t="s" r="A92" s="4">
        <v>424</v>
      </c>
      <c t="s" r="C92" s="4">
        <v>435</v>
      </c>
    </row>
    <row r="93" spans="1:4">
      <c t="s" r="A93" s="4">
        <v>543</v>
      </c>
    </row>
    <row r="94" spans="1:4">
      <c t="s" r="A94" s="3">
        <v>411</v>
      </c>
    </row>
    <row r="95" spans="1:4">
      <c t="s" r="A95" s="4">
        <v>424</v>
      </c>
      <c t="s" r="C95" s="4">
        <v>429</v>
      </c>
    </row>
    <row r="96" spans="1:4">
      <c t="s" r="A96" s="4">
        <v>544</v>
      </c>
    </row>
    <row r="97" spans="1:4">
      <c t="s" r="A97" s="3">
        <v>411</v>
      </c>
    </row>
    <row r="98" spans="1:4">
      <c t="s" r="A98" s="4">
        <v>420</v>
      </c>
      <c t="n" r="C98" s="7">
        <v>4549</v>
      </c>
    </row>
    <row r="99" spans="1:4">
      <c t="s" r="A99" s="4">
        <v>545</v>
      </c>
    </row>
    <row r="100" spans="1:4">
      <c t="s" r="A100" s="3">
        <v>411</v>
      </c>
    </row>
    <row r="101" spans="1:4">
      <c t="s" r="A101" s="4">
        <v>420</v>
      </c>
      <c t="n" r="D101" s="5">
        <v>4549</v>
      </c>
    </row>
    <row r="102" spans="1:4">
      <c t="s" r="A102" s="4">
        <v>546</v>
      </c>
    </row>
    <row r="103" spans="1:4">
      <c t="s" r="A103" s="3">
        <v>411</v>
      </c>
    </row>
    <row r="104" spans="1:4">
      <c t="s" r="A104" s="4">
        <v>424</v>
      </c>
      <c t="s" r="C104" s="4">
        <v>439</v>
      </c>
    </row>
    <row r="105" spans="1:4">
      <c t="s" r="A105" s="4">
        <v>547</v>
      </c>
    </row>
    <row r="106" spans="1:4">
      <c t="s" r="A106" s="3">
        <v>411</v>
      </c>
    </row>
    <row r="107" spans="1:4">
      <c t="s" r="A107" s="4">
        <v>424</v>
      </c>
      <c t="s" r="C107" s="4">
        <v>429</v>
      </c>
    </row>
    <row r="108" spans="1:4">
      <c t="s" r="A108" s="4">
        <v>548</v>
      </c>
    </row>
    <row r="109" spans="1:4">
      <c t="s" r="A109" s="3">
        <v>411</v>
      </c>
    </row>
    <row r="110" spans="1:4">
      <c t="s" r="A110" s="4">
        <v>420</v>
      </c>
      <c t="n" r="C110" s="7">
        <v>987</v>
      </c>
    </row>
    <row r="111" spans="1:4">
      <c t="s" r="A111" s="4">
        <v>549</v>
      </c>
    </row>
    <row r="112" spans="1:4">
      <c t="s" r="A112" s="3">
        <v>411</v>
      </c>
    </row>
    <row r="113" spans="1:4">
      <c t="s" r="A113" s="4">
        <v>420</v>
      </c>
      <c t="n" r="D113" s="5">
        <v>987</v>
      </c>
    </row>
    <row r="114" spans="1:4">
      <c t="s" r="A114" s="4">
        <v>550</v>
      </c>
    </row>
    <row r="115" spans="1:4">
      <c t="s" r="A115" s="3">
        <v>411</v>
      </c>
    </row>
    <row r="116" spans="1:4">
      <c t="s" r="A116" s="4">
        <v>420</v>
      </c>
      <c t="n" r="C116" s="7">
        <v>28</v>
      </c>
    </row>
    <row r="117" spans="1:4">
      <c t="s" r="A117" s="4">
        <v>424</v>
      </c>
      <c t="s" r="C117" s="4">
        <v>425</v>
      </c>
    </row>
    <row r="118" spans="1:4">
      <c t="s" r="A118" s="4">
        <v>551</v>
      </c>
    </row>
    <row r="119" spans="1:4">
      <c t="s" r="A119" s="3">
        <v>411</v>
      </c>
    </row>
    <row r="120" spans="1:4">
      <c t="s" r="A120" s="4">
        <v>420</v>
      </c>
      <c t="n" r="D120" s="7">
        <v>28</v>
      </c>
    </row>
    <row r="121" spans="1:4">
      <c t="s" r="A121" s="4">
        <v>552</v>
      </c>
    </row>
    <row r="122" spans="1:4">
      <c t="s" r="A122" s="3">
        <v>166</v>
      </c>
    </row>
    <row r="123" spans="1:4">
      <c t="s" r="A123" s="4">
        <v>427</v>
      </c>
      <c t="n" r="B123" s="5">
        <v>13220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5"/>
  <sheetViews>
    <sheetView workbookViewId="0">
      <selection activeCell="A1" sqref="A1"/>
    </sheetView>
  </sheetViews>
  <sheetFormatPr baseColWidth="10" defaultRowHeight="15"/>
  <cols>
    <col customWidth="1" max="1" min="1" width="80"/>
    <col customWidth="1" max="2" min="2" width="25"/>
    <col customWidth="1" max="3" min="3" width="31"/>
  </cols>
  <sheetData>
    <row r="1" spans="1:3">
      <c t="s" r="A1" s="1">
        <v>553</v>
      </c>
      <c t="s" r="B1" s="2">
        <v>1</v>
      </c>
      <c t="s" r="C1" s="2">
        <v>59</v>
      </c>
    </row>
    <row r="2" spans="1:3">
      <c t="s" r="B2" s="2">
        <v>521</v>
      </c>
      <c t="s" r="C2" s="2">
        <v>554</v>
      </c>
    </row>
    <row r="3" spans="1:3">
      <c t="s" r="A3" s="3">
        <v>411</v>
      </c>
    </row>
    <row r="4" spans="1:3">
      <c t="s" r="A4" s="4">
        <v>170</v>
      </c>
      <c t="n" r="B4" s="7">
        <v>1451654</v>
      </c>
      <c t="n" r="C4" s="7">
        <v>1402761</v>
      </c>
    </row>
    <row r="5" spans="1:3">
      <c t="s" r="A5" s="3">
        <v>448</v>
      </c>
    </row>
    <row r="6" spans="1:3">
      <c t="s" r="A6" s="4">
        <v>170</v>
      </c>
      <c t="n" r="B6" s="5">
        <v>1973</v>
      </c>
    </row>
    <row r="7" spans="1:3">
      <c t="s" r="A7" s="4">
        <v>443</v>
      </c>
    </row>
    <row r="8" spans="1:3">
      <c t="s" r="A8" s="3">
        <v>166</v>
      </c>
    </row>
    <row r="9" spans="1:3">
      <c t="s" r="A9" s="4">
        <v>444</v>
      </c>
      <c t="n" r="C9" s="5">
        <v>8</v>
      </c>
    </row>
    <row r="10" spans="1:3">
      <c t="s" r="A10" s="4">
        <v>415</v>
      </c>
      <c t="n" r="B10" s="7">
        <v>4600</v>
      </c>
      <c t="n" r="C10" s="7">
        <v>39000</v>
      </c>
    </row>
    <row r="11" spans="1:3">
      <c t="s" r="A11" s="4">
        <v>239</v>
      </c>
    </row>
    <row r="12" spans="1:3">
      <c t="s" r="A12" s="3">
        <v>166</v>
      </c>
    </row>
    <row r="13" spans="1:3">
      <c t="s" r="A13" s="4">
        <v>527</v>
      </c>
      <c t="n" r="B13" s="5">
        <v>7</v>
      </c>
    </row>
    <row r="14" spans="1:3">
      <c t="s" r="A14" s="3">
        <v>411</v>
      </c>
    </row>
    <row r="15" spans="1:3">
      <c t="s" r="A15" s="4">
        <v>131</v>
      </c>
      <c t="n" r="B15" s="7">
        <v>1913</v>
      </c>
    </row>
    <row r="16" spans="1:3">
      <c t="s" r="A16" s="4">
        <v>30</v>
      </c>
      <c t="n" r="B16" s="5">
        <v>583</v>
      </c>
    </row>
    <row r="17" spans="1:3">
      <c t="s" r="A17" s="4">
        <v>31</v>
      </c>
      <c t="n" r="B17" s="5">
        <v>110</v>
      </c>
    </row>
    <row r="18" spans="1:3">
      <c t="s" r="A18" s="4">
        <v>170</v>
      </c>
      <c t="n" r="B18" s="5">
        <v>8097</v>
      </c>
    </row>
    <row r="19" spans="1:3">
      <c t="s" r="A19" s="4">
        <v>41</v>
      </c>
      <c t="n" r="B19" s="5">
        <v>-1523</v>
      </c>
    </row>
    <row r="20" spans="1:3">
      <c t="s" r="A20" s="4">
        <v>44</v>
      </c>
      <c t="n" r="B20" s="5">
        <v>-1661</v>
      </c>
    </row>
    <row r="21" spans="1:3">
      <c t="s" r="A21" s="4">
        <v>45</v>
      </c>
      <c t="n" r="B21" s="5">
        <v>-78</v>
      </c>
    </row>
    <row r="22" spans="1:3">
      <c t="s" r="A22" s="4">
        <v>555</v>
      </c>
      <c t="n" r="B22" s="5">
        <v>-760</v>
      </c>
    </row>
    <row r="23" spans="1:3">
      <c t="s" r="A23" s="4">
        <v>418</v>
      </c>
      <c t="n" r="B23" s="7">
        <v>38647</v>
      </c>
    </row>
    <row r="24" spans="1:3">
      <c t="s" r="A24" s="4">
        <v>241</v>
      </c>
    </row>
    <row r="25" spans="1:3">
      <c t="s" r="A25" s="3">
        <v>166</v>
      </c>
    </row>
    <row r="26" spans="1:3">
      <c t="s" r="A26" s="4">
        <v>538</v>
      </c>
      <c t="n" r="B26" s="5">
        <v>1</v>
      </c>
    </row>
    <row r="27" spans="1:3">
      <c t="s" r="A27" s="3">
        <v>411</v>
      </c>
    </row>
    <row r="28" spans="1:3">
      <c t="s" r="A28" s="4">
        <v>131</v>
      </c>
      <c t="n" r="B28" s="7">
        <v>324</v>
      </c>
    </row>
    <row r="29" spans="1:3">
      <c t="s" r="A29" s="4">
        <v>30</v>
      </c>
      <c t="n" r="B29" s="5">
        <v>188</v>
      </c>
    </row>
    <row r="30" spans="1:3">
      <c t="s" r="A30" s="4">
        <v>44</v>
      </c>
      <c t="n" r="B30" s="5">
        <v>-87</v>
      </c>
    </row>
    <row r="31" spans="1:3">
      <c t="s" r="A31" s="4">
        <v>418</v>
      </c>
      <c t="n" r="B31" s="5">
        <v>4136</v>
      </c>
    </row>
    <row r="32" spans="1:3">
      <c t="s" r="A32" s="3">
        <v>448</v>
      </c>
    </row>
    <row r="33" spans="1:3">
      <c t="s" r="A33" s="4">
        <v>41</v>
      </c>
      <c t="n" r="B33" s="5">
        <v>398</v>
      </c>
    </row>
    <row r="34" spans="1:3">
      <c t="s" r="A34" s="4">
        <v>44</v>
      </c>
      <c t="n" r="B34" s="5">
        <v>2</v>
      </c>
    </row>
    <row r="35" spans="1:3">
      <c t="s" r="A35" s="4">
        <v>556</v>
      </c>
    </row>
    <row r="36" spans="1:3">
      <c t="s" r="A36" s="3">
        <v>411</v>
      </c>
    </row>
    <row r="37" spans="1:3">
      <c t="s" r="A37" s="4">
        <v>131</v>
      </c>
      <c t="n" r="C37" s="5">
        <v>1913</v>
      </c>
    </row>
    <row r="38" spans="1:3">
      <c t="s" r="A38" s="4">
        <v>30</v>
      </c>
      <c t="n" r="C38" s="5">
        <v>583</v>
      </c>
    </row>
    <row r="39" spans="1:3">
      <c t="s" r="A39" s="4">
        <v>31</v>
      </c>
      <c t="n" r="C39" s="5">
        <v>110</v>
      </c>
    </row>
    <row r="40" spans="1:3">
      <c t="s" r="A40" s="4">
        <v>170</v>
      </c>
      <c t="n" r="C40" s="5">
        <v>8097</v>
      </c>
    </row>
    <row r="41" spans="1:3">
      <c t="s" r="A41" s="4">
        <v>41</v>
      </c>
      <c t="n" r="C41" s="5">
        <v>-1523</v>
      </c>
    </row>
    <row r="42" spans="1:3">
      <c t="s" r="A42" s="4">
        <v>44</v>
      </c>
      <c t="n" r="C42" s="5">
        <v>-1661</v>
      </c>
    </row>
    <row r="43" spans="1:3">
      <c t="s" r="A43" s="4">
        <v>45</v>
      </c>
      <c t="n" r="C43" s="5">
        <v>-78</v>
      </c>
    </row>
    <row r="44" spans="1:3">
      <c t="s" r="A44" s="4">
        <v>555</v>
      </c>
      <c t="n" r="C44" s="5">
        <v>-760</v>
      </c>
    </row>
    <row r="45" spans="1:3">
      <c t="s" r="A45" s="4">
        <v>418</v>
      </c>
      <c t="n" r="C45" s="5">
        <v>38647</v>
      </c>
    </row>
    <row r="46" spans="1:3">
      <c t="s" r="A46" s="4">
        <v>557</v>
      </c>
    </row>
    <row r="47" spans="1:3">
      <c t="s" r="A47" s="3">
        <v>411</v>
      </c>
    </row>
    <row r="48" spans="1:3">
      <c t="s" r="A48" s="4">
        <v>131</v>
      </c>
      <c t="n" r="C48" s="5">
        <v>324</v>
      </c>
    </row>
    <row r="49" spans="1:3">
      <c t="s" r="A49" s="4">
        <v>30</v>
      </c>
      <c t="n" r="C49" s="5">
        <v>188</v>
      </c>
    </row>
    <row r="50" spans="1:3">
      <c t="s" r="A50" s="4">
        <v>41</v>
      </c>
      <c t="n" r="C50" s="5">
        <v>-398</v>
      </c>
    </row>
    <row r="51" spans="1:3">
      <c t="s" r="A51" s="4">
        <v>44</v>
      </c>
      <c t="n" r="C51" s="5">
        <v>-89</v>
      </c>
    </row>
    <row r="52" spans="1:3">
      <c t="s" r="A52" s="4">
        <v>418</v>
      </c>
      <c t="n" r="C52" s="5">
        <v>4136</v>
      </c>
    </row>
    <row r="53" spans="1:3">
      <c t="s" r="A53" s="4">
        <v>558</v>
      </c>
    </row>
    <row r="54" spans="1:3">
      <c t="s" r="A54" s="3">
        <v>411</v>
      </c>
    </row>
    <row r="55" spans="1:3">
      <c t="s" r="A55" s="4">
        <v>420</v>
      </c>
      <c t="n" r="B55" s="5">
        <v>10821</v>
      </c>
    </row>
    <row r="56" spans="1:3">
      <c t="s" r="A56" s="4">
        <v>559</v>
      </c>
    </row>
    <row r="57" spans="1:3">
      <c t="s" r="A57" s="3">
        <v>411</v>
      </c>
    </row>
    <row r="58" spans="1:3">
      <c t="s" r="A58" s="4">
        <v>420</v>
      </c>
      <c t="n" r="B58" s="5">
        <v>2356</v>
      </c>
    </row>
    <row r="59" spans="1:3">
      <c t="s" r="A59" s="4">
        <v>560</v>
      </c>
    </row>
    <row r="60" spans="1:3">
      <c t="s" r="A60" s="3">
        <v>411</v>
      </c>
    </row>
    <row r="61" spans="1:3">
      <c t="s" r="A61" s="4">
        <v>420</v>
      </c>
      <c t="n" r="C61" s="5">
        <v>10821</v>
      </c>
    </row>
    <row r="62" spans="1:3">
      <c t="s" r="A62" s="4">
        <v>561</v>
      </c>
    </row>
    <row r="63" spans="1:3">
      <c t="s" r="A63" s="3">
        <v>411</v>
      </c>
    </row>
    <row r="64" spans="1:3">
      <c t="s" r="A64" s="4">
        <v>420</v>
      </c>
      <c t="n" r="C64" s="5">
        <v>2356</v>
      </c>
    </row>
    <row r="65" spans="1:3">
      <c t="s" r="A65" s="4">
        <v>562</v>
      </c>
    </row>
    <row r="66" spans="1:3">
      <c t="s" r="A66" s="3">
        <v>411</v>
      </c>
    </row>
    <row r="67" spans="1:3">
      <c t="s" r="A67" s="4">
        <v>420</v>
      </c>
      <c t="n" r="B67" s="5">
        <v>1953</v>
      </c>
    </row>
    <row r="68" spans="1:3">
      <c t="s" r="A68" s="4">
        <v>563</v>
      </c>
    </row>
    <row r="69" spans="1:3">
      <c t="s" r="A69" s="3">
        <v>411</v>
      </c>
    </row>
    <row r="70" spans="1:3">
      <c t="s" r="A70" s="4">
        <v>420</v>
      </c>
      <c t="n" r="B70" s="5">
        <v>379</v>
      </c>
    </row>
    <row r="71" spans="1:3">
      <c t="s" r="A71" s="4">
        <v>564</v>
      </c>
    </row>
    <row r="72" spans="1:3">
      <c t="s" r="A72" s="3">
        <v>411</v>
      </c>
    </row>
    <row r="73" spans="1:3">
      <c t="s" r="A73" s="4">
        <v>420</v>
      </c>
      <c t="n" r="C73" s="5">
        <v>1953</v>
      </c>
    </row>
    <row r="74" spans="1:3">
      <c t="s" r="A74" s="4">
        <v>565</v>
      </c>
    </row>
    <row r="75" spans="1:3">
      <c t="s" r="A75" s="3">
        <v>411</v>
      </c>
    </row>
    <row r="76" spans="1:3">
      <c t="s" r="A76" s="4">
        <v>420</v>
      </c>
      <c t="n" r="C76" s="5">
        <v>379</v>
      </c>
    </row>
    <row r="77" spans="1:3">
      <c t="s" r="A77" s="4">
        <v>566</v>
      </c>
    </row>
    <row r="78" spans="1:3">
      <c t="s" r="A78" s="3">
        <v>411</v>
      </c>
    </row>
    <row r="79" spans="1:3">
      <c t="s" r="A79" s="4">
        <v>420</v>
      </c>
      <c t="n" r="B79" s="7">
        <v>534</v>
      </c>
    </row>
    <row r="80" spans="1:3">
      <c t="s" r="A80" s="4">
        <v>424</v>
      </c>
      <c t="s" r="B80" s="4">
        <v>429</v>
      </c>
    </row>
    <row r="81" spans="1:3">
      <c t="s" r="A81" s="4">
        <v>567</v>
      </c>
    </row>
    <row r="82" spans="1:3">
      <c t="s" r="A82" s="3">
        <v>411</v>
      </c>
    </row>
    <row r="83" spans="1:3">
      <c t="s" r="A83" s="4">
        <v>424</v>
      </c>
      <c t="s" r="B83" s="4">
        <v>429</v>
      </c>
    </row>
    <row r="84" spans="1:3">
      <c t="s" r="A84" s="3">
        <v>448</v>
      </c>
    </row>
    <row r="85" spans="1:3">
      <c t="s" r="A85" s="4">
        <v>420</v>
      </c>
      <c t="n" r="B85" s="7">
        <v>-250</v>
      </c>
    </row>
    <row r="86" spans="1:3">
      <c t="s" r="A86" s="4">
        <v>568</v>
      </c>
    </row>
    <row r="87" spans="1:3">
      <c t="s" r="A87" s="3">
        <v>411</v>
      </c>
    </row>
    <row r="88" spans="1:3">
      <c t="s" r="A88" s="4">
        <v>420</v>
      </c>
      <c t="n" r="C88" s="5">
        <v>534</v>
      </c>
    </row>
    <row r="89" spans="1:3">
      <c t="s" r="A89" s="4">
        <v>569</v>
      </c>
    </row>
    <row r="90" spans="1:3">
      <c t="s" r="A90" s="3">
        <v>411</v>
      </c>
    </row>
    <row r="91" spans="1:3">
      <c t="s" r="A91" s="4">
        <v>420</v>
      </c>
      <c t="n" r="C91" s="5">
        <v>250</v>
      </c>
    </row>
    <row r="92" spans="1:3">
      <c t="s" r="A92" s="4">
        <v>570</v>
      </c>
    </row>
    <row r="93" spans="1:3">
      <c t="s" r="A93" s="3">
        <v>411</v>
      </c>
    </row>
    <row r="94" spans="1:3">
      <c t="s" r="A94" s="4">
        <v>420</v>
      </c>
      <c t="n" r="B94" s="5">
        <v>455</v>
      </c>
    </row>
    <row r="95" spans="1:3">
      <c t="s" r="A95" s="4">
        <v>571</v>
      </c>
    </row>
    <row r="96" spans="1:3">
      <c t="s" r="A96" s="3">
        <v>411</v>
      </c>
    </row>
    <row r="97" spans="1:3">
      <c t="s" r="A97" s="4">
        <v>420</v>
      </c>
      <c t="n" r="B97" s="5">
        <v>50</v>
      </c>
    </row>
    <row r="98" spans="1:3">
      <c t="s" r="A98" s="3">
        <v>448</v>
      </c>
    </row>
    <row r="99" spans="1:3">
      <c t="s" r="A99" s="4">
        <v>420</v>
      </c>
      <c t="n" r="B99" s="5">
        <v>-150</v>
      </c>
    </row>
    <row r="100" spans="1:3">
      <c t="s" r="A100" s="4">
        <v>572</v>
      </c>
    </row>
    <row r="101" spans="1:3">
      <c t="s" r="A101" s="3">
        <v>411</v>
      </c>
    </row>
    <row r="102" spans="1:3">
      <c t="s" r="A102" s="4">
        <v>420</v>
      </c>
      <c t="n" r="C102" s="5">
        <v>455</v>
      </c>
    </row>
    <row r="103" spans="1:3">
      <c t="s" r="A103" s="4">
        <v>573</v>
      </c>
    </row>
    <row r="104" spans="1:3">
      <c t="s" r="A104" s="3">
        <v>411</v>
      </c>
    </row>
    <row r="105" spans="1:3">
      <c t="s" r="A105" s="4">
        <v>420</v>
      </c>
      <c t="n" r="C105" s="5">
        <v>200</v>
      </c>
    </row>
    <row r="106" spans="1:3">
      <c t="s" r="A106" s="4">
        <v>574</v>
      </c>
    </row>
    <row r="107" spans="1:3">
      <c t="s" r="A107" s="3">
        <v>411</v>
      </c>
    </row>
    <row r="108" spans="1:3">
      <c t="s" r="A108" s="4">
        <v>420</v>
      </c>
      <c t="n" r="B108" s="5">
        <v>90</v>
      </c>
    </row>
    <row r="109" spans="1:3">
      <c t="s" r="A109" s="4">
        <v>575</v>
      </c>
    </row>
    <row r="110" spans="1:3">
      <c t="s" r="A110" s="3">
        <v>411</v>
      </c>
    </row>
    <row r="111" spans="1:3">
      <c t="s" r="A111" s="4">
        <v>420</v>
      </c>
      <c t="n" r="B111" s="7">
        <v>26</v>
      </c>
    </row>
    <row r="112" spans="1:3">
      <c t="s" r="A112" s="4">
        <v>576</v>
      </c>
    </row>
    <row r="113" spans="1:3">
      <c t="s" r="A113" s="3">
        <v>411</v>
      </c>
    </row>
    <row r="114" spans="1:3">
      <c t="s" r="A114" s="4">
        <v>420</v>
      </c>
      <c t="n" r="C114" s="5">
        <v>90</v>
      </c>
    </row>
    <row r="115" spans="1:3">
      <c t="s" r="A115" s="4">
        <v>577</v>
      </c>
    </row>
    <row r="116" spans="1:3">
      <c t="s" r="A116" s="3">
        <v>411</v>
      </c>
    </row>
    <row r="117" spans="1:3">
      <c t="s" r="A117" s="4">
        <v>420</v>
      </c>
      <c t="n" r="C117" s="5">
        <v>26</v>
      </c>
    </row>
    <row r="118" spans="1:3">
      <c t="s" r="A118" s="4">
        <v>578</v>
      </c>
    </row>
    <row r="119" spans="1:3">
      <c t="s" r="A119" s="3">
        <v>411</v>
      </c>
    </row>
    <row r="120" spans="1:3">
      <c t="s" r="A120" s="4">
        <v>424</v>
      </c>
      <c t="s" r="B120" s="4">
        <v>451</v>
      </c>
    </row>
    <row r="121" spans="1:3">
      <c t="s" r="A121" s="4">
        <v>579</v>
      </c>
    </row>
    <row r="122" spans="1:3">
      <c t="s" r="A122" s="3">
        <v>411</v>
      </c>
    </row>
    <row r="123" spans="1:3">
      <c t="s" r="A123" s="4">
        <v>424</v>
      </c>
      <c t="s" r="B123" s="4">
        <v>465</v>
      </c>
    </row>
    <row r="124" spans="1:3">
      <c t="s" r="A124" s="4">
        <v>580</v>
      </c>
    </row>
    <row r="125" spans="1:3">
      <c t="s" r="A125" s="3">
        <v>411</v>
      </c>
    </row>
    <row r="126" spans="1:3">
      <c t="s" r="A126" s="4">
        <v>424</v>
      </c>
      <c t="s" r="B126" s="4">
        <v>465</v>
      </c>
    </row>
    <row r="127" spans="1:3">
      <c t="s" r="A127" s="4">
        <v>581</v>
      </c>
    </row>
    <row r="128" spans="1:3">
      <c t="s" r="A128" s="3">
        <v>411</v>
      </c>
    </row>
    <row r="129" spans="1:3">
      <c t="s" r="A129" s="4">
        <v>424</v>
      </c>
      <c t="s" r="B129" s="4">
        <v>435</v>
      </c>
    </row>
    <row r="130" spans="1:3">
      <c t="s" r="A130" s="4">
        <v>582</v>
      </c>
    </row>
    <row r="131" spans="1:3">
      <c t="s" r="A131" s="3">
        <v>411</v>
      </c>
    </row>
    <row r="132" spans="1:3">
      <c t="s" r="A132" s="4">
        <v>424</v>
      </c>
      <c t="s" r="B132" s="4">
        <v>425</v>
      </c>
    </row>
    <row r="133" spans="1:3">
      <c t="s" r="A133" s="4">
        <v>583</v>
      </c>
    </row>
    <row r="134" spans="1:3">
      <c t="s" r="A134" s="3">
        <v>411</v>
      </c>
    </row>
    <row r="135" spans="1:3">
      <c t="s" r="A135" s="4">
        <v>424</v>
      </c>
      <c t="s" r="B135" s="4">
        <v>425</v>
      </c>
    </row>
    <row r="136" spans="1:3">
      <c t="s" r="A136" s="4">
        <v>436</v>
      </c>
    </row>
    <row r="137" spans="1:3">
      <c t="s" r="A137" s="3">
        <v>411</v>
      </c>
    </row>
    <row r="138" spans="1:3">
      <c t="s" r="A138" s="4">
        <v>424</v>
      </c>
      <c t="s" r="B138" s="4">
        <v>435</v>
      </c>
    </row>
    <row r="139" spans="1:3">
      <c t="s" r="A139" s="4">
        <v>584</v>
      </c>
    </row>
    <row r="140" spans="1:3">
      <c t="s" r="A140" s="3">
        <v>411</v>
      </c>
    </row>
    <row r="141" spans="1:3">
      <c t="s" r="A141" s="4">
        <v>424</v>
      </c>
      <c t="s" r="B141" s="4">
        <v>425</v>
      </c>
    </row>
    <row r="142" spans="1:3">
      <c t="s" r="A142" s="4">
        <v>585</v>
      </c>
    </row>
    <row r="143" spans="1:3">
      <c t="s" r="A143" s="3">
        <v>411</v>
      </c>
    </row>
    <row r="144" spans="1:3">
      <c t="s" r="A144" s="4">
        <v>424</v>
      </c>
      <c t="s" r="B144" s="4">
        <v>425</v>
      </c>
    </row>
    <row r="145" spans="1:3">
      <c t="s" r="A145" s="4">
        <v>586</v>
      </c>
    </row>
    <row r="146" spans="1:3">
      <c t="s" r="A146" s="3">
        <v>411</v>
      </c>
    </row>
    <row r="147" spans="1:3">
      <c t="s" r="A147" s="4">
        <v>424</v>
      </c>
      <c t="s" r="B147" s="4">
        <v>429</v>
      </c>
    </row>
    <row r="148" spans="1:3">
      <c t="s" r="A148" s="4">
        <v>587</v>
      </c>
    </row>
    <row r="149" spans="1:3">
      <c t="s" r="A149" s="3">
        <v>411</v>
      </c>
    </row>
    <row r="150" spans="1:3">
      <c t="s" r="A150" s="4">
        <v>424</v>
      </c>
      <c t="s" r="B150" s="4">
        <v>498</v>
      </c>
    </row>
    <row r="151" spans="1:3">
      <c t="s" r="A151" s="4">
        <v>588</v>
      </c>
    </row>
    <row r="152" spans="1:3">
      <c t="s" r="A152" s="3">
        <v>411</v>
      </c>
    </row>
    <row r="153" spans="1:3">
      <c t="s" r="A153" s="4">
        <v>424</v>
      </c>
      <c t="s" r="B153" s="4">
        <v>498</v>
      </c>
    </row>
    <row r="154" spans="1:3">
      <c t="s" r="A154" s="4">
        <v>589</v>
      </c>
    </row>
    <row r="155" spans="1:3">
      <c t="s" r="A155" s="3">
        <v>411</v>
      </c>
    </row>
    <row r="156" spans="1:3">
      <c t="s" r="A156" s="4">
        <v>424</v>
      </c>
      <c t="s" r="B156" s="4">
        <v>455</v>
      </c>
    </row>
    <row r="157" spans="1:3">
      <c t="s" r="A157" s="4">
        <v>590</v>
      </c>
    </row>
    <row r="158" spans="1:3">
      <c t="s" r="A158" s="3">
        <v>411</v>
      </c>
    </row>
    <row r="159" spans="1:3">
      <c t="s" r="A159" s="4">
        <v>424</v>
      </c>
      <c t="s" r="B159" s="4">
        <v>439</v>
      </c>
    </row>
    <row r="160" spans="1:3">
      <c t="s" r="A160" s="4">
        <v>591</v>
      </c>
    </row>
    <row r="161" spans="1:3">
      <c t="s" r="A161" s="3">
        <v>411</v>
      </c>
    </row>
    <row r="162" spans="1:3">
      <c t="s" r="A162" s="4">
        <v>424</v>
      </c>
      <c t="s" r="B162" s="4">
        <v>439</v>
      </c>
    </row>
    <row r="163" spans="1:3">
      <c t="s" r="A163" s="4">
        <v>430</v>
      </c>
    </row>
    <row r="164" spans="1:3">
      <c t="s" r="A164" s="3">
        <v>411</v>
      </c>
    </row>
    <row r="165" spans="1:3">
      <c t="s" r="A165" s="4">
        <v>424</v>
      </c>
      <c t="s" r="B165" s="4">
        <v>431</v>
      </c>
    </row>
    <row r="166" spans="1:3">
      <c t="s" r="A166" s="4">
        <v>592</v>
      </c>
    </row>
    <row r="167" spans="1:3">
      <c t="s" r="A167" s="3">
        <v>411</v>
      </c>
    </row>
    <row r="168" spans="1:3">
      <c t="s" r="A168" s="4">
        <v>424</v>
      </c>
      <c t="s" r="B168" s="4">
        <v>439</v>
      </c>
    </row>
    <row r="169" spans="1:3">
      <c t="s" r="A169" s="4">
        <v>593</v>
      </c>
    </row>
    <row r="170" spans="1:3">
      <c t="s" r="A170" s="3">
        <v>411</v>
      </c>
    </row>
    <row r="171" spans="1:3">
      <c t="s" r="A171" s="4">
        <v>424</v>
      </c>
      <c t="s" r="B171" s="4">
        <v>439</v>
      </c>
    </row>
    <row r="172" spans="1:3">
      <c t="s" r="A172" s="4">
        <v>594</v>
      </c>
    </row>
    <row r="173" spans="1:3">
      <c t="s" r="A173" s="3">
        <v>411</v>
      </c>
    </row>
    <row r="174" spans="1:3">
      <c t="s" r="A174" s="4">
        <v>463</v>
      </c>
      <c t="n" r="B174" s="7">
        <v>16763</v>
      </c>
    </row>
    <row r="175" spans="1:3">
      <c t="s" r="A175" s="4">
        <v>595</v>
      </c>
    </row>
    <row r="176" spans="1:3">
      <c t="s" r="A176" s="3">
        <v>411</v>
      </c>
    </row>
    <row r="177" spans="1:3">
      <c t="s" r="A177" s="4">
        <v>463</v>
      </c>
      <c t="n" r="B177" s="7">
        <v>800</v>
      </c>
    </row>
    <row r="178" spans="1:3">
      <c t="s" r="A178" s="4">
        <v>596</v>
      </c>
    </row>
    <row r="179" spans="1:3">
      <c t="s" r="A179" s="3">
        <v>411</v>
      </c>
    </row>
    <row r="180" spans="1:3">
      <c t="s" r="A180" s="4">
        <v>463</v>
      </c>
      <c t="n" r="C180" s="5">
        <v>16763</v>
      </c>
    </row>
    <row r="181" spans="1:3">
      <c t="s" r="A181" s="4">
        <v>597</v>
      </c>
    </row>
    <row r="182" spans="1:3">
      <c t="s" r="A182" s="3">
        <v>411</v>
      </c>
    </row>
    <row r="183" spans="1:3">
      <c t="s" r="A183" s="4">
        <v>463</v>
      </c>
      <c t="n" r="C183" s="5">
        <v>800</v>
      </c>
    </row>
    <row r="184" spans="1:3">
      <c t="s" r="A184" s="4">
        <v>598</v>
      </c>
    </row>
    <row r="185" spans="1:3">
      <c t="s" r="A185" s="3">
        <v>411</v>
      </c>
    </row>
    <row r="186" spans="1:3">
      <c t="s" r="A186" s="4">
        <v>464</v>
      </c>
      <c t="s" r="B186" s="4">
        <v>467</v>
      </c>
    </row>
    <row r="187" spans="1:3">
      <c t="s" r="A187" s="4">
        <v>599</v>
      </c>
    </row>
    <row r="188" spans="1:3">
      <c t="s" r="A188" s="3">
        <v>411</v>
      </c>
    </row>
    <row r="189" spans="1:3">
      <c t="s" r="A189" s="4">
        <v>424</v>
      </c>
      <c t="s" r="B189" s="4">
        <v>467</v>
      </c>
    </row>
    <row r="190" spans="1:3">
      <c t="s" r="A190" s="4">
        <v>600</v>
      </c>
    </row>
    <row r="191" spans="1:3">
      <c t="s" r="A191" s="3">
        <v>411</v>
      </c>
    </row>
    <row r="192" spans="1:3">
      <c t="s" r="A192" s="4">
        <v>464</v>
      </c>
      <c t="s" r="B192" s="4">
        <v>465</v>
      </c>
    </row>
    <row r="193" spans="1:3">
      <c t="s" r="A193" s="4">
        <v>601</v>
      </c>
    </row>
    <row r="194" spans="1:3">
      <c t="s" r="A194" s="3">
        <v>411</v>
      </c>
    </row>
    <row r="195" spans="1:3">
      <c t="s" r="A195" s="4">
        <v>424</v>
      </c>
      <c t="s" r="B195" s="4">
        <v>465</v>
      </c>
    </row>
    <row r="196" spans="1:3">
      <c t="s" r="A196" s="4">
        <v>602</v>
      </c>
    </row>
    <row r="197" spans="1:3">
      <c t="s" r="A197" s="3">
        <v>411</v>
      </c>
    </row>
    <row r="198" spans="1:3">
      <c t="s" r="A198" s="4">
        <v>463</v>
      </c>
      <c t="n" r="B198" s="7">
        <v>400</v>
      </c>
    </row>
    <row r="199" spans="1:3">
      <c t="s" r="A199" s="4">
        <v>603</v>
      </c>
    </row>
    <row r="200" spans="1:3">
      <c t="s" r="A200" s="3">
        <v>411</v>
      </c>
    </row>
    <row r="201" spans="1:3">
      <c t="s" r="A201" s="4">
        <v>463</v>
      </c>
      <c t="n" r="B201" s="7">
        <v>100</v>
      </c>
    </row>
    <row r="202" spans="1:3">
      <c t="s" r="A202" s="4">
        <v>604</v>
      </c>
    </row>
    <row r="203" spans="1:3">
      <c t="s" r="A203" s="3">
        <v>411</v>
      </c>
    </row>
    <row r="204" spans="1:3">
      <c t="s" r="A204" s="4">
        <v>463</v>
      </c>
      <c t="n" r="C204" s="5">
        <v>400</v>
      </c>
    </row>
    <row r="205" spans="1:3">
      <c t="s" r="A205" s="4">
        <v>605</v>
      </c>
    </row>
    <row r="206" spans="1:3">
      <c t="s" r="A206" s="3">
        <v>411</v>
      </c>
    </row>
    <row r="207" spans="1:3">
      <c t="s" r="A207" s="4">
        <v>463</v>
      </c>
      <c t="n" r="C207" s="5">
        <v>100</v>
      </c>
    </row>
    <row r="208" spans="1:3">
      <c t="s" r="A208" s="4">
        <v>606</v>
      </c>
    </row>
    <row r="209" spans="1:3">
      <c t="s" r="A209" s="3">
        <v>411</v>
      </c>
    </row>
    <row r="210" spans="1:3">
      <c t="s" r="A210" s="4">
        <v>464</v>
      </c>
      <c t="s" r="B210" s="4">
        <v>425</v>
      </c>
    </row>
    <row r="211" spans="1:3">
      <c t="s" r="A211" s="4">
        <v>607</v>
      </c>
    </row>
    <row r="212" spans="1:3">
      <c t="s" r="A212" s="3">
        <v>411</v>
      </c>
    </row>
    <row r="213" spans="1:3">
      <c t="s" r="A213" s="4">
        <v>424</v>
      </c>
      <c t="s" r="B213" s="4">
        <v>425</v>
      </c>
    </row>
    <row r="214" spans="1:3">
      <c t="s" r="A214" s="4">
        <v>608</v>
      </c>
    </row>
    <row r="215" spans="1:3">
      <c t="s" r="A215" s="3">
        <v>411</v>
      </c>
    </row>
    <row r="216" spans="1:3">
      <c t="s" r="A216" s="4">
        <v>464</v>
      </c>
      <c t="s" r="B216" s="4">
        <v>439</v>
      </c>
    </row>
    <row r="217" spans="1:3">
      <c t="s" r="A217" s="4">
        <v>609</v>
      </c>
    </row>
    <row r="218" spans="1:3">
      <c t="s" r="A218" s="3">
        <v>411</v>
      </c>
    </row>
    <row r="219" spans="1:3">
      <c t="s" r="A219" s="4">
        <v>424</v>
      </c>
      <c t="s" r="B219" s="4">
        <v>439</v>
      </c>
    </row>
    <row r="220" spans="1:3">
      <c t="s" r="A220" s="4">
        <v>610</v>
      </c>
    </row>
    <row r="221" spans="1:3">
      <c t="s" r="A221" s="3">
        <v>411</v>
      </c>
    </row>
    <row r="222" spans="1:3">
      <c t="s" r="A222" s="4">
        <v>463</v>
      </c>
      <c t="n" r="B222" s="7">
        <v>950</v>
      </c>
    </row>
    <row r="223" spans="1:3">
      <c t="s" r="A223" s="4">
        <v>611</v>
      </c>
    </row>
    <row r="224" spans="1:3">
      <c t="s" r="A224" s="3">
        <v>411</v>
      </c>
    </row>
    <row r="225" spans="1:3">
      <c t="s" r="A225" s="4">
        <v>463</v>
      </c>
      <c t="n" r="C225" s="7">
        <v>950</v>
      </c>
    </row>
    <row r="226" spans="1:3">
      <c t="s" r="A226" s="4">
        <v>612</v>
      </c>
    </row>
    <row r="227" spans="1:3">
      <c t="s" r="A227" s="3">
        <v>411</v>
      </c>
    </row>
    <row r="228" spans="1:3">
      <c t="s" r="A228" s="4">
        <v>464</v>
      </c>
      <c t="s" r="B228" s="4">
        <v>435</v>
      </c>
    </row>
    <row r="229" spans="1:3">
      <c t="s" r="A229" s="4">
        <v>613</v>
      </c>
    </row>
    <row r="230" spans="1:3">
      <c t="s" r="A230" s="3">
        <v>411</v>
      </c>
    </row>
    <row r="231" spans="1:3">
      <c t="s" r="A231" s="4">
        <v>464</v>
      </c>
      <c t="s" r="B231" s="4">
        <v>614</v>
      </c>
    </row>
    <row r="232" spans="1:3">
      <c t="s" r="A232" s="4">
        <v>615</v>
      </c>
    </row>
    <row r="233" spans="1:3">
      <c t="s" r="A233" s="3">
        <v>166</v>
      </c>
    </row>
    <row r="234" spans="1:3">
      <c t="s" r="A234" s="4">
        <v>427</v>
      </c>
      <c t="n" r="C234" s="5">
        <v>132100</v>
      </c>
    </row>
    <row r="235" spans="1:3">
      <c t="s" r="A235" s="4">
        <v>416</v>
      </c>
      <c t="n" r="C235" s="7">
        <v>3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4"/>
  </cols>
  <sheetData>
    <row r="1" spans="1:4">
      <c t="s" r="A1" s="1">
        <v>616</v>
      </c>
      <c t="s" r="B1" s="2">
        <v>1</v>
      </c>
    </row>
    <row r="2" spans="1:4">
      <c t="s" r="B2" s="2">
        <v>385</v>
      </c>
      <c t="s" r="C2" s="2">
        <v>410</v>
      </c>
      <c t="s" r="D2" s="2">
        <v>617</v>
      </c>
    </row>
    <row r="3" spans="1:4">
      <c t="s" r="A3" s="3">
        <v>168</v>
      </c>
    </row>
    <row r="4" spans="1:4">
      <c t="s" r="A4" s="4">
        <v>618</v>
      </c>
      <c t="n" r="B4" s="7">
        <v>1980447</v>
      </c>
      <c t="n" r="D4" s="7">
        <v>1820348</v>
      </c>
    </row>
    <row r="5" spans="1:4">
      <c t="s" r="A5" s="4">
        <v>619</v>
      </c>
      <c t="n" r="B5" s="5">
        <v>-236863</v>
      </c>
      <c t="n" r="D5" s="5">
        <v>-202959</v>
      </c>
    </row>
    <row r="6" spans="1:4">
      <c t="s" r="A6" s="4">
        <v>620</v>
      </c>
      <c t="n" r="B6" s="5">
        <v>1743584</v>
      </c>
      <c t="n" r="D6" s="5">
        <v>1617389</v>
      </c>
    </row>
    <row r="7" spans="1:4">
      <c t="s" r="A7" s="4">
        <v>621</v>
      </c>
      <c t="n" r="B7" s="5">
        <v>35800</v>
      </c>
      <c t="n" r="C7" s="7">
        <v>18500</v>
      </c>
    </row>
    <row r="8" spans="1:4">
      <c t="s" r="A8" s="4">
        <v>622</v>
      </c>
    </row>
    <row r="9" spans="1:4">
      <c t="s" r="A9" s="3">
        <v>168</v>
      </c>
    </row>
    <row r="10" spans="1:4">
      <c t="s" r="A10" s="4">
        <v>618</v>
      </c>
      <c t="n" r="B10" s="7">
        <v>133284</v>
      </c>
      <c t="n" r="D10" s="5">
        <v>132851</v>
      </c>
    </row>
    <row r="11" spans="1:4">
      <c t="s" r="A11" s="4">
        <v>450</v>
      </c>
    </row>
    <row r="12" spans="1:4">
      <c t="s" r="A12" s="3">
        <v>168</v>
      </c>
    </row>
    <row r="13" spans="1:4">
      <c t="s" r="A13" s="4">
        <v>623</v>
      </c>
      <c t="s" r="B13" s="4">
        <v>451</v>
      </c>
    </row>
    <row r="14" spans="1:4">
      <c t="s" r="A14" s="4">
        <v>452</v>
      </c>
    </row>
    <row r="15" spans="1:4">
      <c t="s" r="A15" s="3">
        <v>168</v>
      </c>
    </row>
    <row r="16" spans="1:4">
      <c t="s" r="A16" s="4">
        <v>623</v>
      </c>
      <c t="s" r="B16" s="4">
        <v>429</v>
      </c>
    </row>
    <row r="17" spans="1:4">
      <c t="s" r="A17" s="4">
        <v>497</v>
      </c>
    </row>
    <row r="18" spans="1:4">
      <c t="s" r="A18" s="3">
        <v>168</v>
      </c>
    </row>
    <row r="19" spans="1:4">
      <c t="s" r="A19" s="4">
        <v>623</v>
      </c>
      <c t="s" r="B19" s="4">
        <v>498</v>
      </c>
    </row>
    <row r="20" spans="1:4">
      <c t="s" r="A20" s="4">
        <v>618</v>
      </c>
      <c t="n" r="B20" s="7">
        <v>429038</v>
      </c>
      <c t="n" r="D20" s="5">
        <v>403609</v>
      </c>
    </row>
    <row r="21" spans="1:4">
      <c t="s" r="A21" s="4">
        <v>624</v>
      </c>
    </row>
    <row r="22" spans="1:4">
      <c t="s" r="A22" s="3">
        <v>168</v>
      </c>
    </row>
    <row r="23" spans="1:4">
      <c t="s" r="A23" s="4">
        <v>618</v>
      </c>
      <c t="n" r="B23" s="7">
        <v>184749</v>
      </c>
      <c t="n" r="D23" s="5">
        <v>181140</v>
      </c>
    </row>
    <row r="24" spans="1:4">
      <c t="s" r="A24" s="4">
        <v>625</v>
      </c>
    </row>
    <row r="25" spans="1:4">
      <c t="s" r="A25" s="3">
        <v>168</v>
      </c>
    </row>
    <row r="26" spans="1:4">
      <c t="s" r="A26" s="4">
        <v>623</v>
      </c>
      <c t="s" r="B26" s="4">
        <v>451</v>
      </c>
    </row>
    <row r="27" spans="1:4">
      <c t="s" r="A27" s="4">
        <v>626</v>
      </c>
    </row>
    <row r="28" spans="1:4">
      <c t="s" r="A28" s="3">
        <v>168</v>
      </c>
    </row>
    <row r="29" spans="1:4">
      <c t="s" r="A29" s="4">
        <v>623</v>
      </c>
      <c t="s" r="B29" s="4">
        <v>429</v>
      </c>
    </row>
    <row r="30" spans="1:4">
      <c t="s" r="A30" s="4">
        <v>627</v>
      </c>
    </row>
    <row r="31" spans="1:4">
      <c t="s" r="A31" s="3">
        <v>168</v>
      </c>
    </row>
    <row r="32" spans="1:4">
      <c t="s" r="A32" s="4">
        <v>618</v>
      </c>
      <c t="n" r="B32" s="7">
        <v>182055</v>
      </c>
      <c t="n" r="D32" s="5">
        <v>180679</v>
      </c>
    </row>
    <row r="33" spans="1:4">
      <c t="s" r="A33" s="4">
        <v>453</v>
      </c>
    </row>
    <row r="34" spans="1:4">
      <c t="s" r="A34" s="3">
        <v>168</v>
      </c>
    </row>
    <row r="35" spans="1:4">
      <c t="s" r="A35" s="4">
        <v>623</v>
      </c>
      <c t="s" r="B35" s="4">
        <v>435</v>
      </c>
    </row>
    <row r="36" spans="1:4">
      <c t="s" r="A36" s="4">
        <v>454</v>
      </c>
    </row>
    <row r="37" spans="1:4">
      <c t="s" r="A37" s="3">
        <v>168</v>
      </c>
    </row>
    <row r="38" spans="1:4">
      <c t="s" r="A38" s="4">
        <v>623</v>
      </c>
      <c t="s" r="B38" s="4">
        <v>455</v>
      </c>
    </row>
    <row r="39" spans="1:4">
      <c t="s" r="A39" s="4">
        <v>628</v>
      </c>
    </row>
    <row r="40" spans="1:4">
      <c t="s" r="A40" s="3">
        <v>168</v>
      </c>
    </row>
    <row r="41" spans="1:4">
      <c t="s" r="A41" s="4">
        <v>618</v>
      </c>
      <c t="n" r="B41" s="7">
        <v>358118</v>
      </c>
      <c t="n" r="D41" s="5">
        <v>317317</v>
      </c>
    </row>
    <row r="42" spans="1:4">
      <c t="s" r="A42" s="4">
        <v>479</v>
      </c>
    </row>
    <row r="43" spans="1:4">
      <c t="s" r="A43" s="3">
        <v>168</v>
      </c>
    </row>
    <row r="44" spans="1:4">
      <c t="s" r="A44" s="4">
        <v>623</v>
      </c>
      <c t="s" r="B44" s="4">
        <v>435</v>
      </c>
    </row>
    <row r="45" spans="1:4">
      <c t="s" r="A45" s="4">
        <v>480</v>
      </c>
    </row>
    <row r="46" spans="1:4">
      <c t="s" r="A46" s="3">
        <v>168</v>
      </c>
    </row>
    <row r="47" spans="1:4">
      <c t="s" r="A47" s="4">
        <v>623</v>
      </c>
      <c t="s" r="B47" s="4">
        <v>429</v>
      </c>
    </row>
    <row r="48" spans="1:4">
      <c t="s" r="A48" s="4">
        <v>629</v>
      </c>
    </row>
    <row r="49" spans="1:4">
      <c t="s" r="A49" s="3">
        <v>168</v>
      </c>
    </row>
    <row r="50" spans="1:4">
      <c t="s" r="A50" s="4">
        <v>618</v>
      </c>
      <c t="n" r="B50" s="7">
        <v>110637</v>
      </c>
      <c t="n" r="D50" s="5">
        <v>109909</v>
      </c>
    </row>
    <row r="51" spans="1:4">
      <c t="s" r="A51" s="4">
        <v>630</v>
      </c>
    </row>
    <row r="52" spans="1:4">
      <c t="s" r="A52" s="3">
        <v>168</v>
      </c>
    </row>
    <row r="53" spans="1:4">
      <c t="s" r="A53" s="4">
        <v>623</v>
      </c>
      <c t="s" r="B53" s="4">
        <v>451</v>
      </c>
    </row>
    <row r="54" spans="1:4">
      <c t="s" r="A54" s="4">
        <v>631</v>
      </c>
    </row>
    <row r="55" spans="1:4">
      <c t="s" r="A55" s="3">
        <v>168</v>
      </c>
    </row>
    <row r="56" spans="1:4">
      <c t="s" r="A56" s="4">
        <v>623</v>
      </c>
      <c t="s" r="B56" s="4">
        <v>431</v>
      </c>
    </row>
    <row r="57" spans="1:4">
      <c t="s" r="A57" s="4">
        <v>632</v>
      </c>
    </row>
    <row r="58" spans="1:4">
      <c t="s" r="A58" s="3">
        <v>168</v>
      </c>
    </row>
    <row r="59" spans="1:4">
      <c t="s" r="A59" s="4">
        <v>618</v>
      </c>
      <c t="n" r="B59" s="7">
        <v>75966</v>
      </c>
      <c t="n" r="D59" s="5">
        <v>59848</v>
      </c>
    </row>
    <row r="60" spans="1:4">
      <c t="s" r="A60" s="4">
        <v>633</v>
      </c>
    </row>
    <row r="61" spans="1:4">
      <c t="s" r="A61" s="3">
        <v>168</v>
      </c>
    </row>
    <row r="62" spans="1:4">
      <c t="s" r="A62" s="4">
        <v>623</v>
      </c>
      <c t="s" r="B62" s="4">
        <v>425</v>
      </c>
    </row>
    <row r="63" spans="1:4">
      <c t="s" r="A63" s="4">
        <v>634</v>
      </c>
    </row>
    <row r="64" spans="1:4">
      <c t="s" r="A64" s="3">
        <v>168</v>
      </c>
    </row>
    <row r="65" spans="1:4">
      <c t="s" r="A65" s="4">
        <v>623</v>
      </c>
      <c t="s" r="B65" s="4">
        <v>431</v>
      </c>
    </row>
    <row r="66" spans="1:4">
      <c t="s" r="A66" s="4">
        <v>635</v>
      </c>
    </row>
    <row r="67" spans="1:4">
      <c t="s" r="A67" s="3">
        <v>168</v>
      </c>
    </row>
    <row r="68" spans="1:4">
      <c t="s" r="A68" s="4">
        <v>618</v>
      </c>
      <c t="n" r="B68" s="7">
        <v>38516</v>
      </c>
      <c t="n" r="D68" s="5">
        <v>34915</v>
      </c>
    </row>
    <row r="69" spans="1:4">
      <c t="s" r="A69" s="4">
        <v>636</v>
      </c>
    </row>
    <row r="70" spans="1:4">
      <c t="s" r="A70" s="3">
        <v>168</v>
      </c>
    </row>
    <row r="71" spans="1:4">
      <c t="s" r="A71" s="4">
        <v>623</v>
      </c>
      <c t="s" r="B71" s="4">
        <v>435</v>
      </c>
    </row>
    <row r="72" spans="1:4">
      <c t="s" r="A72" s="4">
        <v>637</v>
      </c>
    </row>
    <row r="73" spans="1:4">
      <c t="s" r="A73" s="3">
        <v>168</v>
      </c>
    </row>
    <row r="74" spans="1:4">
      <c t="s" r="A74" s="4">
        <v>623</v>
      </c>
      <c t="s" r="B74" s="4">
        <v>439</v>
      </c>
    </row>
    <row r="75" spans="1:4">
      <c t="s" r="A75" s="4">
        <v>638</v>
      </c>
    </row>
    <row r="76" spans="1:4">
      <c t="s" r="A76" s="3">
        <v>168</v>
      </c>
    </row>
    <row r="77" spans="1:4">
      <c t="s" r="A77" s="4">
        <v>618</v>
      </c>
      <c t="n" r="B77" s="7">
        <v>108529</v>
      </c>
      <c t="n" r="D77" s="5">
        <v>98989</v>
      </c>
    </row>
    <row r="78" spans="1:4">
      <c t="s" r="A78" s="4">
        <v>481</v>
      </c>
    </row>
    <row r="79" spans="1:4">
      <c t="s" r="A79" s="3">
        <v>168</v>
      </c>
    </row>
    <row r="80" spans="1:4">
      <c t="s" r="A80" s="4">
        <v>623</v>
      </c>
      <c t="s" r="B80" s="4">
        <v>435</v>
      </c>
    </row>
    <row r="81" spans="1:4">
      <c t="s" r="A81" s="4">
        <v>482</v>
      </c>
    </row>
    <row r="82" spans="1:4">
      <c t="s" r="A82" s="3">
        <v>168</v>
      </c>
    </row>
    <row r="83" spans="1:4">
      <c t="s" r="A83" s="4">
        <v>623</v>
      </c>
      <c t="s" r="B83" s="4">
        <v>431</v>
      </c>
    </row>
    <row r="84" spans="1:4">
      <c t="s" r="A84" s="4">
        <v>639</v>
      </c>
    </row>
    <row r="85" spans="1:4">
      <c t="s" r="A85" s="3">
        <v>168</v>
      </c>
    </row>
    <row r="86" spans="1:4">
      <c t="s" r="A86" s="4">
        <v>618</v>
      </c>
      <c t="n" r="B86" s="7">
        <v>99593</v>
      </c>
      <c t="n" r="D86" s="5">
        <v>107098</v>
      </c>
    </row>
    <row r="87" spans="1:4">
      <c t="s" r="A87" s="4">
        <v>640</v>
      </c>
    </row>
    <row r="88" spans="1:4">
      <c t="s" r="A88" s="3">
        <v>168</v>
      </c>
    </row>
    <row r="89" spans="1:4">
      <c t="s" r="A89" s="4">
        <v>618</v>
      </c>
      <c t="n" r="B89" s="5">
        <v>64803</v>
      </c>
      <c t="n" r="D89" s="5">
        <v>62656</v>
      </c>
    </row>
    <row r="90" spans="1:4">
      <c t="s" r="A90" s="4">
        <v>641</v>
      </c>
    </row>
    <row r="91" spans="1:4">
      <c t="s" r="A91" s="3">
        <v>168</v>
      </c>
    </row>
    <row r="92" spans="1:4">
      <c t="s" r="A92" s="4">
        <v>618</v>
      </c>
      <c t="n" r="B92" s="7">
        <v>25585</v>
      </c>
      <c t="n" r="D92" s="7">
        <v>25710</v>
      </c>
    </row>
    <row r="93" spans="1:4">
      <c t="s" r="A93" s="4">
        <v>642</v>
      </c>
      <c t="n" r="B93" s="5">
        <v>219</v>
      </c>
      <c t="n" r="D93" s="5">
        <v>219</v>
      </c>
    </row>
    <row r="94" spans="1:4">
      <c t="s" r="A94" s="4">
        <v>643</v>
      </c>
    </row>
    <row r="95" spans="1:4">
      <c t="s" r="A95" s="3">
        <v>168</v>
      </c>
    </row>
    <row r="96" spans="1:4">
      <c t="s" r="A96" s="4">
        <v>618</v>
      </c>
      <c t="n" r="B96" s="7">
        <v>19507</v>
      </c>
      <c t="n" r="D96" s="7">
        <v>16835</v>
      </c>
    </row>
    <row r="97" spans="1:4">
      <c t="s" r="A97" s="4">
        <v>642</v>
      </c>
      <c t="n" r="B97" s="5">
        <v>232</v>
      </c>
      <c t="n" r="D97" s="5">
        <v>184</v>
      </c>
    </row>
    <row r="98" spans="1:4">
      <c t="s" r="A98" s="4">
        <v>644</v>
      </c>
    </row>
    <row r="99" spans="1:4">
      <c t="s" r="A99" s="3">
        <v>168</v>
      </c>
    </row>
    <row r="100" spans="1:4">
      <c t="s" r="A100" s="4">
        <v>618</v>
      </c>
      <c t="n" r="B100" s="7">
        <v>14753</v>
      </c>
      <c t="n" r="D100" s="7">
        <v>15153</v>
      </c>
    </row>
    <row r="101" spans="1:4">
      <c t="s" r="A101" s="4">
        <v>642</v>
      </c>
      <c t="n" r="B101" s="5">
        <v>121</v>
      </c>
      <c t="n" r="D101" s="5">
        <v>124</v>
      </c>
    </row>
    <row r="102" spans="1:4">
      <c t="s" r="A102" s="4">
        <v>645</v>
      </c>
    </row>
    <row r="103" spans="1:4">
      <c t="s" r="A103" s="3">
        <v>168</v>
      </c>
    </row>
    <row r="104" spans="1:4">
      <c t="s" r="A104" s="4">
        <v>618</v>
      </c>
      <c t="n" r="B104" s="7">
        <v>4220</v>
      </c>
      <c t="n" r="D104" s="7">
        <v>4220</v>
      </c>
    </row>
    <row r="105" spans="1:4">
      <c t="s" r="A105" s="4">
        <v>642</v>
      </c>
      <c t="n" r="B105" s="5">
        <v>41</v>
      </c>
      <c t="n" r="D105" s="5">
        <v>41</v>
      </c>
    </row>
    <row r="106" spans="1:4">
      <c t="s" r="A106" s="4">
        <v>646</v>
      </c>
    </row>
    <row r="107" spans="1:4">
      <c t="s" r="A107" s="3">
        <v>168</v>
      </c>
    </row>
    <row r="108" spans="1:4">
      <c t="s" r="A108" s="4">
        <v>618</v>
      </c>
      <c t="n" r="B108" s="7">
        <v>738</v>
      </c>
      <c t="n" r="D108" s="7">
        <v>738</v>
      </c>
    </row>
    <row r="109" spans="1:4">
      <c t="s" r="A109" s="4">
        <v>642</v>
      </c>
      <c t="n" r="B109" s="5">
        <v>504</v>
      </c>
      <c t="n" r="D109" s="5">
        <v>504</v>
      </c>
    </row>
    <row r="110" spans="1:4">
      <c t="s" r="A110" s="4">
        <v>647</v>
      </c>
    </row>
    <row r="111" spans="1:4">
      <c t="s" r="A111" s="3">
        <v>168</v>
      </c>
    </row>
    <row r="112" spans="1:4">
      <c t="s" r="A112" s="4">
        <v>618</v>
      </c>
      <c t="n" r="B112" s="7">
        <v>34490</v>
      </c>
      <c t="n" r="D112" s="7">
        <v>34415</v>
      </c>
    </row>
    <row r="113" spans="1:4">
      <c t="s" r="A113" s="4">
        <v>648</v>
      </c>
    </row>
    <row r="114" spans="1:4">
      <c t="s" r="A114" s="3">
        <v>168</v>
      </c>
    </row>
    <row r="115" spans="1:4">
      <c t="s" r="A115" s="4">
        <v>623</v>
      </c>
      <c t="s" r="B115" s="4">
        <v>435</v>
      </c>
    </row>
    <row r="116" spans="1:4">
      <c t="s" r="A116" s="4">
        <v>649</v>
      </c>
    </row>
    <row r="117" spans="1:4">
      <c t="s" r="A117" s="3">
        <v>168</v>
      </c>
    </row>
    <row r="118" spans="1:4">
      <c t="s" r="A118" s="4">
        <v>623</v>
      </c>
      <c t="s" r="B118" s="4">
        <v>429</v>
      </c>
    </row>
    <row r="119" spans="1:4">
      <c t="s" r="A119" s="4">
        <v>650</v>
      </c>
    </row>
    <row r="120" spans="1:4">
      <c t="s" r="A120" s="3">
        <v>168</v>
      </c>
    </row>
    <row r="121" spans="1:4">
      <c t="s" r="A121" s="4">
        <v>618</v>
      </c>
      <c t="n" r="B121" s="7">
        <v>160669</v>
      </c>
      <c t="n" r="D121" s="7">
        <v>969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t="s" r="A1" s="1">
        <v>651</v>
      </c>
      <c t="s" r="B1" s="2">
        <v>1</v>
      </c>
    </row>
    <row r="2" spans="1:2">
      <c t="s" r="B2" s="2">
        <v>348</v>
      </c>
    </row>
    <row r="3" spans="1:2">
      <c t="s" r="A3" s="3">
        <v>170</v>
      </c>
    </row>
    <row r="4" spans="1:2">
      <c t="s" r="A4" s="4">
        <v>652</v>
      </c>
      <c t="n" r="B4" s="7">
        <v>1402761</v>
      </c>
    </row>
    <row r="5" spans="1:2">
      <c t="s" r="A5" s="4">
        <v>653</v>
      </c>
      <c t="n" r="B5" s="5">
        <v>1973</v>
      </c>
    </row>
    <row r="6" spans="1:2">
      <c t="s" r="A6" s="4">
        <v>654</v>
      </c>
      <c t="n" r="B6" s="5">
        <v>46920</v>
      </c>
    </row>
    <row r="7" spans="1:2">
      <c t="s" r="A7" s="4">
        <v>655</v>
      </c>
      <c t="n" r="B7" s="7">
        <v>14516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56</v>
      </c>
      <c t="s" r="B1" s="2">
        <v>2</v>
      </c>
      <c t="s" r="C1" s="2">
        <v>25</v>
      </c>
    </row>
    <row r="2" spans="1:3">
      <c t="s" r="A2" s="3">
        <v>657</v>
      </c>
    </row>
    <row r="3" spans="1:3">
      <c t="s" r="A3" s="4">
        <v>170</v>
      </c>
      <c t="n" r="B3" s="7">
        <v>1451654</v>
      </c>
      <c t="n" r="C3" s="7">
        <v>1402761</v>
      </c>
    </row>
    <row r="4" spans="1:3">
      <c t="s" r="A4" s="4">
        <v>73</v>
      </c>
    </row>
    <row r="5" spans="1:3">
      <c t="s" r="A5" s="3">
        <v>657</v>
      </c>
    </row>
    <row r="6" spans="1:3">
      <c t="s" r="A6" s="4">
        <v>170</v>
      </c>
      <c t="n" r="B6" s="5">
        <v>579846</v>
      </c>
      <c t="n" r="C6" s="5">
        <v>579846</v>
      </c>
    </row>
    <row r="7" spans="1:3">
      <c t="s" r="A7" s="4">
        <v>74</v>
      </c>
    </row>
    <row r="8" spans="1:3">
      <c t="s" r="A8" s="3">
        <v>657</v>
      </c>
    </row>
    <row r="9" spans="1:3">
      <c t="s" r="A9" s="4">
        <v>170</v>
      </c>
      <c t="n" r="B9" s="5">
        <v>447626</v>
      </c>
      <c t="n" r="C9" s="5">
        <v>401656</v>
      </c>
    </row>
    <row r="10" spans="1:3">
      <c t="s" r="A10" s="4">
        <v>75</v>
      </c>
    </row>
    <row r="11" spans="1:3">
      <c t="s" r="A11" s="3">
        <v>657</v>
      </c>
    </row>
    <row r="12" spans="1:3">
      <c t="s" r="A12" s="4">
        <v>170</v>
      </c>
      <c t="n" r="B12" s="5">
        <v>234520</v>
      </c>
      <c t="n" r="C12" s="5">
        <v>234803</v>
      </c>
    </row>
    <row r="13" spans="1:3">
      <c t="s" r="A13" s="4">
        <v>76</v>
      </c>
    </row>
    <row r="14" spans="1:3">
      <c t="s" r="A14" s="3">
        <v>657</v>
      </c>
    </row>
    <row r="15" spans="1:3">
      <c t="s" r="A15" s="4">
        <v>170</v>
      </c>
      <c t="n" r="B15" s="5">
        <v>123493</v>
      </c>
      <c t="n" r="C15" s="5">
        <v>122382</v>
      </c>
    </row>
    <row r="16" spans="1:3">
      <c t="s" r="A16" s="4">
        <v>77</v>
      </c>
    </row>
    <row r="17" spans="1:3">
      <c t="s" r="A17" s="3">
        <v>657</v>
      </c>
    </row>
    <row r="18" spans="1:3">
      <c t="s" r="A18" s="4">
        <v>170</v>
      </c>
      <c t="n" r="B18" s="7">
        <v>66169</v>
      </c>
      <c t="n" r="C18" s="7">
        <v>640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658</v>
      </c>
      <c t="s" r="B1" s="2">
        <v>1</v>
      </c>
    </row>
    <row r="2" spans="1:3">
      <c t="s" r="B2" s="2">
        <v>2</v>
      </c>
      <c t="s" r="C2" s="2">
        <v>25</v>
      </c>
    </row>
    <row r="3" spans="1:3">
      <c t="s" r="A3" s="3">
        <v>659</v>
      </c>
    </row>
    <row r="4" spans="1:3">
      <c t="s" r="A4" s="4">
        <v>660</v>
      </c>
      <c t="n" r="B4" s="7">
        <v>1167355</v>
      </c>
      <c t="n" r="C4" s="7">
        <v>1176240</v>
      </c>
    </row>
    <row r="5" spans="1:3">
      <c t="s" r="A5" s="4">
        <v>661</v>
      </c>
      <c t="n" r="B5" s="5">
        <v>248497</v>
      </c>
      <c t="n" r="C5" s="5">
        <v>220517</v>
      </c>
    </row>
    <row r="6" spans="1:3">
      <c t="s" r="A6" s="3">
        <v>662</v>
      </c>
    </row>
    <row r="7" spans="1:3">
      <c t="s" r="A7" s="4">
        <v>663</v>
      </c>
      <c t="n" r="B7" s="5">
        <v>332620</v>
      </c>
      <c t="n" r="C7" s="5">
        <v>332620</v>
      </c>
    </row>
    <row r="8" spans="1:3">
      <c t="s" r="A8" s="4">
        <v>664</v>
      </c>
      <c t="n" r="B8" s="5">
        <v>1499975</v>
      </c>
      <c t="n" r="C8" s="5">
        <v>1508860</v>
      </c>
    </row>
    <row r="9" spans="1:3">
      <c t="s" r="A9" s="4">
        <v>665</v>
      </c>
    </row>
    <row r="10" spans="1:3">
      <c t="s" r="A10" s="3">
        <v>662</v>
      </c>
    </row>
    <row r="11" spans="1:3">
      <c t="s" r="A11" s="4">
        <v>663</v>
      </c>
      <c t="n" r="B11" s="7">
        <v>22620</v>
      </c>
      <c t="n" r="C11" s="5">
        <v>22620</v>
      </c>
    </row>
    <row r="12" spans="1:3">
      <c t="s" r="A12" s="4">
        <v>666</v>
      </c>
    </row>
    <row r="13" spans="1:3">
      <c t="s" r="A13" s="3">
        <v>659</v>
      </c>
    </row>
    <row r="14" spans="1:3">
      <c t="s" r="A14" s="4">
        <v>667</v>
      </c>
      <c t="s" r="B14" s="4">
        <v>614</v>
      </c>
    </row>
    <row r="15" spans="1:3">
      <c t="s" r="A15" s="4">
        <v>668</v>
      </c>
    </row>
    <row r="16" spans="1:3">
      <c t="s" r="A16" s="3">
        <v>659</v>
      </c>
    </row>
    <row r="17" spans="1:3">
      <c t="s" r="A17" s="4">
        <v>660</v>
      </c>
      <c t="n" r="B17" s="7">
        <v>912418</v>
      </c>
      <c t="n" r="C17" s="5">
        <v>921418</v>
      </c>
    </row>
    <row r="18" spans="1:3">
      <c t="s" r="A18" s="4">
        <v>661</v>
      </c>
      <c t="n" r="B18" s="7">
        <v>179743</v>
      </c>
      <c t="n" r="C18" s="5">
        <v>159215</v>
      </c>
    </row>
    <row r="19" spans="1:3">
      <c t="s" r="A19" s="4">
        <v>669</v>
      </c>
    </row>
    <row r="20" spans="1:3">
      <c t="s" r="A20" s="3">
        <v>659</v>
      </c>
    </row>
    <row r="21" spans="1:3">
      <c t="s" r="A21" s="4">
        <v>667</v>
      </c>
      <c t="s" r="B21" s="4">
        <v>435</v>
      </c>
    </row>
    <row r="22" spans="1:3">
      <c t="s" r="A22" s="4">
        <v>670</v>
      </c>
    </row>
    <row r="23" spans="1:3">
      <c t="s" r="A23" s="3">
        <v>659</v>
      </c>
    </row>
    <row r="24" spans="1:3">
      <c t="s" r="A24" s="4">
        <v>667</v>
      </c>
      <c t="s" r="B24" s="4">
        <v>498</v>
      </c>
    </row>
    <row r="25" spans="1:3">
      <c t="s" r="A25" s="4">
        <v>671</v>
      </c>
    </row>
    <row r="26" spans="1:3">
      <c t="s" r="A26" s="3">
        <v>659</v>
      </c>
    </row>
    <row r="27" spans="1:3">
      <c t="s" r="A27" s="4">
        <v>660</v>
      </c>
      <c t="n" r="B27" s="7">
        <v>119636</v>
      </c>
      <c t="n" r="C27" s="5">
        <v>119636</v>
      </c>
    </row>
    <row r="28" spans="1:3">
      <c t="s" r="A28" s="4">
        <v>661</v>
      </c>
      <c t="n" r="B28" s="7">
        <v>3568</v>
      </c>
      <c t="n" r="C28" s="5">
        <v>2571</v>
      </c>
    </row>
    <row r="29" spans="1:3">
      <c t="s" r="A29" s="4">
        <v>667</v>
      </c>
      <c t="s" r="B29" s="4">
        <v>429</v>
      </c>
    </row>
    <row r="30" spans="1:3">
      <c t="s" r="A30" s="4">
        <v>672</v>
      </c>
    </row>
    <row r="31" spans="1:3">
      <c t="s" r="A31" s="3">
        <v>659</v>
      </c>
    </row>
    <row r="32" spans="1:3">
      <c t="s" r="A32" s="4">
        <v>660</v>
      </c>
      <c t="n" r="B32" s="7">
        <v>14000</v>
      </c>
      <c t="n" r="C32" s="5">
        <v>14000</v>
      </c>
    </row>
    <row r="33" spans="1:3">
      <c t="s" r="A33" s="4">
        <v>661</v>
      </c>
      <c t="n" r="B33" s="7">
        <v>5600</v>
      </c>
      <c t="n" r="C33" s="5">
        <v>4900</v>
      </c>
    </row>
    <row r="34" spans="1:3">
      <c t="s" r="A34" s="4">
        <v>667</v>
      </c>
      <c t="s" r="B34" s="4">
        <v>425</v>
      </c>
    </row>
    <row r="35" spans="1:3">
      <c t="s" r="A35" s="4">
        <v>673</v>
      </c>
    </row>
    <row r="36" spans="1:3">
      <c t="s" r="A36" s="3">
        <v>659</v>
      </c>
    </row>
    <row r="37" spans="1:3">
      <c t="s" r="A37" s="4">
        <v>660</v>
      </c>
      <c t="n" r="B37" s="7">
        <v>23920</v>
      </c>
      <c t="n" r="C37" s="5">
        <v>23920</v>
      </c>
    </row>
    <row r="38" spans="1:3">
      <c t="s" r="A38" s="4">
        <v>661</v>
      </c>
      <c t="n" r="B38" s="7">
        <v>19063</v>
      </c>
      <c t="n" r="C38" s="5">
        <v>18387</v>
      </c>
    </row>
    <row r="39" spans="1:3">
      <c t="s" r="A39" s="4">
        <v>674</v>
      </c>
    </row>
    <row r="40" spans="1:3">
      <c t="s" r="A40" s="3">
        <v>659</v>
      </c>
    </row>
    <row r="41" spans="1:3">
      <c t="s" r="A41" s="4">
        <v>667</v>
      </c>
      <c t="s" r="B41" s="4">
        <v>451</v>
      </c>
    </row>
    <row r="42" spans="1:3">
      <c t="s" r="A42" s="4">
        <v>675</v>
      </c>
    </row>
    <row r="43" spans="1:3">
      <c t="s" r="A43" s="3">
        <v>659</v>
      </c>
    </row>
    <row r="44" spans="1:3">
      <c t="s" r="A44" s="4">
        <v>667</v>
      </c>
      <c t="s" r="B44" s="4">
        <v>467</v>
      </c>
    </row>
    <row r="45" spans="1:3">
      <c t="s" r="A45" s="4">
        <v>676</v>
      </c>
    </row>
    <row r="46" spans="1:3">
      <c t="s" r="A46" s="3">
        <v>659</v>
      </c>
    </row>
    <row r="47" spans="1:3">
      <c t="s" r="A47" s="4">
        <v>660</v>
      </c>
      <c t="n" r="B47" s="7">
        <v>26771</v>
      </c>
      <c t="n" r="C47" s="5">
        <v>26662</v>
      </c>
    </row>
    <row r="48" spans="1:3">
      <c t="s" r="A48" s="4">
        <v>661</v>
      </c>
      <c t="n" r="B48" s="7">
        <v>11629</v>
      </c>
      <c t="n" r="C48" s="5">
        <v>10408</v>
      </c>
    </row>
    <row r="49" spans="1:3">
      <c t="s" r="A49" s="4">
        <v>677</v>
      </c>
    </row>
    <row r="50" spans="1:3">
      <c t="s" r="A50" s="3">
        <v>659</v>
      </c>
    </row>
    <row r="51" spans="1:3">
      <c t="s" r="A51" s="4">
        <v>667</v>
      </c>
      <c t="s" r="B51" s="4">
        <v>451</v>
      </c>
    </row>
    <row r="52" spans="1:3">
      <c t="s" r="A52" s="4">
        <v>678</v>
      </c>
    </row>
    <row r="53" spans="1:3">
      <c t="s" r="A53" s="3">
        <v>659</v>
      </c>
    </row>
    <row r="54" spans="1:3">
      <c t="s" r="A54" s="4">
        <v>667</v>
      </c>
      <c t="s" r="B54" s="4">
        <v>467</v>
      </c>
    </row>
    <row r="55" spans="1:3">
      <c t="s" r="A55" s="4">
        <v>679</v>
      </c>
    </row>
    <row r="56" spans="1:3">
      <c t="s" r="A56" s="3">
        <v>662</v>
      </c>
    </row>
    <row r="57" spans="1:3">
      <c t="s" r="A57" s="4">
        <v>663</v>
      </c>
      <c t="n" r="B57" s="7">
        <v>310000</v>
      </c>
      <c t="n" r="C57" s="5">
        <v>310000</v>
      </c>
    </row>
    <row r="58" spans="1:3">
      <c t="s" r="A58" s="4">
        <v>665</v>
      </c>
    </row>
    <row r="59" spans="1:3">
      <c t="s" r="A59" s="3">
        <v>659</v>
      </c>
    </row>
    <row r="60" spans="1:3">
      <c t="s" r="A60" s="4">
        <v>660</v>
      </c>
      <c t="n" r="B60" s="5">
        <v>15439</v>
      </c>
      <c t="n" r="C60" s="5">
        <v>15439</v>
      </c>
    </row>
    <row r="61" spans="1:3">
      <c t="s" r="A61" s="4">
        <v>661</v>
      </c>
      <c t="n" r="B61" s="7">
        <v>9184</v>
      </c>
      <c t="n" r="C61" s="5">
        <v>7569</v>
      </c>
    </row>
    <row r="62" spans="1:3">
      <c t="s" r="A62" s="4">
        <v>680</v>
      </c>
    </row>
    <row r="63" spans="1:3">
      <c t="s" r="A63" s="3">
        <v>659</v>
      </c>
    </row>
    <row r="64" spans="1:3">
      <c t="s" r="A64" s="4">
        <v>667</v>
      </c>
      <c t="s" r="B64" s="4">
        <v>451</v>
      </c>
    </row>
    <row r="65" spans="1:3">
      <c t="s" r="A65" s="4">
        <v>681</v>
      </c>
    </row>
    <row r="66" spans="1:3">
      <c t="s" r="A66" s="3">
        <v>659</v>
      </c>
    </row>
    <row r="67" spans="1:3">
      <c t="s" r="A67" s="4">
        <v>667</v>
      </c>
      <c t="s" r="B67" s="4">
        <v>614</v>
      </c>
    </row>
    <row r="68" spans="1:3">
      <c t="s" r="A68" s="4">
        <v>150</v>
      </c>
    </row>
    <row r="69" spans="1:3">
      <c t="s" r="A69" s="3">
        <v>659</v>
      </c>
    </row>
    <row r="70" spans="1:3">
      <c t="s" r="A70" s="4">
        <v>660</v>
      </c>
      <c t="n" r="B70" s="7">
        <v>55171</v>
      </c>
      <c t="n" r="C70" s="5">
        <v>55165</v>
      </c>
    </row>
    <row r="71" spans="1:3">
      <c t="s" r="A71" s="4">
        <v>661</v>
      </c>
      <c t="n" r="B71" s="7">
        <v>19710</v>
      </c>
      <c t="n" r="C71" s="7">
        <v>17467</v>
      </c>
    </row>
    <row r="72" spans="1:3">
      <c t="s" r="A72" s="4">
        <v>682</v>
      </c>
    </row>
    <row r="73" spans="1:3">
      <c t="s" r="A73" s="3">
        <v>659</v>
      </c>
    </row>
    <row r="74" spans="1:3">
      <c t="s" r="A74" s="4">
        <v>667</v>
      </c>
      <c t="s" r="B74" s="4">
        <v>425</v>
      </c>
    </row>
    <row r="75" spans="1:3">
      <c t="s" r="A75" s="4">
        <v>683</v>
      </c>
    </row>
    <row r="76" spans="1:3">
      <c t="s" r="A76" s="3">
        <v>659</v>
      </c>
    </row>
    <row r="77" spans="1:3">
      <c t="s" r="A77" s="4">
        <v>667</v>
      </c>
      <c t="s" r="B77" s="4">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684</v>
      </c>
      <c t="s" r="B1" s="2">
        <v>1</v>
      </c>
    </row>
    <row r="2" spans="1:3">
      <c t="s" r="B2" s="2">
        <v>2</v>
      </c>
      <c t="s" r="C2" s="2">
        <v>71</v>
      </c>
    </row>
    <row r="3" spans="1:3">
      <c t="s" r="A3" s="3">
        <v>685</v>
      </c>
    </row>
    <row r="4" spans="1:3">
      <c t="s" r="A4" s="4">
        <v>686</v>
      </c>
      <c t="n" r="B4" s="7">
        <v>28020</v>
      </c>
      <c t="n" r="C4" s="7">
        <v>24942</v>
      </c>
    </row>
    <row r="5" spans="1:3">
      <c t="s" r="A5" s="3">
        <v>687</v>
      </c>
    </row>
    <row r="6" spans="1:3">
      <c t="s" r="A6" s="4">
        <v>461</v>
      </c>
      <c t="n" r="B6" s="5">
        <v>82671</v>
      </c>
    </row>
    <row r="7" spans="1:3">
      <c t="n" r="A7" s="5">
        <v>2017</v>
      </c>
      <c t="n" r="B7" s="5">
        <v>104093</v>
      </c>
    </row>
    <row r="8" spans="1:3">
      <c t="n" r="A8" s="5">
        <v>2018</v>
      </c>
      <c t="n" r="B8" s="5">
        <v>100114</v>
      </c>
    </row>
    <row r="9" spans="1:3">
      <c t="n" r="A9" s="5">
        <v>2019</v>
      </c>
      <c t="n" r="B9" s="5">
        <v>90904</v>
      </c>
    </row>
    <row r="10" spans="1:3">
      <c t="n" r="A10" s="5">
        <v>2020</v>
      </c>
      <c t="n" r="B10" s="5">
        <v>84246</v>
      </c>
    </row>
    <row r="11" spans="1:3">
      <c t="s" r="A11" s="4">
        <v>688</v>
      </c>
      <c t="n" r="B11" s="5">
        <v>456830</v>
      </c>
    </row>
    <row r="12" spans="1:3">
      <c t="s" r="A12" s="4">
        <v>110</v>
      </c>
      <c t="n" r="B12" s="5">
        <v>918858</v>
      </c>
    </row>
    <row r="13" spans="1:3">
      <c t="s" r="A13" s="4">
        <v>85</v>
      </c>
    </row>
    <row r="14" spans="1:3">
      <c t="s" r="A14" s="3">
        <v>685</v>
      </c>
    </row>
    <row r="15" spans="1:3">
      <c t="s" r="A15" s="4">
        <v>686</v>
      </c>
      <c t="n" r="B15" s="5">
        <v>24037</v>
      </c>
      <c t="n" r="C15" s="5">
        <v>20893</v>
      </c>
    </row>
    <row r="16" spans="1:3">
      <c t="s" r="A16" s="4">
        <v>689</v>
      </c>
    </row>
    <row r="17" spans="1:3">
      <c t="s" r="A17" s="3">
        <v>685</v>
      </c>
    </row>
    <row r="18" spans="1:3">
      <c t="s" r="A18" s="4">
        <v>686</v>
      </c>
      <c t="n" r="B18" s="5">
        <v>1701</v>
      </c>
      <c t="n" r="C18" s="5">
        <v>2137</v>
      </c>
    </row>
    <row r="19" spans="1:3">
      <c t="s" r="A19" s="4">
        <v>90</v>
      </c>
    </row>
    <row r="20" spans="1:3">
      <c t="s" r="A20" s="3">
        <v>685</v>
      </c>
    </row>
    <row r="21" spans="1:3">
      <c t="s" r="A21" s="4">
        <v>686</v>
      </c>
      <c t="n" r="B21" s="7">
        <v>2282</v>
      </c>
      <c t="n" r="C21" s="7">
        <v>19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690</v>
      </c>
      <c t="s" r="B1" s="2">
        <v>691</v>
      </c>
      <c t="s" r="C1" s="2">
        <v>692</v>
      </c>
      <c t="s" r="D1" s="2">
        <v>693</v>
      </c>
      <c t="s" r="E1" s="2">
        <v>348</v>
      </c>
      <c t="s" r="F1" s="2">
        <v>386</v>
      </c>
      <c t="s" r="G1" s="2">
        <v>410</v>
      </c>
      <c t="s" r="H1" s="2">
        <v>694</v>
      </c>
      <c t="s" r="I1" s="2">
        <v>695</v>
      </c>
    </row>
    <row r="2" spans="1:9">
      <c t="s" r="A2" s="3">
        <v>174</v>
      </c>
    </row>
    <row r="3" spans="1:9">
      <c t="s" r="A3" s="4">
        <v>696</v>
      </c>
      <c t="n" r="E3" s="7">
        <v>2972002</v>
      </c>
      <c t="n" r="F3" s="7">
        <v>2749771</v>
      </c>
    </row>
    <row r="4" spans="1:9">
      <c t="s" r="A4" s="4">
        <v>697</v>
      </c>
      <c t="n" r="E4" s="5">
        <v>3933</v>
      </c>
      <c t="n" r="F4" s="5">
        <v>4472</v>
      </c>
    </row>
    <row r="5" spans="1:9">
      <c t="s" r="A5" s="4">
        <v>504</v>
      </c>
      <c t="n" r="E5" s="5">
        <v>2968069</v>
      </c>
      <c t="n" r="F5" s="5">
        <v>2745299</v>
      </c>
    </row>
    <row r="6" spans="1:9">
      <c t="s" r="A6" s="3">
        <v>266</v>
      </c>
    </row>
    <row r="7" spans="1:9">
      <c t="s" r="A7" s="4">
        <v>27</v>
      </c>
      <c t="n" r="E7" s="5">
        <v>43506</v>
      </c>
      <c t="n" r="F7" s="5">
        <v>41303</v>
      </c>
      <c t="n" r="G7" s="7">
        <v>39679</v>
      </c>
      <c t="n" r="H7" s="7">
        <v>10440</v>
      </c>
    </row>
    <row r="8" spans="1:9">
      <c t="s" r="A8" s="4">
        <v>698</v>
      </c>
      <c t="n" r="E8" s="5">
        <v>905196</v>
      </c>
      <c t="n" r="F8" s="5">
        <v>1024226</v>
      </c>
    </row>
    <row r="9" spans="1:9">
      <c t="s" r="A9" s="4">
        <v>29</v>
      </c>
      <c t="n" r="E9" s="5">
        <v>18740</v>
      </c>
      <c t="n" r="F9" s="5">
        <v>17198</v>
      </c>
    </row>
    <row r="10" spans="1:9">
      <c t="s" r="A10" s="4">
        <v>30</v>
      </c>
      <c t="n" r="E10" s="5">
        <v>489064</v>
      </c>
      <c t="n" r="F10" s="5">
        <v>441762</v>
      </c>
    </row>
    <row r="11" spans="1:9">
      <c t="s" r="A11" s="4">
        <v>31</v>
      </c>
      <c t="n" r="E11" s="5">
        <v>130889</v>
      </c>
      <c t="n" r="F11" s="5">
        <v>120855</v>
      </c>
    </row>
    <row r="12" spans="1:9">
      <c t="s" r="A12" s="4">
        <v>699</v>
      </c>
      <c t="n" r="E12" s="5">
        <v>1743584</v>
      </c>
      <c t="n" r="F12" s="5">
        <v>1617389</v>
      </c>
    </row>
    <row r="13" spans="1:9">
      <c t="s" r="A13" s="4">
        <v>170</v>
      </c>
      <c t="n" r="E13" s="5">
        <v>1451654</v>
      </c>
      <c t="n" r="F13" s="5">
        <v>1402761</v>
      </c>
    </row>
    <row r="14" spans="1:9">
      <c t="s" r="A14" s="4">
        <v>700</v>
      </c>
      <c t="n" r="E14" s="5">
        <v>1251478</v>
      </c>
      <c t="n" r="F14" s="5">
        <v>1288343</v>
      </c>
    </row>
    <row r="15" spans="1:9">
      <c t="s" r="A15" s="4">
        <v>140</v>
      </c>
      <c t="n" r="E15" s="5">
        <v>474221</v>
      </c>
      <c t="n" r="F15" s="5">
        <v>472673</v>
      </c>
    </row>
    <row r="16" spans="1:9">
      <c t="s" r="A16" s="4">
        <v>484</v>
      </c>
      <c t="n" r="E16" s="5">
        <v>110544</v>
      </c>
      <c t="n" r="F16" s="5">
        <v>112837</v>
      </c>
    </row>
    <row r="17" spans="1:9">
      <c t="s" r="A17" s="4">
        <v>41</v>
      </c>
      <c t="n" r="E17" s="5">
        <v>-755062</v>
      </c>
      <c t="n" r="F17" s="5">
        <v>-833380</v>
      </c>
    </row>
    <row r="18" spans="1:9">
      <c t="s" r="A18" s="4">
        <v>42</v>
      </c>
      <c t="n" r="E18" s="5">
        <v>-25592</v>
      </c>
      <c t="n" r="F18" s="5">
        <v>-25794</v>
      </c>
    </row>
    <row r="19" spans="1:9">
      <c t="s" r="A19" s="4">
        <v>43</v>
      </c>
      <c t="n" r="E19" s="5">
        <v>-237407</v>
      </c>
      <c t="n" r="F19" s="5">
        <v>-195116</v>
      </c>
    </row>
    <row r="20" spans="1:9">
      <c t="s" r="A20" s="4">
        <v>44</v>
      </c>
      <c t="n" r="E20" s="5">
        <v>-66706</v>
      </c>
      <c t="n" r="F20" s="5">
        <v>-54234</v>
      </c>
    </row>
    <row r="21" spans="1:9">
      <c t="s" r="A21" s="4">
        <v>504</v>
      </c>
      <c t="n" r="E21" s="5">
        <v>-2968069</v>
      </c>
      <c t="n" r="F21" s="5">
        <v>-2745299</v>
      </c>
    </row>
    <row r="22" spans="1:9">
      <c t="s" r="A22" s="4">
        <v>417</v>
      </c>
      <c t="n" r="E22" s="5">
        <v>-17082</v>
      </c>
      <c t="n" r="F22" s="5">
        <v>-16086</v>
      </c>
    </row>
    <row r="23" spans="1:9">
      <c t="s" r="A23" s="4">
        <v>373</v>
      </c>
    </row>
    <row r="24" spans="1:9">
      <c t="s" r="A24" s="3">
        <v>266</v>
      </c>
    </row>
    <row r="25" spans="1:9">
      <c t="s" r="A25" s="4">
        <v>140</v>
      </c>
      <c t="n" r="E25" s="5">
        <v>239299</v>
      </c>
      <c t="n" r="F25" s="5">
        <v>238146</v>
      </c>
    </row>
    <row r="26" spans="1:9">
      <c t="s" r="A26" s="4">
        <v>265</v>
      </c>
    </row>
    <row r="27" spans="1:9">
      <c t="s" r="A27" s="3">
        <v>174</v>
      </c>
    </row>
    <row r="28" spans="1:9">
      <c t="s" r="A28" s="4">
        <v>504</v>
      </c>
      <c t="n" r="E28" s="5">
        <v>257000</v>
      </c>
      <c t="n" r="F28" s="5">
        <v>250000</v>
      </c>
    </row>
    <row r="29" spans="1:9">
      <c t="s" r="A29" s="3">
        <v>266</v>
      </c>
    </row>
    <row r="30" spans="1:9">
      <c t="s" r="A30" s="4">
        <v>27</v>
      </c>
      <c t="n" r="E30" s="5">
        <v>5046</v>
      </c>
    </row>
    <row r="31" spans="1:9">
      <c t="s" r="A31" s="4">
        <v>698</v>
      </c>
      <c t="n" r="E31" s="5">
        <v>7402</v>
      </c>
    </row>
    <row r="32" spans="1:9">
      <c t="s" r="A32" s="4">
        <v>29</v>
      </c>
      <c t="n" r="E32" s="5">
        <v>557</v>
      </c>
    </row>
    <row r="33" spans="1:9">
      <c t="s" r="A33" s="4">
        <v>30</v>
      </c>
      <c t="n" r="E33" s="5">
        <v>1404</v>
      </c>
    </row>
    <row r="34" spans="1:9">
      <c t="s" r="A34" s="4">
        <v>31</v>
      </c>
      <c t="n" r="E34" s="5">
        <v>975</v>
      </c>
    </row>
    <row r="35" spans="1:9">
      <c t="s" r="A35" s="4">
        <v>699</v>
      </c>
      <c t="n" r="E35" s="5">
        <v>478450</v>
      </c>
    </row>
    <row r="36" spans="1:9">
      <c t="s" r="A36" s="4">
        <v>170</v>
      </c>
      <c t="n" r="E36" s="5">
        <v>30169</v>
      </c>
    </row>
    <row r="37" spans="1:9">
      <c t="s" r="A37" s="4">
        <v>700</v>
      </c>
      <c t="n" r="E37" s="5">
        <v>61600</v>
      </c>
    </row>
    <row r="38" spans="1:9">
      <c t="s" r="A38" s="4">
        <v>140</v>
      </c>
      <c t="n" r="E38" s="5">
        <v>256585</v>
      </c>
    </row>
    <row r="39" spans="1:9">
      <c t="s" r="A39" s="4">
        <v>484</v>
      </c>
      <c t="n" r="E39" s="5">
        <v>2546</v>
      </c>
    </row>
    <row r="40" spans="1:9">
      <c t="s" r="A40" s="4">
        <v>41</v>
      </c>
      <c t="n" r="E40" s="5">
        <v>-5290</v>
      </c>
    </row>
    <row r="41" spans="1:9">
      <c t="s" r="A41" s="4">
        <v>42</v>
      </c>
      <c t="n" r="E41" s="5">
        <v>-118</v>
      </c>
    </row>
    <row r="42" spans="1:9">
      <c t="s" r="A42" s="4">
        <v>701</v>
      </c>
      <c t="n" r="E42" s="5">
        <v>-2258</v>
      </c>
    </row>
    <row r="43" spans="1:9">
      <c t="s" r="A43" s="4">
        <v>43</v>
      </c>
      <c t="n" r="E43" s="5">
        <v>-6151</v>
      </c>
    </row>
    <row r="44" spans="1:9">
      <c t="s" r="A44" s="4">
        <v>44</v>
      </c>
      <c t="n" r="E44" s="5">
        <v>-152</v>
      </c>
    </row>
    <row r="45" spans="1:9">
      <c t="s" r="A45" s="4">
        <v>504</v>
      </c>
      <c t="n" r="E45" s="5">
        <v>-257000</v>
      </c>
      <c t="n" r="F45" s="5">
        <v>-250000</v>
      </c>
    </row>
    <row r="46" spans="1:9">
      <c t="s" r="A46" s="4">
        <v>417</v>
      </c>
      <c t="n" r="E46" s="5">
        <v>-3301</v>
      </c>
    </row>
    <row r="47" spans="1:9">
      <c t="s" r="A47" s="4">
        <v>702</v>
      </c>
      <c t="n" r="E47" s="5">
        <v>570464</v>
      </c>
    </row>
    <row r="48" spans="1:9">
      <c t="s" r="A48" s="4">
        <v>703</v>
      </c>
    </row>
    <row r="49" spans="1:9">
      <c t="s" r="A49" s="3">
        <v>174</v>
      </c>
    </row>
    <row r="50" spans="1:9">
      <c t="s" r="A50" s="4">
        <v>704</v>
      </c>
      <c t="n" r="E50" s="5">
        <v>0</v>
      </c>
    </row>
    <row r="51" spans="1:9">
      <c t="s" r="A51" s="4">
        <v>705</v>
      </c>
    </row>
    <row r="52" spans="1:9">
      <c t="s" r="A52" s="3">
        <v>174</v>
      </c>
    </row>
    <row r="53" spans="1:9">
      <c t="s" r="A53" s="4">
        <v>696</v>
      </c>
      <c t="n" r="E53" s="5">
        <v>257000</v>
      </c>
    </row>
    <row r="54" spans="1:9">
      <c t="s" r="A54" s="4">
        <v>706</v>
      </c>
      <c t="n" r="E54" s="5">
        <v>400000</v>
      </c>
    </row>
    <row r="55" spans="1:9">
      <c t="s" r="A55" s="4">
        <v>707</v>
      </c>
      <c t="n" r="E55" s="7">
        <v>257000</v>
      </c>
    </row>
    <row r="56" spans="1:9">
      <c t="s" r="A56" s="4">
        <v>708</v>
      </c>
      <c t="s" r="E56" s="4">
        <v>709</v>
      </c>
    </row>
    <row r="57" spans="1:9">
      <c t="s" r="A57" s="4">
        <v>710</v>
      </c>
      <c t="n" r="E57" s="10">
        <v>4.75</v>
      </c>
    </row>
    <row r="58" spans="1:9">
      <c t="s" r="A58" s="4">
        <v>711</v>
      </c>
    </row>
    <row r="59" spans="1:9">
      <c t="s" r="A59" s="3">
        <v>174</v>
      </c>
    </row>
    <row r="60" spans="1:9">
      <c t="s" r="A60" s="4">
        <v>712</v>
      </c>
      <c t="s" r="E60" s="4">
        <v>713</v>
      </c>
    </row>
    <row r="61" spans="1:9">
      <c t="s" r="A61" s="4">
        <v>714</v>
      </c>
      <c t="s" r="E61" s="4">
        <v>715</v>
      </c>
    </row>
    <row r="62" spans="1:9">
      <c t="s" r="A62" s="4">
        <v>716</v>
      </c>
      <c t="n" r="E62" s="5">
        <v>3</v>
      </c>
    </row>
    <row r="63" spans="1:9">
      <c t="s" r="A63" s="4">
        <v>717</v>
      </c>
    </row>
    <row r="64" spans="1:9">
      <c t="s" r="A64" s="3">
        <v>174</v>
      </c>
    </row>
    <row r="65" spans="1:9">
      <c t="s" r="A65" s="4">
        <v>712</v>
      </c>
      <c t="s" r="E65" s="4">
        <v>339</v>
      </c>
    </row>
    <row r="66" spans="1:9">
      <c t="s" r="A66" s="4">
        <v>714</v>
      </c>
      <c t="s" r="E66" s="4">
        <v>718</v>
      </c>
    </row>
    <row r="67" spans="1:9">
      <c t="s" r="A67" s="4">
        <v>719</v>
      </c>
      <c t="n" r="E67" s="10">
        <v>4.75</v>
      </c>
    </row>
    <row r="68" spans="1:9">
      <c t="s" r="A68" s="4">
        <v>720</v>
      </c>
      <c t="n" r="E68" s="10">
        <v>3.75</v>
      </c>
    </row>
    <row r="69" spans="1:9">
      <c t="s" r="A69" s="4">
        <v>721</v>
      </c>
    </row>
    <row r="70" spans="1:9">
      <c t="s" r="A70" s="3">
        <v>174</v>
      </c>
    </row>
    <row r="71" spans="1:9">
      <c t="s" r="A71" s="4">
        <v>722</v>
      </c>
      <c t="n" r="E71" s="7">
        <v>125000</v>
      </c>
    </row>
    <row r="72" spans="1:9">
      <c t="s" r="A72" s="4">
        <v>723</v>
      </c>
    </row>
    <row r="73" spans="1:9">
      <c t="s" r="A73" s="3">
        <v>174</v>
      </c>
    </row>
    <row r="74" spans="1:9">
      <c t="s" r="A74" s="4">
        <v>724</v>
      </c>
      <c t="s" r="E74" s="4">
        <v>725</v>
      </c>
    </row>
    <row r="75" spans="1:9">
      <c t="s" r="A75" s="4">
        <v>726</v>
      </c>
    </row>
    <row r="76" spans="1:9">
      <c t="s" r="A76" s="3">
        <v>174</v>
      </c>
    </row>
    <row r="77" spans="1:9">
      <c t="s" r="A77" s="4">
        <v>706</v>
      </c>
      <c t="n" r="E77" s="7">
        <v>2296000</v>
      </c>
    </row>
    <row r="78" spans="1:9">
      <c t="s" r="A78" s="4">
        <v>727</v>
      </c>
      <c t="n" r="E78" s="11">
        <v>3.3</v>
      </c>
    </row>
    <row r="79" spans="1:9">
      <c t="s" r="A79" s="4">
        <v>728</v>
      </c>
      <c t="n" r="E79" s="11">
        <v>5.9</v>
      </c>
    </row>
    <row r="80" spans="1:9">
      <c t="s" r="A80" s="4">
        <v>729</v>
      </c>
      <c t="s" r="E80" s="4">
        <v>730</v>
      </c>
    </row>
    <row r="81" spans="1:9">
      <c t="s" r="A81" s="4">
        <v>731</v>
      </c>
    </row>
    <row r="82" spans="1:9">
      <c t="s" r="A82" s="3">
        <v>174</v>
      </c>
    </row>
    <row r="83" spans="1:9">
      <c t="s" r="A83" s="4">
        <v>714</v>
      </c>
      <c t="s" r="E83" s="4">
        <v>732</v>
      </c>
    </row>
    <row r="84" spans="1:9">
      <c t="s" r="A84" s="4">
        <v>716</v>
      </c>
      <c t="n" r="E84" s="10">
        <v>2.75</v>
      </c>
    </row>
    <row r="85" spans="1:9">
      <c t="s" r="A85" s="4">
        <v>733</v>
      </c>
    </row>
    <row r="86" spans="1:9">
      <c t="s" r="A86" s="3">
        <v>174</v>
      </c>
    </row>
    <row r="87" spans="1:9">
      <c t="s" r="A87" s="4">
        <v>714</v>
      </c>
      <c t="s" r="E87" s="4">
        <v>718</v>
      </c>
    </row>
    <row r="88" spans="1:9">
      <c t="s" r="A88" s="4">
        <v>719</v>
      </c>
      <c t="n" r="E88" s="10">
        <v>4.25</v>
      </c>
    </row>
    <row r="89" spans="1:9">
      <c t="s" r="A89" s="4">
        <v>734</v>
      </c>
    </row>
    <row r="90" spans="1:9">
      <c t="s" r="A90" s="3">
        <v>174</v>
      </c>
    </row>
    <row r="91" spans="1:9">
      <c t="s" r="A91" s="4">
        <v>735</v>
      </c>
      <c t="s" r="E91" s="4">
        <v>736</v>
      </c>
    </row>
    <row r="92" spans="1:9">
      <c t="s" r="A92" s="4">
        <v>737</v>
      </c>
    </row>
    <row r="93" spans="1:9">
      <c t="s" r="A93" s="3">
        <v>174</v>
      </c>
    </row>
    <row r="94" spans="1:9">
      <c t="s" r="A94" s="4">
        <v>712</v>
      </c>
      <c t="s" r="E94" s="4">
        <v>718</v>
      </c>
    </row>
    <row r="95" spans="1:9">
      <c t="s" r="A95" s="4">
        <v>738</v>
      </c>
    </row>
    <row r="96" spans="1:9">
      <c t="s" r="A96" s="3">
        <v>174</v>
      </c>
    </row>
    <row r="97" spans="1:9">
      <c t="s" r="A97" s="4">
        <v>712</v>
      </c>
      <c t="s" r="E97" s="4">
        <v>739</v>
      </c>
    </row>
    <row r="98" spans="1:9">
      <c t="s" r="A98" s="4">
        <v>740</v>
      </c>
    </row>
    <row r="99" spans="1:9">
      <c t="s" r="A99" s="3">
        <v>174</v>
      </c>
    </row>
    <row r="100" spans="1:9">
      <c t="s" r="A100" s="4">
        <v>712</v>
      </c>
      <c t="s" r="E100" s="4">
        <v>339</v>
      </c>
    </row>
    <row r="101" spans="1:9">
      <c t="s" r="A101" s="4">
        <v>741</v>
      </c>
      <c t="s" r="E101" s="4">
        <v>742</v>
      </c>
    </row>
    <row r="102" spans="1:9">
      <c t="s" r="A102" s="4">
        <v>743</v>
      </c>
    </row>
    <row r="103" spans="1:9">
      <c t="s" r="A103" s="3">
        <v>174</v>
      </c>
    </row>
    <row r="104" spans="1:9">
      <c t="s" r="A104" s="4">
        <v>712</v>
      </c>
      <c t="s" r="E104" s="4">
        <v>739</v>
      </c>
    </row>
    <row r="105" spans="1:9">
      <c t="s" r="A105" s="4">
        <v>744</v>
      </c>
    </row>
    <row r="106" spans="1:9">
      <c t="s" r="A106" s="3">
        <v>174</v>
      </c>
    </row>
    <row r="107" spans="1:9">
      <c t="s" r="A107" s="4">
        <v>712</v>
      </c>
      <c t="s" r="E107" s="4">
        <v>745</v>
      </c>
    </row>
    <row r="108" spans="1:9">
      <c t="s" r="A108" s="4">
        <v>746</v>
      </c>
    </row>
    <row r="109" spans="1:9">
      <c t="s" r="A109" s="3">
        <v>174</v>
      </c>
    </row>
    <row r="110" spans="1:9">
      <c t="s" r="A110" s="4">
        <v>696</v>
      </c>
      <c t="n" r="E110" s="7">
        <v>890000</v>
      </c>
      <c t="n" r="F110" s="5">
        <v>702500</v>
      </c>
    </row>
    <row r="111" spans="1:9">
      <c t="s" r="A111" s="4">
        <v>706</v>
      </c>
      <c t="n" r="E111" s="5">
        <v>983000</v>
      </c>
    </row>
    <row r="112" spans="1:9">
      <c t="s" r="A112" s="4">
        <v>707</v>
      </c>
      <c t="n" r="E112" s="5">
        <v>890000</v>
      </c>
    </row>
    <row r="113" spans="1:9">
      <c t="s" r="A113" s="4">
        <v>747</v>
      </c>
    </row>
    <row r="114" spans="1:9">
      <c t="s" r="A114" s="3">
        <v>174</v>
      </c>
    </row>
    <row r="115" spans="1:9">
      <c t="s" r="A115" s="4">
        <v>696</v>
      </c>
      <c t="n" r="E115" s="5">
        <v>716500</v>
      </c>
      <c t="n" r="F115" s="5">
        <v>688000</v>
      </c>
    </row>
    <row r="116" spans="1:9">
      <c t="s" r="A116" s="4">
        <v>706</v>
      </c>
      <c t="n" r="E116" s="5">
        <v>1313000</v>
      </c>
    </row>
    <row r="117" spans="1:9">
      <c t="s" r="A117" s="4">
        <v>748</v>
      </c>
      <c t="n" r="E117" s="5">
        <v>400000</v>
      </c>
    </row>
    <row r="118" spans="1:9">
      <c t="s" r="A118" s="4">
        <v>749</v>
      </c>
      <c t="n" r="D118" s="7">
        <v>125000</v>
      </c>
    </row>
    <row r="119" spans="1:9">
      <c t="s" r="A119" s="4">
        <v>707</v>
      </c>
      <c t="n" r="E119" s="5">
        <v>716500</v>
      </c>
    </row>
    <row r="120" spans="1:9">
      <c t="s" r="A120" s="4">
        <v>704</v>
      </c>
      <c t="n" r="E120" s="7">
        <v>129900</v>
      </c>
    </row>
    <row r="121" spans="1:9">
      <c t="s" r="A121" s="4">
        <v>750</v>
      </c>
    </row>
    <row r="122" spans="1:9">
      <c t="s" r="A122" s="3">
        <v>174</v>
      </c>
    </row>
    <row r="123" spans="1:9">
      <c t="s" r="A123" s="4">
        <v>751</v>
      </c>
      <c t="s" r="E123" s="4">
        <v>752</v>
      </c>
    </row>
    <row r="124" spans="1:9">
      <c t="s" r="A124" s="4">
        <v>753</v>
      </c>
    </row>
    <row r="125" spans="1:9">
      <c t="s" r="A125" s="3">
        <v>174</v>
      </c>
    </row>
    <row r="126" spans="1:9">
      <c t="s" r="A126" s="4">
        <v>696</v>
      </c>
      <c t="n" r="E126" s="7">
        <v>400000</v>
      </c>
      <c t="n" r="F126" s="5">
        <v>400000</v>
      </c>
    </row>
    <row r="127" spans="1:9">
      <c t="s" r="A127" s="4">
        <v>751</v>
      </c>
      <c t="s" r="B127" s="4">
        <v>754</v>
      </c>
      <c t="s" r="E127" s="4">
        <v>754</v>
      </c>
    </row>
    <row r="128" spans="1:9">
      <c t="s" r="A128" s="4">
        <v>755</v>
      </c>
      <c t="n" r="B128" s="7">
        <v>400000</v>
      </c>
    </row>
    <row r="129" spans="1:9">
      <c t="s" r="A129" s="4">
        <v>756</v>
      </c>
      <c t="n" r="B129" s="5">
        <v>393500</v>
      </c>
    </row>
    <row r="130" spans="1:9">
      <c t="s" r="A130" s="4">
        <v>757</v>
      </c>
      <c t="n" r="B130" s="5">
        <v>6000</v>
      </c>
    </row>
    <row r="131" spans="1:9">
      <c t="s" r="A131" s="4">
        <v>758</v>
      </c>
      <c t="n" r="B131" s="7">
        <v>500</v>
      </c>
    </row>
    <row r="132" spans="1:9">
      <c t="s" r="A132" s="4">
        <v>759</v>
      </c>
    </row>
    <row r="133" spans="1:9">
      <c t="s" r="A133" s="3">
        <v>174</v>
      </c>
    </row>
    <row r="134" spans="1:9">
      <c t="s" r="A134" s="4">
        <v>696</v>
      </c>
      <c t="n" r="E134" s="7">
        <v>450000</v>
      </c>
      <c t="n" r="F134" s="5">
        <v>450000</v>
      </c>
    </row>
    <row r="135" spans="1:9">
      <c t="s" r="A135" s="4">
        <v>751</v>
      </c>
      <c t="s" r="C135" s="4">
        <v>760</v>
      </c>
      <c t="s" r="E135" s="4">
        <v>760</v>
      </c>
    </row>
    <row r="136" spans="1:9">
      <c t="s" r="A136" s="4">
        <v>755</v>
      </c>
      <c t="n" r="C136" s="7">
        <v>450000</v>
      </c>
    </row>
    <row r="137" spans="1:9">
      <c t="s" r="A137" s="4">
        <v>756</v>
      </c>
      <c t="n" r="C137" s="5">
        <v>438400</v>
      </c>
    </row>
    <row r="138" spans="1:9">
      <c t="s" r="A138" s="4">
        <v>757</v>
      </c>
      <c t="n" r="C138" s="5">
        <v>10100</v>
      </c>
    </row>
    <row r="139" spans="1:9">
      <c t="s" r="A139" s="4">
        <v>758</v>
      </c>
      <c t="n" r="C139" s="7">
        <v>1500</v>
      </c>
    </row>
    <row r="140" spans="1:9">
      <c t="s" r="A140" s="4">
        <v>761</v>
      </c>
    </row>
    <row r="141" spans="1:9">
      <c t="s" r="A141" s="3">
        <v>174</v>
      </c>
    </row>
    <row r="142" spans="1:9">
      <c t="s" r="A142" s="4">
        <v>696</v>
      </c>
      <c t="n" r="E142" s="7">
        <v>250000</v>
      </c>
      <c t="n" r="F142" s="5">
        <v>250000</v>
      </c>
    </row>
    <row r="143" spans="1:9">
      <c t="s" r="A143" s="4">
        <v>751</v>
      </c>
      <c t="s" r="E143" s="4">
        <v>762</v>
      </c>
    </row>
    <row r="144" spans="1:9">
      <c t="s" r="A144" s="4">
        <v>755</v>
      </c>
      <c t="n" r="I144" s="7">
        <v>250000</v>
      </c>
    </row>
    <row r="145" spans="1:9">
      <c t="s" r="A145" s="4">
        <v>763</v>
      </c>
      <c t="n" r="E145" s="7">
        <v>25000</v>
      </c>
    </row>
    <row r="146" spans="1:9">
      <c t="s" r="A146" s="4">
        <v>764</v>
      </c>
    </row>
    <row r="147" spans="1:9">
      <c t="s" r="A147" s="3">
        <v>174</v>
      </c>
    </row>
    <row r="148" spans="1:9">
      <c t="s" r="A148" s="4">
        <v>765</v>
      </c>
      <c t="n" r="E148" s="7">
        <v>10000</v>
      </c>
    </row>
    <row r="149" spans="1:9">
      <c t="s" r="A149" s="4">
        <v>766</v>
      </c>
      <c t="s" r="E149" s="4">
        <v>767</v>
      </c>
    </row>
    <row r="150" spans="1:9">
      <c t="s" r="A150" s="4">
        <v>768</v>
      </c>
    </row>
    <row r="151" spans="1:9">
      <c t="s" r="A151" s="3">
        <v>174</v>
      </c>
    </row>
    <row r="152" spans="1:9">
      <c t="s" r="A152" s="4">
        <v>696</v>
      </c>
      <c t="n" r="E152" s="7">
        <v>8502</v>
      </c>
      <c t="n" r="F152" s="7">
        <v>92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37"/>
    <col customWidth="1" max="5" min="5" width="25"/>
    <col customWidth="1" max="6" min="6" width="12"/>
  </cols>
  <sheetData>
    <row r="1" spans="1:6">
      <c t="s" r="A1" s="1">
        <v>105</v>
      </c>
      <c t="s" r="B1" s="2">
        <v>106</v>
      </c>
      <c t="s" r="C1" s="2">
        <v>107</v>
      </c>
      <c t="s" r="D1" s="2">
        <v>108</v>
      </c>
      <c t="s" r="E1" s="2">
        <v>109</v>
      </c>
      <c t="s" r="F1" s="2">
        <v>110</v>
      </c>
    </row>
    <row r="2" spans="1:6">
      <c t="s" r="A2" s="4">
        <v>111</v>
      </c>
      <c t="n" r="B2" s="7">
        <v>-37021</v>
      </c>
      <c t="n" r="C2" s="7">
        <v>2162924</v>
      </c>
      <c t="n" r="D2" s="7">
        <v>-109</v>
      </c>
      <c t="n" r="E2" s="7">
        <v>547326</v>
      </c>
      <c t="n" r="F2" s="7">
        <v>2673120</v>
      </c>
    </row>
    <row r="3" spans="1:6">
      <c t="s" r="A3" s="4">
        <v>112</v>
      </c>
      <c t="n" r="C3" s="5">
        <v>103794870</v>
      </c>
    </row>
    <row r="4" spans="1:6">
      <c t="s" r="A4" s="3">
        <v>113</v>
      </c>
    </row>
    <row r="5" spans="1:6">
      <c t="s" r="A5" s="4">
        <v>114</v>
      </c>
      <c t="n" r="B5" s="5">
        <v>-13446</v>
      </c>
      <c t="n" r="C5" s="7">
        <v>-59651</v>
      </c>
      <c t="n" r="E5" s="5">
        <v>-9057</v>
      </c>
      <c t="n" r="F5" s="5">
        <v>-82154</v>
      </c>
    </row>
    <row r="6" spans="1:6">
      <c t="s" r="A6" s="4">
        <v>115</v>
      </c>
      <c t="n" r="B6" s="5">
        <v>11</v>
      </c>
      <c t="n" r="E6" s="5">
        <v>3947</v>
      </c>
      <c t="n" r="F6" s="5">
        <v>3958</v>
      </c>
    </row>
    <row r="7" spans="1:6">
      <c t="s" r="A7" s="4">
        <v>116</v>
      </c>
      <c t="n" r="C7" s="7">
        <v>11367</v>
      </c>
      <c t="n" r="F7" s="5">
        <v>11367</v>
      </c>
    </row>
    <row r="8" spans="1:6">
      <c t="s" r="A8" s="4">
        <v>117</v>
      </c>
      <c t="n" r="C8" s="5">
        <v>386383</v>
      </c>
    </row>
    <row r="9" spans="1:6">
      <c t="s" r="A9" s="4">
        <v>118</v>
      </c>
      <c t="n" r="B9" s="5">
        <v>15359</v>
      </c>
      <c t="n" r="C9" s="7">
        <v>-57760</v>
      </c>
      <c t="n" r="E9" s="5">
        <v>3875</v>
      </c>
      <c t="n" r="F9" s="5">
        <v>-38526</v>
      </c>
    </row>
    <row r="10" spans="1:6">
      <c t="s" r="A10" s="4">
        <v>119</v>
      </c>
      <c t="n" r="D10" s="5">
        <v>-8</v>
      </c>
      <c t="n" r="F10" s="5">
        <v>-8</v>
      </c>
    </row>
    <row r="11" spans="1:6">
      <c t="s" r="A11" s="4">
        <v>78</v>
      </c>
      <c t="n" r="C11" s="5">
        <v>-28</v>
      </c>
      <c t="n" r="E11" s="5">
        <v>1071</v>
      </c>
      <c t="n" r="F11" s="5">
        <v>1043</v>
      </c>
    </row>
    <row r="12" spans="1:6">
      <c t="s" r="A12" s="4">
        <v>120</v>
      </c>
      <c t="n" r="B12" s="7">
        <v>-35097</v>
      </c>
      <c t="n" r="C12" s="7">
        <v>2056852</v>
      </c>
      <c t="n" r="D12" s="7">
        <v>-117</v>
      </c>
      <c t="n" r="E12" s="7">
        <v>547162</v>
      </c>
      <c t="n" r="F12" s="7">
        <v>2568800</v>
      </c>
    </row>
    <row r="13" spans="1:6">
      <c t="s" r="A13" s="4">
        <v>121</v>
      </c>
      <c t="n" r="C13" s="5">
        <v>1041812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2"/>
    <col customWidth="1" max="2" min="2" width="21"/>
  </cols>
  <sheetData>
    <row r="1" spans="1:2">
      <c t="s" r="A1" s="1">
        <v>769</v>
      </c>
      <c t="s" r="B1" s="2">
        <v>348</v>
      </c>
    </row>
    <row r="2" spans="1:2">
      <c t="s" r="A2" s="3">
        <v>770</v>
      </c>
    </row>
    <row r="3" spans="1:2">
      <c t="s" r="A3" s="4">
        <v>461</v>
      </c>
      <c t="n" r="B3" s="7">
        <v>3908</v>
      </c>
    </row>
    <row r="4" spans="1:2">
      <c t="n" r="A4" s="5">
        <v>2017</v>
      </c>
      <c t="n" r="B4" s="5">
        <v>2729</v>
      </c>
    </row>
    <row r="5" spans="1:2">
      <c t="n" r="A5" s="5">
        <v>2018</v>
      </c>
      <c t="n" r="B5" s="5">
        <v>26014</v>
      </c>
    </row>
    <row r="6" spans="1:2">
      <c t="n" r="A6" s="5">
        <v>2019</v>
      </c>
      <c t="n" r="B6" s="5">
        <v>1913979</v>
      </c>
    </row>
    <row r="7" spans="1:2">
      <c t="n" r="A7" s="5">
        <v>2020</v>
      </c>
      <c t="n" r="B7" s="5">
        <v>450249</v>
      </c>
    </row>
    <row r="8" spans="1:2">
      <c t="s" r="A8" s="4">
        <v>688</v>
      </c>
      <c t="n" r="B8" s="5">
        <v>575123</v>
      </c>
    </row>
    <row r="9" spans="1:2">
      <c t="s" r="A9" s="4">
        <v>771</v>
      </c>
      <c t="n" r="B9" s="5">
        <v>2972002</v>
      </c>
    </row>
    <row r="10" spans="1:2">
      <c t="s" r="A10" s="4">
        <v>705</v>
      </c>
    </row>
    <row r="11" spans="1:2">
      <c t="s" r="A11" s="3">
        <v>770</v>
      </c>
    </row>
    <row r="12" spans="1:2">
      <c t="n" r="A12" s="5">
        <v>2019</v>
      </c>
      <c t="n" r="B12" s="5">
        <v>257000</v>
      </c>
    </row>
    <row r="13" spans="1:2">
      <c t="s" r="A13" s="4">
        <v>771</v>
      </c>
      <c t="n" r="B13" s="5">
        <v>257000</v>
      </c>
    </row>
    <row r="14" spans="1:2">
      <c t="s" r="A14" s="4">
        <v>726</v>
      </c>
    </row>
    <row r="15" spans="1:2">
      <c t="s" r="A15" s="3">
        <v>770</v>
      </c>
    </row>
    <row r="16" spans="1:2">
      <c t="n" r="A16" s="5">
        <v>2019</v>
      </c>
      <c t="n" r="B16" s="5">
        <v>1606500</v>
      </c>
    </row>
    <row r="17" spans="1:2">
      <c t="s" r="A17" s="4">
        <v>771</v>
      </c>
      <c t="n" r="B17" s="5">
        <v>1606500</v>
      </c>
    </row>
    <row r="18" spans="1:2">
      <c t="s" r="A18" s="4">
        <v>753</v>
      </c>
    </row>
    <row r="19" spans="1:2">
      <c t="s" r="A19" s="3">
        <v>770</v>
      </c>
    </row>
    <row r="20" spans="1:2">
      <c t="n" r="A20" s="5">
        <v>2020</v>
      </c>
      <c t="n" r="B20" s="5">
        <v>400000</v>
      </c>
    </row>
    <row r="21" spans="1:2">
      <c t="s" r="A21" s="4">
        <v>771</v>
      </c>
      <c t="n" r="B21" s="5">
        <v>400000</v>
      </c>
    </row>
    <row r="22" spans="1:2">
      <c t="s" r="A22" s="4">
        <v>759</v>
      </c>
    </row>
    <row r="23" spans="1:2">
      <c t="s" r="A23" s="3">
        <v>770</v>
      </c>
    </row>
    <row r="24" spans="1:2">
      <c t="s" r="A24" s="4">
        <v>688</v>
      </c>
      <c t="n" r="B24" s="5">
        <v>450000</v>
      </c>
    </row>
    <row r="25" spans="1:2">
      <c t="s" r="A25" s="4">
        <v>771</v>
      </c>
      <c t="n" r="B25" s="5">
        <v>450000</v>
      </c>
    </row>
    <row r="26" spans="1:2">
      <c t="s" r="A26" s="4">
        <v>772</v>
      </c>
    </row>
    <row r="27" spans="1:2">
      <c t="s" r="A27" s="3">
        <v>770</v>
      </c>
    </row>
    <row r="28" spans="1:2">
      <c t="n" r="A28" s="5">
        <v>2018</v>
      </c>
      <c t="n" r="B28" s="5">
        <v>25000</v>
      </c>
    </row>
    <row r="29" spans="1:2">
      <c t="n" r="A29" s="5">
        <v>2019</v>
      </c>
      <c t="n" r="B29" s="5">
        <v>50000</v>
      </c>
    </row>
    <row r="30" spans="1:2">
      <c t="n" r="A30" s="5">
        <v>2020</v>
      </c>
      <c t="n" r="B30" s="5">
        <v>50000</v>
      </c>
    </row>
    <row r="31" spans="1:2">
      <c t="s" r="A31" s="4">
        <v>688</v>
      </c>
      <c t="n" r="B31" s="5">
        <v>125000</v>
      </c>
    </row>
    <row r="32" spans="1:2">
      <c t="s" r="A32" s="4">
        <v>771</v>
      </c>
      <c t="n" r="B32" s="5">
        <v>250000</v>
      </c>
    </row>
    <row r="33" spans="1:2">
      <c t="s" r="A33" s="4">
        <v>768</v>
      </c>
    </row>
    <row r="34" spans="1:2">
      <c t="s" r="A34" s="3">
        <v>770</v>
      </c>
    </row>
    <row r="35" spans="1:2">
      <c t="s" r="A35" s="4">
        <v>461</v>
      </c>
      <c t="n" r="B35" s="5">
        <v>3908</v>
      </c>
    </row>
    <row r="36" spans="1:2">
      <c t="n" r="A36" s="5">
        <v>2017</v>
      </c>
      <c t="n" r="B36" s="5">
        <v>2729</v>
      </c>
    </row>
    <row r="37" spans="1:2">
      <c t="n" r="A37" s="5">
        <v>2018</v>
      </c>
      <c t="n" r="B37" s="5">
        <v>1014</v>
      </c>
    </row>
    <row r="38" spans="1:2">
      <c t="n" r="A38" s="5">
        <v>2019</v>
      </c>
      <c t="n" r="B38" s="5">
        <v>479</v>
      </c>
    </row>
    <row r="39" spans="1:2">
      <c t="n" r="A39" s="5">
        <v>2020</v>
      </c>
      <c t="n" r="B39" s="5">
        <v>249</v>
      </c>
    </row>
    <row r="40" spans="1:2">
      <c t="s" r="A40" s="4">
        <v>688</v>
      </c>
      <c t="n" r="B40" s="5">
        <v>123</v>
      </c>
    </row>
    <row r="41" spans="1:2">
      <c t="s" r="A41" s="4">
        <v>771</v>
      </c>
      <c t="n" r="B41" s="7">
        <v>8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t="s" r="A1" s="1">
        <v>773</v>
      </c>
      <c t="s" r="B1" s="2">
        <v>1</v>
      </c>
    </row>
    <row r="2" spans="1:2">
      <c t="s" r="B2" s="2">
        <v>2</v>
      </c>
    </row>
    <row r="3" spans="1:2">
      <c t="s" r="A3" s="3">
        <v>176</v>
      </c>
    </row>
    <row r="4" spans="1:2">
      <c t="s" r="A4" s="4">
        <v>774</v>
      </c>
      <c t="s" r="B4" s="4">
        <v>7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776</v>
      </c>
      <c t="s" r="B1" s="2">
        <v>348</v>
      </c>
    </row>
    <row r="2" spans="1:2">
      <c t="s" r="A2" s="3">
        <v>777</v>
      </c>
    </row>
    <row r="3" spans="1:2">
      <c t="s" r="A3" s="4">
        <v>778</v>
      </c>
      <c t="n" r="B3" s="9">
        <v>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779</v>
      </c>
      <c t="s" r="B1" s="2">
        <v>1</v>
      </c>
    </row>
    <row r="2" spans="1:3">
      <c t="s" r="B2" s="2">
        <v>2</v>
      </c>
      <c t="s" r="C2" s="2">
        <v>71</v>
      </c>
    </row>
    <row r="3" spans="1:3">
      <c t="s" r="A3" s="3">
        <v>780</v>
      </c>
    </row>
    <row r="4" spans="1:3">
      <c t="s" r="A4" s="4">
        <v>461</v>
      </c>
      <c t="n" r="B4" s="7">
        <v>98704</v>
      </c>
    </row>
    <row r="5" spans="1:3">
      <c t="n" r="A5" s="5">
        <v>2017</v>
      </c>
      <c t="n" r="B5" s="5">
        <v>104877</v>
      </c>
    </row>
    <row r="6" spans="1:3">
      <c t="n" r="A6" s="5">
        <v>2018</v>
      </c>
      <c t="n" r="B6" s="5">
        <v>89227</v>
      </c>
    </row>
    <row r="7" spans="1:3">
      <c t="n" r="A7" s="5">
        <v>2019</v>
      </c>
      <c t="n" r="B7" s="5">
        <v>64815</v>
      </c>
    </row>
    <row r="8" spans="1:3">
      <c t="n" r="A8" s="5">
        <v>2020</v>
      </c>
      <c t="n" r="B8" s="5">
        <v>54971</v>
      </c>
    </row>
    <row r="9" spans="1:3">
      <c t="s" r="A9" s="4">
        <v>688</v>
      </c>
      <c t="n" r="B9" s="5">
        <v>117568</v>
      </c>
    </row>
    <row r="10" spans="1:3">
      <c t="s" r="A10" s="4">
        <v>110</v>
      </c>
      <c t="n" r="B10" s="5">
        <v>530162</v>
      </c>
    </row>
    <row r="11" spans="1:3">
      <c t="s" r="A11" s="4">
        <v>781</v>
      </c>
      <c t="n" r="B11" s="7">
        <v>33800</v>
      </c>
      <c t="n" r="C11" s="7">
        <v>25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82</v>
      </c>
      <c t="s" r="B1" s="2">
        <v>348</v>
      </c>
    </row>
    <row r="2" spans="1:2">
      <c t="s" r="A2" s="3">
        <v>783</v>
      </c>
    </row>
    <row r="3" spans="1:2">
      <c t="s" r="A3" s="4">
        <v>461</v>
      </c>
      <c t="n" r="B3" s="7">
        <v>92499</v>
      </c>
    </row>
    <row r="4" spans="1:2">
      <c t="n" r="A4" s="5">
        <v>2017</v>
      </c>
      <c t="n" r="B4" s="5">
        <v>81935</v>
      </c>
    </row>
    <row r="5" spans="1:2">
      <c t="n" r="A5" s="5">
        <v>2018</v>
      </c>
      <c t="n" r="B5" s="5">
        <v>82016</v>
      </c>
    </row>
    <row r="6" spans="1:2">
      <c t="n" r="A6" s="5">
        <v>2019</v>
      </c>
      <c t="n" r="B6" s="5">
        <v>81222</v>
      </c>
    </row>
    <row r="7" spans="1:2">
      <c t="n" r="A7" s="5">
        <v>2020</v>
      </c>
      <c t="n" r="B7" s="5">
        <v>53511</v>
      </c>
    </row>
    <row r="8" spans="1:2">
      <c t="s" r="A8" s="4">
        <v>688</v>
      </c>
      <c t="n" r="B8" s="5">
        <v>90972</v>
      </c>
    </row>
    <row r="9" spans="1:2">
      <c t="s" r="A9" s="4">
        <v>110</v>
      </c>
      <c t="n" r="B9" s="7">
        <v>4821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t="s" r="A1" s="1">
        <v>784</v>
      </c>
      <c t="s" r="B1" s="2">
        <v>785</v>
      </c>
    </row>
    <row r="2" spans="1:2">
      <c t="s" r="A2" s="4">
        <v>31</v>
      </c>
    </row>
    <row r="3" spans="1:2">
      <c t="s" r="A3" s="3">
        <v>786</v>
      </c>
    </row>
    <row r="4" spans="1:2">
      <c t="s" r="A4" s="4">
        <v>787</v>
      </c>
      <c t="n" r="B4" s="7">
        <v>39500</v>
      </c>
    </row>
    <row r="5" spans="1:2">
      <c t="s" r="A5" s="4">
        <v>43</v>
      </c>
    </row>
    <row r="6" spans="1:2">
      <c t="s" r="A6" s="3">
        <v>786</v>
      </c>
    </row>
    <row r="7" spans="1:2">
      <c t="s" r="A7" s="4">
        <v>787</v>
      </c>
      <c t="n" r="B7" s="7">
        <v>26700</v>
      </c>
    </row>
    <row r="8" spans="1:2">
      <c t="s" r="A8" s="4">
        <v>788</v>
      </c>
    </row>
    <row r="9" spans="1:2">
      <c t="s" r="A9" s="3">
        <v>786</v>
      </c>
    </row>
    <row r="10" spans="1:2">
      <c t="s" r="A10" s="4">
        <v>789</v>
      </c>
      <c t="n" r="B10" s="5">
        <v>66117</v>
      </c>
    </row>
    <row r="11" spans="1:2">
      <c t="s" r="A11" s="4">
        <v>790</v>
      </c>
      <c t="n" r="B11" s="5">
        <v>662883</v>
      </c>
    </row>
    <row r="12" spans="1:2">
      <c t="s" r="A12" s="4">
        <v>791</v>
      </c>
      <c t="n" r="B12" s="5">
        <v>170769</v>
      </c>
    </row>
    <row r="13" spans="1:2">
      <c t="s" r="A13" s="4">
        <v>792</v>
      </c>
      <c t="n" r="B13" s="5">
        <v>261661</v>
      </c>
    </row>
    <row r="14" spans="1:2">
      <c t="s" r="A14" s="4">
        <v>793</v>
      </c>
      <c t="n" r="B14" s="7">
        <v>42163</v>
      </c>
    </row>
    <row r="15" spans="1:2">
      <c t="s" r="A15" s="4">
        <v>794</v>
      </c>
      <c t="n" r="B15" s="5">
        <v>324051</v>
      </c>
    </row>
    <row r="16" spans="1:2">
      <c t="s" r="A16" s="4">
        <v>795</v>
      </c>
      <c t="n" r="B16" s="5">
        <v>120156</v>
      </c>
    </row>
    <row r="17" spans="1:2">
      <c t="s" r="A17" s="4">
        <v>796</v>
      </c>
      <c t="n" r="B17" s="7">
        <v>241470</v>
      </c>
    </row>
    <row r="18" spans="1:2">
      <c t="s" r="A18" s="4">
        <v>356</v>
      </c>
    </row>
    <row r="19" spans="1:2">
      <c t="s" r="A19" s="3">
        <v>786</v>
      </c>
    </row>
    <row r="20" spans="1:2">
      <c t="s" r="A20" s="4">
        <v>797</v>
      </c>
      <c t="n" r="B20" s="5">
        <v>11836</v>
      </c>
    </row>
    <row r="21" spans="1:2">
      <c t="s" r="A21" s="4">
        <v>798</v>
      </c>
      <c t="n" r="B21" s="5">
        <v>2700</v>
      </c>
    </row>
    <row r="22" spans="1:2">
      <c t="s" r="A22" s="4">
        <v>799</v>
      </c>
      <c t="n" r="B22" s="5">
        <v>9544</v>
      </c>
    </row>
    <row r="23" spans="1:2">
      <c t="s" r="A23" s="4">
        <v>794</v>
      </c>
      <c t="n" r="B23" s="7">
        <v>608579</v>
      </c>
    </row>
    <row r="24" spans="1:2">
      <c t="s" r="A24" s="4">
        <v>795</v>
      </c>
      <c t="n" r="B24" s="5">
        <v>162848</v>
      </c>
    </row>
    <row r="25" spans="1:2">
      <c t="s" r="A25" s="4">
        <v>796</v>
      </c>
      <c t="n" r="B25" s="7">
        <v>5467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4"/>
    <col customWidth="1" max="3" min="3" width="16"/>
  </cols>
  <sheetData>
    <row r="1" spans="1:3">
      <c t="s" r="A1" s="1">
        <v>800</v>
      </c>
      <c t="s" r="B1" s="2">
        <v>1</v>
      </c>
      <c t="s" r="C1" s="2">
        <v>59</v>
      </c>
    </row>
    <row r="2" spans="1:3">
      <c t="s" r="B2" s="2">
        <v>801</v>
      </c>
      <c t="s" r="C2" s="2">
        <v>25</v>
      </c>
    </row>
    <row r="3" spans="1:3">
      <c t="s" r="A3" s="3">
        <v>802</v>
      </c>
    </row>
    <row r="4" spans="1:3">
      <c t="s" r="A4" s="4">
        <v>63</v>
      </c>
      <c t="s" r="B4" s="4">
        <v>64</v>
      </c>
      <c t="s" r="C4" s="4">
        <v>64</v>
      </c>
    </row>
    <row r="5" spans="1:3">
      <c t="s" r="A5" s="4">
        <v>803</v>
      </c>
      <c t="s" r="B5" s="4">
        <v>67</v>
      </c>
      <c t="s" r="C5" s="4">
        <v>67</v>
      </c>
    </row>
    <row r="6" spans="1:3">
      <c t="s" r="A6" s="4">
        <v>804</v>
      </c>
      <c t="n" r="B6" s="5">
        <v>1</v>
      </c>
    </row>
    <row r="7" spans="1:3">
      <c t="s" r="A7" s="4">
        <v>805</v>
      </c>
    </row>
    <row r="8" spans="1:3">
      <c t="s" r="A8" s="3">
        <v>802</v>
      </c>
    </row>
    <row r="9" spans="1:3">
      <c t="s" r="A9" s="4">
        <v>427</v>
      </c>
      <c t="n" r="B9" s="5">
        <v>3863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806</v>
      </c>
      <c t="s" r="B1" s="2">
        <v>807</v>
      </c>
      <c t="s" r="C1" s="2">
        <v>808</v>
      </c>
      <c t="s" r="D1" s="2">
        <v>2</v>
      </c>
    </row>
    <row r="2" spans="1:4">
      <c t="s" r="A2" s="3">
        <v>114</v>
      </c>
    </row>
    <row r="3" spans="1:4">
      <c t="s" r="A3" s="4">
        <v>809</v>
      </c>
      <c t="n" r="D3" s="12">
        <v>0.3375</v>
      </c>
    </row>
    <row r="4" spans="1:4">
      <c t="s" r="A4" s="4">
        <v>810</v>
      </c>
      <c t="n" r="D4" s="9">
        <v>73.09999999999999</v>
      </c>
    </row>
    <row r="5" spans="1:4">
      <c t="s" r="A5" s="4">
        <v>811</v>
      </c>
      <c t="n" r="D5" s="7">
        <v>4</v>
      </c>
    </row>
    <row r="6" spans="1:4">
      <c t="s" r="A6" s="4">
        <v>265</v>
      </c>
    </row>
    <row r="7" spans="1:4">
      <c t="s" r="A7" s="3">
        <v>114</v>
      </c>
    </row>
    <row r="8" spans="1:4">
      <c t="s" r="A8" s="4">
        <v>809</v>
      </c>
      <c t="n" r="D8" s="8">
        <v>0.4</v>
      </c>
    </row>
    <row r="9" spans="1:4">
      <c t="s" r="A9" s="4">
        <v>812</v>
      </c>
      <c t="n" r="D9" s="13">
        <v>0.665</v>
      </c>
    </row>
    <row r="10" spans="1:4">
      <c t="s" r="A10" s="4">
        <v>813</v>
      </c>
      <c t="n" r="B10" s="14">
        <v>0.665</v>
      </c>
      <c t="n" r="D10" s="15">
        <v>0.665</v>
      </c>
    </row>
    <row r="11" spans="1:4">
      <c t="s" r="A11" s="4">
        <v>814</v>
      </c>
      <c t="n" r="D11" s="9">
        <v>8.6</v>
      </c>
    </row>
    <row r="12" spans="1:4">
      <c t="s" r="A12" s="4">
        <v>815</v>
      </c>
    </row>
    <row r="13" spans="1:4">
      <c t="s" r="A13" s="3">
        <v>114</v>
      </c>
    </row>
    <row r="14" spans="1:4">
      <c t="s" r="A14" s="4">
        <v>812</v>
      </c>
      <c t="n" r="C14" s="14">
        <v>0.6325</v>
      </c>
    </row>
    <row r="15" spans="1:4">
      <c t="s" r="A15" s="4">
        <v>811</v>
      </c>
      <c t="n" r="C15" s="7">
        <v>4</v>
      </c>
    </row>
    <row r="16" spans="1:4">
      <c t="s" r="A16" s="4">
        <v>816</v>
      </c>
      <c t="n" r="C16" s="9">
        <v>81.7</v>
      </c>
    </row>
    <row r="17" spans="1:4">
      <c t="s" r="A17" s="4">
        <v>817</v>
      </c>
    </row>
    <row r="18" spans="1:4">
      <c t="s" r="A18" s="3">
        <v>114</v>
      </c>
    </row>
    <row r="19" spans="1:4">
      <c t="s" r="A19" s="4">
        <v>812</v>
      </c>
      <c t="n" r="C19" s="14">
        <v>0.665</v>
      </c>
    </row>
    <row r="20" spans="1:4">
      <c t="s" r="A20" s="4">
        <v>814</v>
      </c>
      <c t="n" r="C20" s="9">
        <v>8.6</v>
      </c>
    </row>
    <row r="21" spans="1:4">
      <c t="s" r="A21" s="4">
        <v>818</v>
      </c>
    </row>
    <row r="22" spans="1:4">
      <c t="s" r="A22" s="3">
        <v>114</v>
      </c>
    </row>
    <row r="23" spans="1:4">
      <c t="s" r="A23" s="4">
        <v>809</v>
      </c>
      <c t="n" r="D23" s="12">
        <v>0.3375</v>
      </c>
    </row>
    <row r="24" spans="1:4">
      <c t="s" r="A24" s="4">
        <v>819</v>
      </c>
    </row>
    <row r="25" spans="1:4">
      <c t="s" r="A25" s="3">
        <v>114</v>
      </c>
    </row>
    <row r="26" spans="1:4">
      <c t="s" r="A26" s="4">
        <v>809</v>
      </c>
      <c t="n" r="D26" s="10">
        <v>0.4</v>
      </c>
    </row>
    <row r="27" spans="1:4">
      <c t="s" r="A27" s="4">
        <v>820</v>
      </c>
    </row>
    <row r="28" spans="1:4">
      <c t="s" r="A28" s="3">
        <v>114</v>
      </c>
    </row>
    <row r="29" spans="1:4">
      <c t="s" r="A29" s="4">
        <v>809</v>
      </c>
      <c t="n" r="D29" s="16">
        <v>0.388125</v>
      </c>
    </row>
    <row r="30" spans="1:4">
      <c t="s" r="A30" s="4">
        <v>821</v>
      </c>
    </row>
    <row r="31" spans="1:4">
      <c t="s" r="A31" s="3">
        <v>114</v>
      </c>
    </row>
    <row r="32" spans="1:4">
      <c t="s" r="A32" s="4">
        <v>809</v>
      </c>
      <c t="n" r="D32" s="10">
        <v>0.44</v>
      </c>
    </row>
    <row r="33" spans="1:4">
      <c t="s" r="A33" s="4">
        <v>822</v>
      </c>
    </row>
    <row r="34" spans="1:4">
      <c t="s" r="A34" s="3">
        <v>114</v>
      </c>
    </row>
    <row r="35" spans="1:4">
      <c t="s" r="A35" s="4">
        <v>809</v>
      </c>
      <c t="n" r="D35" s="16">
        <v>0.388125</v>
      </c>
    </row>
    <row r="36" spans="1:4">
      <c t="s" r="A36" s="4">
        <v>823</v>
      </c>
    </row>
    <row r="37" spans="1:4">
      <c t="s" r="A37" s="3">
        <v>114</v>
      </c>
    </row>
    <row r="38" spans="1:4">
      <c t="s" r="A38" s="4">
        <v>809</v>
      </c>
      <c t="n" r="D38" s="10">
        <v>0.44</v>
      </c>
    </row>
    <row r="39" spans="1:4">
      <c t="s" r="A39" s="4">
        <v>824</v>
      </c>
    </row>
    <row r="40" spans="1:4">
      <c t="s" r="A40" s="3">
        <v>114</v>
      </c>
    </row>
    <row r="41" spans="1:4">
      <c t="s" r="A41" s="4">
        <v>809</v>
      </c>
      <c t="n" r="D41" s="16">
        <v>0.421875</v>
      </c>
    </row>
    <row r="42" spans="1:4">
      <c t="s" r="A42" s="4">
        <v>825</v>
      </c>
    </row>
    <row r="43" spans="1:4">
      <c t="s" r="A43" s="3">
        <v>114</v>
      </c>
    </row>
    <row r="44" spans="1:4">
      <c t="s" r="A44" s="4">
        <v>809</v>
      </c>
      <c t="n" r="D44" s="10">
        <v>0.5</v>
      </c>
    </row>
    <row r="45" spans="1:4">
      <c t="s" r="A45" s="4">
        <v>826</v>
      </c>
    </row>
    <row r="46" spans="1:4">
      <c t="s" r="A46" s="3">
        <v>114</v>
      </c>
    </row>
    <row r="47" spans="1:4">
      <c t="s" r="A47" s="4">
        <v>809</v>
      </c>
      <c t="n" r="D47" s="16">
        <v>0.421875</v>
      </c>
    </row>
    <row r="48" spans="1:4">
      <c t="s" r="A48" s="4">
        <v>827</v>
      </c>
    </row>
    <row r="49" spans="1:4">
      <c t="s" r="A49" s="3">
        <v>114</v>
      </c>
    </row>
    <row r="50" spans="1:4">
      <c t="s" r="A50" s="4">
        <v>809</v>
      </c>
      <c t="n" r="D50" s="10">
        <v>0.5</v>
      </c>
    </row>
    <row r="51" spans="1:4">
      <c t="s" r="A51" s="4">
        <v>828</v>
      </c>
    </row>
    <row r="52" spans="1:4">
      <c t="s" r="A52" s="3">
        <v>114</v>
      </c>
    </row>
    <row r="53" spans="1:4">
      <c t="s" r="A53" s="4">
        <v>809</v>
      </c>
      <c t="n" r="D53" s="16">
        <v>0.50625</v>
      </c>
    </row>
    <row r="54" spans="1:4">
      <c t="s" r="A54" s="4">
        <v>829</v>
      </c>
    </row>
    <row r="55" spans="1:4">
      <c t="s" r="A55" s="3">
        <v>114</v>
      </c>
    </row>
    <row r="56" spans="1:4">
      <c t="s" r="A56" s="4">
        <v>809</v>
      </c>
      <c t="n" r="D56" s="10">
        <v>0.6</v>
      </c>
    </row>
    <row r="57" spans="1:4">
      <c t="s" r="A57" s="4">
        <v>688</v>
      </c>
    </row>
    <row r="58" spans="1:4">
      <c t="s" r="A58" s="3">
        <v>114</v>
      </c>
    </row>
    <row r="59" spans="1:4">
      <c t="s" r="A59" s="4">
        <v>809</v>
      </c>
      <c t="n" r="D59" s="16">
        <v>0.50625</v>
      </c>
    </row>
    <row r="60" spans="1:4">
      <c t="s" r="A60" s="4">
        <v>830</v>
      </c>
    </row>
    <row r="61" spans="1:4">
      <c t="s" r="A61" s="3">
        <v>114</v>
      </c>
    </row>
    <row r="62" spans="1:4">
      <c t="s" r="A62" s="4">
        <v>809</v>
      </c>
      <c t="n" r="D62" s="8">
        <v>0.6</v>
      </c>
    </row>
    <row r="63" spans="1:4">
      <c t="s" r="A63" s="4">
        <v>831</v>
      </c>
    </row>
    <row r="64" spans="1:4">
      <c t="s" r="A64" s="3">
        <v>114</v>
      </c>
    </row>
    <row r="65" spans="1:4">
      <c t="s" r="A65" s="4">
        <v>832</v>
      </c>
      <c t="s" r="D65" s="4">
        <v>67</v>
      </c>
    </row>
    <row r="66" spans="1:4">
      <c t="s" r="A66" s="4">
        <v>833</v>
      </c>
    </row>
    <row r="67" spans="1:4">
      <c t="s" r="A67" s="3">
        <v>114</v>
      </c>
    </row>
    <row r="68" spans="1:4">
      <c t="s" r="A68" s="4">
        <v>832</v>
      </c>
      <c t="s" r="D68" s="4">
        <v>400</v>
      </c>
    </row>
    <row r="69" spans="1:4">
      <c t="s" r="A69" s="4">
        <v>834</v>
      </c>
    </row>
    <row r="70" spans="1:4">
      <c t="s" r="A70" s="3">
        <v>114</v>
      </c>
    </row>
    <row r="71" spans="1:4">
      <c t="s" r="A71" s="4">
        <v>835</v>
      </c>
      <c t="n" r="D71" s="14">
        <v>0.625</v>
      </c>
    </row>
    <row r="72" spans="1:4">
      <c t="s" r="A72" s="4">
        <v>836</v>
      </c>
    </row>
    <row r="73" spans="1:4">
      <c t="s" r="A73" s="3">
        <v>114</v>
      </c>
    </row>
    <row r="74" spans="1:4">
      <c t="s" r="A74" s="4">
        <v>832</v>
      </c>
      <c t="s" r="D74" s="4">
        <v>67</v>
      </c>
    </row>
    <row r="75" spans="1:4">
      <c t="s" r="A75" s="4">
        <v>837</v>
      </c>
    </row>
    <row r="76" spans="1:4">
      <c t="s" r="A76" s="3">
        <v>114</v>
      </c>
    </row>
    <row r="77" spans="1:4">
      <c t="s" r="A77" s="4">
        <v>832</v>
      </c>
      <c t="s" r="D77" s="4">
        <v>400</v>
      </c>
    </row>
    <row r="78" spans="1:4">
      <c t="s" r="A78" s="4">
        <v>838</v>
      </c>
    </row>
    <row r="79" spans="1:4">
      <c t="s" r="A79" s="3">
        <v>114</v>
      </c>
    </row>
    <row r="80" spans="1:4">
      <c t="s" r="A80" s="4">
        <v>832</v>
      </c>
      <c t="s" r="D80" s="4">
        <v>839</v>
      </c>
    </row>
    <row r="81" spans="1:4">
      <c t="s" r="A81" s="4">
        <v>840</v>
      </c>
    </row>
    <row r="82" spans="1:4">
      <c t="s" r="A82" s="3">
        <v>114</v>
      </c>
    </row>
    <row r="83" spans="1:4">
      <c t="s" r="A83" s="4">
        <v>832</v>
      </c>
      <c t="s" r="D83" s="4">
        <v>841</v>
      </c>
    </row>
    <row r="84" spans="1:4">
      <c t="s" r="A84" s="4">
        <v>842</v>
      </c>
    </row>
    <row r="85" spans="1:4">
      <c t="s" r="A85" s="3">
        <v>114</v>
      </c>
    </row>
    <row r="86" spans="1:4">
      <c t="s" r="A86" s="4">
        <v>832</v>
      </c>
      <c t="s" r="D86" s="4">
        <v>843</v>
      </c>
    </row>
    <row r="87" spans="1:4">
      <c t="s" r="A87" s="4">
        <v>844</v>
      </c>
    </row>
    <row r="88" spans="1:4">
      <c t="s" r="A88" s="3">
        <v>114</v>
      </c>
    </row>
    <row r="89" spans="1:4">
      <c t="s" r="A89" s="4">
        <v>832</v>
      </c>
      <c t="s" r="D89" s="4">
        <v>523</v>
      </c>
    </row>
    <row r="90" spans="1:4">
      <c t="s" r="A90" s="4">
        <v>845</v>
      </c>
    </row>
    <row r="91" spans="1:4">
      <c t="s" r="A91" s="3">
        <v>114</v>
      </c>
    </row>
    <row r="92" spans="1:4">
      <c t="s" r="A92" s="4">
        <v>832</v>
      </c>
      <c t="s" r="D92" s="4">
        <v>846</v>
      </c>
    </row>
    <row r="93" spans="1:4">
      <c t="s" r="A93" s="4">
        <v>847</v>
      </c>
    </row>
    <row r="94" spans="1:4">
      <c t="s" r="A94" s="3">
        <v>114</v>
      </c>
    </row>
    <row r="95" spans="1:4">
      <c t="s" r="A95" s="4">
        <v>832</v>
      </c>
      <c t="s" r="D95" s="4">
        <v>346</v>
      </c>
    </row>
    <row r="96" spans="1:4">
      <c t="s" r="A96" s="4">
        <v>106</v>
      </c>
    </row>
    <row r="97" spans="1:4">
      <c t="s" r="A97" s="3">
        <v>114</v>
      </c>
    </row>
    <row r="98" spans="1:4">
      <c t="s" r="A98" s="4">
        <v>832</v>
      </c>
      <c t="s" r="D98" s="4">
        <v>64</v>
      </c>
    </row>
    <row r="99" spans="1:4">
      <c t="s" r="A99" s="4">
        <v>848</v>
      </c>
      <c t="n" r="D99" s="9">
        <v>13.4</v>
      </c>
    </row>
    <row r="100" spans="1:4">
      <c t="s" r="A100" s="4">
        <v>849</v>
      </c>
    </row>
    <row r="101" spans="1:4">
      <c t="s" r="A101" s="3">
        <v>114</v>
      </c>
    </row>
    <row r="102" spans="1:4">
      <c t="s" r="A102" s="4">
        <v>832</v>
      </c>
      <c t="s" r="D102" s="4">
        <v>339</v>
      </c>
    </row>
    <row r="103" spans="1:4">
      <c t="s" r="A103" s="4">
        <v>850</v>
      </c>
    </row>
    <row r="104" spans="1:4">
      <c t="s" r="A104" s="3">
        <v>114</v>
      </c>
    </row>
    <row r="105" spans="1:4">
      <c t="s" r="A105" s="4">
        <v>832</v>
      </c>
      <c t="s" r="D105" s="4">
        <v>64</v>
      </c>
    </row>
    <row r="106" spans="1:4">
      <c t="s" r="A106" s="4">
        <v>851</v>
      </c>
    </row>
    <row r="107" spans="1:4">
      <c t="s" r="A107" s="3">
        <v>114</v>
      </c>
    </row>
    <row r="108" spans="1:4">
      <c t="s" r="A108" s="4">
        <v>832</v>
      </c>
      <c t="s" r="D108" s="4">
        <v>339</v>
      </c>
    </row>
    <row r="109" spans="1:4">
      <c t="s" r="A109" s="4">
        <v>852</v>
      </c>
    </row>
    <row r="110" spans="1:4">
      <c t="s" r="A110" s="3">
        <v>114</v>
      </c>
    </row>
    <row r="111" spans="1:4">
      <c t="s" r="A111" s="4">
        <v>832</v>
      </c>
      <c t="s" r="D111" s="4">
        <v>853</v>
      </c>
    </row>
    <row r="112" spans="1:4">
      <c t="s" r="A112" s="4">
        <v>854</v>
      </c>
    </row>
    <row r="113" spans="1:4">
      <c t="s" r="A113" s="3">
        <v>114</v>
      </c>
    </row>
    <row r="114" spans="1:4">
      <c t="s" r="A114" s="4">
        <v>832</v>
      </c>
      <c t="s" r="D114" s="4">
        <v>855</v>
      </c>
    </row>
    <row r="115" spans="1:4">
      <c t="s" r="A115" s="4">
        <v>856</v>
      </c>
    </row>
    <row r="116" spans="1:4">
      <c t="s" r="A116" s="3">
        <v>114</v>
      </c>
    </row>
    <row r="117" spans="1:4">
      <c t="s" r="A117" s="4">
        <v>832</v>
      </c>
      <c t="s" r="D117" s="4">
        <v>857</v>
      </c>
    </row>
    <row r="118" spans="1:4">
      <c t="s" r="A118" s="4">
        <v>858</v>
      </c>
    </row>
    <row r="119" spans="1:4">
      <c t="s" r="A119" s="3">
        <v>114</v>
      </c>
    </row>
    <row r="120" spans="1:4">
      <c t="s" r="A120" s="4">
        <v>832</v>
      </c>
      <c t="s" r="D120" s="4">
        <v>859</v>
      </c>
    </row>
    <row r="121" spans="1:4">
      <c t="s" r="A121" s="4">
        <v>860</v>
      </c>
    </row>
    <row r="122" spans="1:4">
      <c t="s" r="A122" s="3">
        <v>114</v>
      </c>
    </row>
    <row r="123" spans="1:4">
      <c t="s" r="A123" s="4">
        <v>832</v>
      </c>
      <c t="s" r="D123" s="4">
        <v>861</v>
      </c>
    </row>
    <row r="124" spans="1:4">
      <c t="s" r="A124" s="4">
        <v>862</v>
      </c>
    </row>
    <row r="125" spans="1:4">
      <c t="s" r="A125" s="3">
        <v>114</v>
      </c>
    </row>
    <row r="126" spans="1:4">
      <c t="s" r="A126" s="4">
        <v>832</v>
      </c>
      <c t="s" r="D126" s="4">
        <v>3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
  </cols>
  <sheetData>
    <row r="1" spans="1:2">
      <c t="s" r="A1" s="1">
        <v>863</v>
      </c>
      <c t="s" r="B1" s="2">
        <v>110</v>
      </c>
    </row>
    <row r="2" spans="1:2">
      <c t="s" r="A2" s="4">
        <v>864</v>
      </c>
    </row>
    <row r="3" spans="1:2">
      <c t="s" r="A3" s="3">
        <v>865</v>
      </c>
    </row>
    <row r="4" spans="1:2">
      <c t="s" r="A4" s="4">
        <v>866</v>
      </c>
      <c t="n" r="B4" s="7">
        <v>0</v>
      </c>
    </row>
    <row r="5" spans="1:2">
      <c t="s" r="A5" s="4">
        <v>280</v>
      </c>
    </row>
    <row r="6" spans="1:2">
      <c t="s" r="A6" s="3">
        <v>867</v>
      </c>
    </row>
    <row r="7" spans="1:2">
      <c t="s" r="A7" s="4">
        <v>868</v>
      </c>
      <c t="n" r="B7" s="5">
        <v>2260400</v>
      </c>
    </row>
    <row r="8" spans="1:2">
      <c t="s" r="A8" s="4">
        <v>869</v>
      </c>
      <c t="n" r="B8" s="5">
        <v>308823</v>
      </c>
    </row>
    <row r="9" spans="1:2">
      <c t="s" r="A9" s="4">
        <v>870</v>
      </c>
      <c t="n" r="B9" s="5">
        <v>25692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71</v>
      </c>
      <c t="s" r="B1" s="2">
        <v>872</v>
      </c>
      <c t="s" r="C1" s="2">
        <v>873</v>
      </c>
      <c t="s" r="D1" s="2">
        <v>874</v>
      </c>
      <c t="s" r="E1" s="2">
        <v>2</v>
      </c>
      <c t="s" r="F1" s="2">
        <v>71</v>
      </c>
      <c t="s" r="G1" s="2">
        <v>875</v>
      </c>
    </row>
    <row r="2" spans="1:7">
      <c t="s" r="A2" s="3">
        <v>876</v>
      </c>
    </row>
    <row r="3" spans="1:7">
      <c t="s" r="A3" s="4">
        <v>877</v>
      </c>
      <c t="s" r="E3" s="4">
        <v>878</v>
      </c>
    </row>
    <row r="4" spans="1:7">
      <c t="s" r="A4" s="4">
        <v>879</v>
      </c>
      <c t="s" r="E4" s="4">
        <v>878</v>
      </c>
    </row>
    <row r="5" spans="1:7">
      <c t="s" r="A5" s="4">
        <v>880</v>
      </c>
      <c t="n" r="E5" s="5">
        <v>4800000</v>
      </c>
    </row>
    <row r="6" spans="1:7">
      <c t="s" r="A6" s="4">
        <v>56</v>
      </c>
    </row>
    <row r="7" spans="1:7">
      <c t="s" r="A7" s="3">
        <v>876</v>
      </c>
    </row>
    <row r="8" spans="1:7">
      <c t="s" r="A8" s="4">
        <v>869</v>
      </c>
      <c t="n" r="C8" s="5">
        <v>463239</v>
      </c>
    </row>
    <row r="9" spans="1:7">
      <c t="s" r="A9" s="4">
        <v>280</v>
      </c>
    </row>
    <row r="10" spans="1:7">
      <c t="s" r="A10" s="3">
        <v>865</v>
      </c>
    </row>
    <row r="11" spans="1:7">
      <c t="s" r="A11" s="4">
        <v>881</v>
      </c>
      <c t="n" r="B11" s="5">
        <v>798441</v>
      </c>
    </row>
    <row r="12" spans="1:7">
      <c t="s" r="A12" s="4">
        <v>882</v>
      </c>
      <c t="n" r="B12" s="5">
        <v>252307</v>
      </c>
    </row>
    <row r="13" spans="1:7">
      <c t="s" r="A13" s="4">
        <v>883</v>
      </c>
      <c t="n" r="B13" s="7">
        <v>7600</v>
      </c>
    </row>
    <row r="14" spans="1:7">
      <c t="s" r="A14" s="4">
        <v>884</v>
      </c>
      <c t="n" r="B14" s="5">
        <v>546134</v>
      </c>
    </row>
    <row r="15" spans="1:7">
      <c t="s" r="A15" s="4">
        <v>885</v>
      </c>
      <c t="n" r="B15" s="7">
        <v>16500</v>
      </c>
    </row>
    <row r="16" spans="1:7">
      <c t="s" r="A16" s="4">
        <v>870</v>
      </c>
      <c t="n" r="E16" s="5">
        <v>2569223</v>
      </c>
    </row>
    <row r="17" spans="1:7">
      <c t="s" r="A17" s="4">
        <v>886</v>
      </c>
      <c t="n" r="E17" s="5">
        <v>2569223</v>
      </c>
    </row>
    <row r="18" spans="1:7">
      <c t="s" r="A18" s="4">
        <v>887</v>
      </c>
      <c t="n" r="E18" s="5">
        <v>173000</v>
      </c>
    </row>
    <row r="19" spans="1:7">
      <c t="s" r="A19" s="4">
        <v>888</v>
      </c>
      <c t="n" r="E19" s="8">
        <v>30.33</v>
      </c>
    </row>
    <row r="20" spans="1:7">
      <c t="s" r="A20" s="3">
        <v>889</v>
      </c>
    </row>
    <row r="21" spans="1:7">
      <c t="s" r="A21" s="4">
        <v>461</v>
      </c>
      <c t="n" r="E21" s="7">
        <v>18373</v>
      </c>
    </row>
    <row r="22" spans="1:7">
      <c t="n" r="A22" s="5">
        <v>2017</v>
      </c>
      <c t="n" r="E22" s="5">
        <v>21211</v>
      </c>
    </row>
    <row r="23" spans="1:7">
      <c t="n" r="A23" s="5">
        <v>2018</v>
      </c>
      <c t="n" r="E23" s="5">
        <v>6853</v>
      </c>
    </row>
    <row r="24" spans="1:7">
      <c t="n" r="A24" s="5">
        <v>2019</v>
      </c>
      <c t="n" r="E24" s="5">
        <v>1399</v>
      </c>
    </row>
    <row r="25" spans="1:7">
      <c t="n" r="A25" s="5">
        <v>2020</v>
      </c>
      <c t="n" r="E25" s="5">
        <v>189</v>
      </c>
    </row>
    <row r="26" spans="1:7">
      <c t="s" r="A26" s="4">
        <v>110</v>
      </c>
      <c t="n" r="E26" s="5">
        <v>48025</v>
      </c>
    </row>
    <row r="27" spans="1:7">
      <c t="s" r="A27" s="3">
        <v>890</v>
      </c>
    </row>
    <row r="28" spans="1:7">
      <c t="s" r="A28" s="4">
        <v>891</v>
      </c>
      <c t="n" r="B28" s="5">
        <v>24657</v>
      </c>
      <c t="n" r="D28" s="7">
        <v>6154</v>
      </c>
      <c t="n" r="E28" s="5">
        <v>6154</v>
      </c>
    </row>
    <row r="29" spans="1:7">
      <c t="s" r="A29" s="4">
        <v>892</v>
      </c>
      <c t="n" r="E29" s="5">
        <v>18503</v>
      </c>
      <c t="n" r="F29" s="7">
        <v>7900</v>
      </c>
    </row>
    <row r="30" spans="1:7">
      <c t="s" r="A30" s="4">
        <v>893</v>
      </c>
      <c t="n" r="E30" s="7">
        <v>24657</v>
      </c>
    </row>
    <row r="31" spans="1:7">
      <c t="s" r="A31" s="3">
        <v>876</v>
      </c>
    </row>
    <row r="32" spans="1:7">
      <c t="s" r="A32" s="4">
        <v>894</v>
      </c>
      <c t="n" r="E32" s="8">
        <v>27.4</v>
      </c>
      <c t="n" r="G32" s="8">
        <v>27.4</v>
      </c>
    </row>
    <row r="33" spans="1:7">
      <c t="s" r="A33" s="4">
        <v>869</v>
      </c>
      <c t="n" r="E33" s="5">
        <v>308823</v>
      </c>
    </row>
    <row r="34" spans="1:7">
      <c t="s" r="A34" s="4">
        <v>895</v>
      </c>
    </row>
    <row r="35" spans="1:7">
      <c t="s" r="A35" s="3">
        <v>865</v>
      </c>
    </row>
    <row r="36" spans="1:7">
      <c t="s" r="A36" s="4">
        <v>886</v>
      </c>
      <c t="n" r="E36" s="5">
        <v>847441</v>
      </c>
    </row>
    <row r="37" spans="1:7">
      <c t="s" r="A37" s="4">
        <v>896</v>
      </c>
    </row>
    <row r="38" spans="1:7">
      <c t="s" r="A38" s="3">
        <v>865</v>
      </c>
    </row>
    <row r="39" spans="1:7">
      <c t="s" r="A39" s="4">
        <v>886</v>
      </c>
      <c t="n" r="E39" s="5">
        <v>846141</v>
      </c>
    </row>
    <row r="40" spans="1:7">
      <c t="s" r="A40" s="4">
        <v>897</v>
      </c>
    </row>
    <row r="41" spans="1:7">
      <c t="s" r="A41" s="3">
        <v>865</v>
      </c>
    </row>
    <row r="42" spans="1:7">
      <c t="s" r="A42" s="4">
        <v>886</v>
      </c>
      <c t="n" r="E42" s="5">
        <v>772141</v>
      </c>
    </row>
    <row r="43" spans="1:7">
      <c t="s" r="A43" s="4">
        <v>898</v>
      </c>
    </row>
    <row r="44" spans="1:7">
      <c t="s" r="A44" s="3">
        <v>865</v>
      </c>
    </row>
    <row r="45" spans="1:7">
      <c t="s" r="A45" s="4">
        <v>886</v>
      </c>
      <c t="n" r="E45" s="5">
        <v>103500</v>
      </c>
    </row>
    <row r="46" spans="1:7">
      <c t="s" r="A46" s="4">
        <v>289</v>
      </c>
    </row>
    <row r="47" spans="1:7">
      <c t="s" r="A47" s="3">
        <v>889</v>
      </c>
    </row>
    <row r="48" spans="1:7">
      <c t="s" r="A48" s="4">
        <v>461</v>
      </c>
      <c t="n" r="E48" s="7">
        <v>8902</v>
      </c>
    </row>
    <row r="49" spans="1:7">
      <c t="n" r="A49" s="5">
        <v>2017</v>
      </c>
      <c t="n" r="E49" s="5">
        <v>5131</v>
      </c>
    </row>
    <row r="50" spans="1:7">
      <c t="n" r="A50" s="5">
        <v>2018</v>
      </c>
      <c t="n" r="E50" s="5">
        <v>747</v>
      </c>
    </row>
    <row r="51" spans="1:7">
      <c t="s" r="A51" s="4">
        <v>110</v>
      </c>
      <c t="n" r="E51" s="5">
        <v>14780</v>
      </c>
    </row>
    <row r="52" spans="1:7">
      <c t="s" r="A52" s="3">
        <v>890</v>
      </c>
    </row>
    <row r="53" spans="1:7">
      <c t="s" r="A53" s="4">
        <v>891</v>
      </c>
      <c t="n" r="B53" s="7">
        <v>17791</v>
      </c>
    </row>
    <row r="54" spans="1:7">
      <c t="s" r="A54" s="4">
        <v>892</v>
      </c>
      <c t="n" r="E54" s="5">
        <v>17791</v>
      </c>
    </row>
    <row r="55" spans="1:7">
      <c t="s" r="A55" s="4">
        <v>893</v>
      </c>
      <c t="n" r="E55" s="7">
        <v>17791</v>
      </c>
    </row>
    <row r="56" spans="1:7">
      <c t="s" r="A56" s="4">
        <v>899</v>
      </c>
    </row>
    <row r="57" spans="1:7">
      <c t="s" r="A57" s="3">
        <v>876</v>
      </c>
    </row>
    <row r="58" spans="1:7">
      <c t="s" r="A58" s="4">
        <v>900</v>
      </c>
      <c t="s" r="E58" s="4">
        <v>346</v>
      </c>
    </row>
    <row r="59" spans="1:7">
      <c t="s" r="A59" s="4">
        <v>901</v>
      </c>
    </row>
    <row r="60" spans="1:7">
      <c t="s" r="A60" s="3">
        <v>876</v>
      </c>
    </row>
    <row r="61" spans="1:7">
      <c t="s" r="A61" s="4">
        <v>902</v>
      </c>
      <c t="s" r="E61" s="4">
        <v>346</v>
      </c>
    </row>
    <row r="62" spans="1:7">
      <c t="s" r="A62" s="4">
        <v>900</v>
      </c>
      <c t="s" r="E62" s="4">
        <v>523</v>
      </c>
    </row>
    <row r="63" spans="1:7">
      <c t="s" r="A63" s="4">
        <v>903</v>
      </c>
    </row>
    <row r="64" spans="1:7">
      <c t="s" r="A64" s="3">
        <v>876</v>
      </c>
    </row>
    <row r="65" spans="1:7">
      <c t="s" r="A65" s="4">
        <v>904</v>
      </c>
      <c t="s" r="E65" s="4">
        <v>859</v>
      </c>
    </row>
    <row r="66" spans="1:7">
      <c t="s" r="A66" s="4">
        <v>905</v>
      </c>
    </row>
    <row r="67" spans="1:7">
      <c t="s" r="A67" s="3">
        <v>876</v>
      </c>
    </row>
    <row r="68" spans="1:7">
      <c t="s" r="A68" s="4">
        <v>904</v>
      </c>
      <c t="s" r="E68" s="4">
        <v>346</v>
      </c>
    </row>
    <row r="69" spans="1:7">
      <c t="s" r="A69" s="4">
        <v>906</v>
      </c>
    </row>
    <row r="70" spans="1:7">
      <c t="s" r="A70" s="3">
        <v>876</v>
      </c>
    </row>
    <row r="71" spans="1:7">
      <c t="s" r="A71" s="4">
        <v>902</v>
      </c>
      <c t="s" r="E71" s="4">
        <v>523</v>
      </c>
    </row>
    <row r="72" spans="1:7">
      <c t="s" r="A72" s="4">
        <v>900</v>
      </c>
      <c t="s" r="E72" s="4">
        <v>775</v>
      </c>
    </row>
    <row r="73" spans="1:7">
      <c t="s" r="A73" s="4">
        <v>907</v>
      </c>
    </row>
    <row r="74" spans="1:7">
      <c t="s" r="A74" s="3">
        <v>876</v>
      </c>
    </row>
    <row r="75" spans="1:7">
      <c t="s" r="A75" s="4">
        <v>904</v>
      </c>
      <c t="s" r="E75" s="4">
        <v>346</v>
      </c>
    </row>
    <row r="76" spans="1:7">
      <c t="s" r="A76" s="4">
        <v>908</v>
      </c>
    </row>
    <row r="77" spans="1:7">
      <c t="s" r="A77" s="3">
        <v>876</v>
      </c>
    </row>
    <row r="78" spans="1:7">
      <c t="s" r="A78" s="4">
        <v>904</v>
      </c>
      <c t="s" r="E78" s="4">
        <v>909</v>
      </c>
    </row>
    <row r="79" spans="1:7">
      <c t="s" r="A79" s="4">
        <v>910</v>
      </c>
    </row>
    <row r="80" spans="1:7">
      <c t="s" r="A80" s="3">
        <v>876</v>
      </c>
    </row>
    <row r="81" spans="1:7">
      <c t="s" r="A81" s="4">
        <v>902</v>
      </c>
      <c t="s" r="E81" s="4">
        <v>775</v>
      </c>
    </row>
    <row r="82" spans="1:7">
      <c t="s" r="A82" s="4">
        <v>904</v>
      </c>
      <c t="s" r="E82" s="4">
        <v>909</v>
      </c>
    </row>
    <row r="83" spans="1:7">
      <c t="s" r="A83" s="4">
        <v>911</v>
      </c>
    </row>
    <row r="84" spans="1:7">
      <c t="s" r="A84" s="3">
        <v>890</v>
      </c>
    </row>
    <row r="85" spans="1:7">
      <c t="s" r="A85" s="4">
        <v>892</v>
      </c>
      <c t="n" r="E85" s="7">
        <v>17791</v>
      </c>
    </row>
    <row r="86" spans="1:7">
      <c t="s" r="A86" s="3">
        <v>876</v>
      </c>
    </row>
    <row r="87" spans="1:7">
      <c t="s" r="A87" s="4">
        <v>904</v>
      </c>
      <c t="s" r="E87" s="4">
        <v>912</v>
      </c>
    </row>
    <row r="88" spans="1:7">
      <c t="s" r="A88" s="4">
        <v>913</v>
      </c>
      <c t="n" r="E88" s="7">
        <v>33182</v>
      </c>
    </row>
    <row r="89" spans="1:7">
      <c t="s" r="A89" s="4">
        <v>914</v>
      </c>
    </row>
    <row r="90" spans="1:7">
      <c t="s" r="A90" s="3">
        <v>865</v>
      </c>
    </row>
    <row r="91" spans="1:7">
      <c t="s" r="A91" s="4">
        <v>882</v>
      </c>
      <c t="n" r="E91" s="5">
        <v>205045</v>
      </c>
    </row>
    <row r="92" spans="1:7">
      <c t="s" r="A92" s="3">
        <v>890</v>
      </c>
    </row>
    <row r="93" spans="1:7">
      <c t="s" r="A93" s="4">
        <v>892</v>
      </c>
      <c t="n" r="E93" s="7">
        <v>15469</v>
      </c>
    </row>
    <row r="94" spans="1:7">
      <c t="s" r="A94" s="3">
        <v>876</v>
      </c>
    </row>
    <row r="95" spans="1:7">
      <c t="s" r="A95" s="4">
        <v>886</v>
      </c>
      <c t="n" r="E95" s="5">
        <v>518426</v>
      </c>
    </row>
    <row r="96" spans="1:7">
      <c t="s" r="A96" s="4">
        <v>915</v>
      </c>
      <c t="s" r="E96" s="4">
        <v>916</v>
      </c>
    </row>
    <row r="97" spans="1:7">
      <c t="s" r="A97" s="4">
        <v>917</v>
      </c>
      <c t="n" r="E97" s="7">
        <v>6200</v>
      </c>
    </row>
    <row r="98" spans="1:7">
      <c t="s" r="A98" s="4">
        <v>918</v>
      </c>
      <c t="n" r="E98" s="5">
        <v>313381</v>
      </c>
    </row>
    <row r="99" spans="1:7">
      <c t="s" r="A99" s="4">
        <v>919</v>
      </c>
      <c t="n" r="E99" s="7">
        <v>9400</v>
      </c>
    </row>
    <row r="100" spans="1:7">
      <c t="s" r="A100" s="4">
        <v>913</v>
      </c>
      <c t="n" r="E100" s="5">
        <v>15708</v>
      </c>
    </row>
    <row r="101" spans="1:7">
      <c t="s" r="A101" s="4">
        <v>920</v>
      </c>
    </row>
    <row r="102" spans="1:7">
      <c t="s" r="A102" s="3">
        <v>890</v>
      </c>
    </row>
    <row r="103" spans="1:7">
      <c t="s" r="A103" s="4">
        <v>892</v>
      </c>
      <c t="n" r="E103" s="5">
        <v>1720</v>
      </c>
    </row>
    <row r="104" spans="1:7">
      <c t="s" r="A104" s="3">
        <v>876</v>
      </c>
    </row>
    <row r="105" spans="1:7">
      <c t="s" r="A105" s="4">
        <v>913</v>
      </c>
      <c t="n" r="E105" s="5">
        <v>10543</v>
      </c>
    </row>
    <row r="106" spans="1:7">
      <c t="s" r="A106" s="4">
        <v>921</v>
      </c>
    </row>
    <row r="107" spans="1:7">
      <c t="s" r="A107" s="3">
        <v>890</v>
      </c>
    </row>
    <row r="108" spans="1:7">
      <c t="s" r="A108" s="4">
        <v>892</v>
      </c>
      <c t="n" r="E108" s="5">
        <v>602</v>
      </c>
    </row>
    <row r="109" spans="1:7">
      <c t="s" r="A109" s="3">
        <v>876</v>
      </c>
    </row>
    <row r="110" spans="1:7">
      <c t="s" r="A110" s="4">
        <v>913</v>
      </c>
      <c t="n" r="E110" s="7">
        <v>6931</v>
      </c>
    </row>
    <row r="111" spans="1:7">
      <c t="s" r="A111" s="4">
        <v>922</v>
      </c>
    </row>
    <row r="112" spans="1:7">
      <c t="s" r="A112" s="3">
        <v>876</v>
      </c>
    </row>
    <row r="113" spans="1:7">
      <c t="s" r="A113" s="4">
        <v>886</v>
      </c>
      <c t="n" r="D113" s="5">
        <v>2035146</v>
      </c>
    </row>
    <row r="114" spans="1:7">
      <c t="s" r="A114" s="4">
        <v>923</v>
      </c>
    </row>
    <row r="115" spans="1:7">
      <c t="s" r="A115" s="3">
        <v>876</v>
      </c>
    </row>
    <row r="116" spans="1:7">
      <c t="s" r="A116" s="4">
        <v>886</v>
      </c>
      <c t="n" r="D116" s="5">
        <v>682382</v>
      </c>
    </row>
    <row r="117" spans="1:7">
      <c t="s" r="A117" s="4">
        <v>924</v>
      </c>
    </row>
    <row r="118" spans="1:7">
      <c t="s" r="A118" s="3">
        <v>876</v>
      </c>
    </row>
    <row r="119" spans="1:7">
      <c t="s" r="A119" s="4">
        <v>886</v>
      </c>
      <c t="n" r="D119" s="5">
        <v>680382</v>
      </c>
    </row>
    <row r="120" spans="1:7">
      <c t="s" r="A120" s="4">
        <v>925</v>
      </c>
    </row>
    <row r="121" spans="1:7">
      <c t="s" r="A121" s="3">
        <v>876</v>
      </c>
    </row>
    <row r="122" spans="1:7">
      <c t="s" r="A122" s="4">
        <v>886</v>
      </c>
      <c t="n" r="D122" s="5">
        <v>6723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71</v>
      </c>
    </row>
    <row r="3" spans="1:3">
      <c t="s" r="A3" s="3">
        <v>123</v>
      </c>
    </row>
    <row r="4" spans="1:3">
      <c t="s" r="A4" s="4">
        <v>102</v>
      </c>
      <c t="n" r="B4" s="7">
        <v>-38526</v>
      </c>
      <c t="n" r="C4" s="7">
        <v>-39910</v>
      </c>
    </row>
    <row r="5" spans="1:3">
      <c t="s" r="A5" s="3">
        <v>124</v>
      </c>
    </row>
    <row r="6" spans="1:3">
      <c t="s" r="A6" s="4">
        <v>125</v>
      </c>
      <c t="n" r="B6" s="5">
        <v>63814</v>
      </c>
      <c t="n" r="C6" s="5">
        <v>43424</v>
      </c>
    </row>
    <row r="7" spans="1:3">
      <c t="s" r="A7" s="4">
        <v>126</v>
      </c>
      <c t="n" r="B7" s="5">
        <v>36294</v>
      </c>
      <c t="n" r="C7" s="5">
        <v>7769</v>
      </c>
    </row>
    <row r="8" spans="1:3">
      <c t="s" r="A8" s="4">
        <v>86</v>
      </c>
      <c t="n" r="B8" s="5">
        <v>421</v>
      </c>
      <c t="n" r="C8" s="5">
        <v>432</v>
      </c>
    </row>
    <row r="9" spans="1:3">
      <c t="s" r="A9" s="4">
        <v>127</v>
      </c>
      <c t="n" r="B9" s="5">
        <v>1060</v>
      </c>
      <c t="n" r="C9" s="5">
        <v>251</v>
      </c>
    </row>
    <row r="10" spans="1:3">
      <c t="s" r="A10" s="4">
        <v>128</v>
      </c>
      <c t="n" r="B10" s="5">
        <v>41243</v>
      </c>
      <c t="n" r="C10" s="5">
        <v>17485</v>
      </c>
    </row>
    <row r="11" spans="1:3">
      <c t="s" r="A11" s="4">
        <v>89</v>
      </c>
      <c t="n" r="B11" s="5">
        <v>-8718</v>
      </c>
      <c t="n" r="C11" s="5">
        <v>-2565</v>
      </c>
    </row>
    <row r="12" spans="1:3">
      <c t="s" r="A12" s="4">
        <v>129</v>
      </c>
      <c t="n" r="B12" s="5">
        <v>6163</v>
      </c>
    </row>
    <row r="13" spans="1:3">
      <c t="s" r="A13" s="4">
        <v>78</v>
      </c>
      <c t="n" r="B13" s="5">
        <v>-8</v>
      </c>
      <c t="n" r="C13" s="5">
        <v>192</v>
      </c>
    </row>
    <row r="14" spans="1:3">
      <c t="s" r="A14" s="3">
        <v>130</v>
      </c>
    </row>
    <row r="15" spans="1:3">
      <c t="s" r="A15" s="4">
        <v>131</v>
      </c>
      <c t="n" r="B15" s="5">
        <v>119675</v>
      </c>
      <c t="n" r="C15" s="5">
        <v>-2875</v>
      </c>
    </row>
    <row r="16" spans="1:3">
      <c t="s" r="A16" s="4">
        <v>29</v>
      </c>
      <c t="n" r="B16" s="5">
        <v>-1542</v>
      </c>
      <c t="n" r="C16" s="5">
        <v>6335</v>
      </c>
    </row>
    <row r="17" spans="1:3">
      <c t="s" r="A17" s="4">
        <v>30</v>
      </c>
      <c t="n" r="B17" s="5">
        <v>-47017</v>
      </c>
      <c t="n" r="C17" s="5">
        <v>-63536</v>
      </c>
    </row>
    <row r="18" spans="1:3">
      <c t="s" r="A18" s="4">
        <v>132</v>
      </c>
      <c t="n" r="B18" s="5">
        <v>-25432</v>
      </c>
      <c t="n" r="C18" s="5">
        <v>-14993</v>
      </c>
    </row>
    <row r="19" spans="1:3">
      <c t="s" r="A19" s="4">
        <v>41</v>
      </c>
      <c t="n" r="B19" s="5">
        <v>-78115</v>
      </c>
      <c t="n" r="C19" s="5">
        <v>70113</v>
      </c>
    </row>
    <row r="20" spans="1:3">
      <c t="s" r="A20" s="4">
        <v>42</v>
      </c>
      <c t="n" r="B20" s="5">
        <v>-202</v>
      </c>
      <c t="n" r="C20" s="5">
        <v>-39140</v>
      </c>
    </row>
    <row r="21" spans="1:3">
      <c t="s" r="A21" s="4">
        <v>133</v>
      </c>
      <c t="n" r="B21" s="5">
        <v>714</v>
      </c>
      <c t="n" r="C21" s="5">
        <v>-184</v>
      </c>
    </row>
    <row r="22" spans="1:3">
      <c t="s" r="A22" s="4">
        <v>44</v>
      </c>
      <c t="n" r="B22" s="5">
        <v>12005</v>
      </c>
      <c t="n" r="C22" s="5">
        <v>26408</v>
      </c>
    </row>
    <row r="23" spans="1:3">
      <c t="s" r="A23" s="4">
        <v>134</v>
      </c>
      <c t="n" r="B23" s="5">
        <v>81829</v>
      </c>
      <c t="n" r="C23" s="5">
        <v>9206</v>
      </c>
    </row>
    <row r="24" spans="1:3">
      <c t="s" r="A24" s="3">
        <v>135</v>
      </c>
    </row>
    <row r="25" spans="1:3">
      <c t="s" r="A25" s="4">
        <v>136</v>
      </c>
      <c t="n" r="B25" s="5">
        <v>-122110</v>
      </c>
      <c t="n" r="C25" s="5">
        <v>-48867</v>
      </c>
    </row>
    <row r="26" spans="1:3">
      <c t="s" r="A26" s="4">
        <v>137</v>
      </c>
      <c t="n" r="B26" s="5">
        <v>-63898</v>
      </c>
      <c t="n" r="C26" s="5">
        <v>-15869</v>
      </c>
    </row>
    <row r="27" spans="1:3">
      <c t="s" r="A27" s="4">
        <v>138</v>
      </c>
      <c t="n" r="B27" s="5">
        <v>-21693</v>
      </c>
      <c t="n" r="C27" s="5">
        <v>-9967</v>
      </c>
    </row>
    <row r="28" spans="1:3">
      <c t="s" r="A28" s="4">
        <v>139</v>
      </c>
      <c t="n" r="B28" s="5">
        <v>1931</v>
      </c>
      <c t="n" r="C28" s="5">
        <v>989</v>
      </c>
    </row>
    <row r="29" spans="1:3">
      <c t="s" r="A29" s="4">
        <v>140</v>
      </c>
      <c t="n" r="B29" s="5">
        <v>-2149</v>
      </c>
      <c t="n" r="C29" s="5">
        <v>-4094</v>
      </c>
    </row>
    <row r="30" spans="1:3">
      <c t="s" r="A30" s="4">
        <v>141</v>
      </c>
      <c t="n" r="B30" s="5">
        <v>3156</v>
      </c>
    </row>
    <row r="31" spans="1:3">
      <c t="s" r="A31" s="4">
        <v>142</v>
      </c>
      <c t="n" r="B31" s="5">
        <v>-3913</v>
      </c>
    </row>
    <row r="32" spans="1:3">
      <c t="s" r="A32" s="4">
        <v>143</v>
      </c>
      <c t="n" r="B32" s="5">
        <v>1600</v>
      </c>
    </row>
    <row r="33" spans="1:3">
      <c t="s" r="A33" s="4">
        <v>144</v>
      </c>
      <c t="n" r="B33" s="5">
        <v>-15621</v>
      </c>
    </row>
    <row r="34" spans="1:3">
      <c t="s" r="A34" s="4">
        <v>145</v>
      </c>
      <c t="n" r="B34" s="5">
        <v>-222697</v>
      </c>
      <c t="n" r="C34" s="5">
        <v>-77808</v>
      </c>
    </row>
    <row r="35" spans="1:3">
      <c t="s" r="A35" s="3">
        <v>146</v>
      </c>
    </row>
    <row r="36" spans="1:3">
      <c t="s" r="A36" s="4">
        <v>147</v>
      </c>
      <c t="n" r="B36" s="5">
        <v>721200</v>
      </c>
      <c t="n" r="C36" s="5">
        <v>494500</v>
      </c>
    </row>
    <row r="37" spans="1:3">
      <c t="s" r="A37" s="4">
        <v>148</v>
      </c>
      <c t="n" r="B37" s="5">
        <v>-498200</v>
      </c>
      <c t="n" r="C37" s="5">
        <v>-681000</v>
      </c>
    </row>
    <row r="38" spans="1:3">
      <c t="s" r="A38" s="4">
        <v>149</v>
      </c>
      <c t="n" r="B38" s="5">
        <v>-1629</v>
      </c>
      <c t="n" r="C38" s="5">
        <v>-2347</v>
      </c>
    </row>
    <row r="39" spans="1:3">
      <c t="s" r="A39" s="4">
        <v>150</v>
      </c>
      <c t="n" r="B39" s="5">
        <v>-6</v>
      </c>
      <c t="n" r="C39" s="5">
        <v>-2194</v>
      </c>
    </row>
    <row r="40" spans="1:3">
      <c t="s" r="A40" s="4">
        <v>151</v>
      </c>
      <c t="n" r="B40" s="5">
        <v>11</v>
      </c>
      <c t="n" r="C40" s="5">
        <v>352</v>
      </c>
    </row>
    <row r="41" spans="1:3">
      <c t="s" r="A41" s="4">
        <v>152</v>
      </c>
      <c t="n" r="B41" s="5">
        <v>3947</v>
      </c>
    </row>
    <row r="42" spans="1:3">
      <c t="s" r="A42" s="4">
        <v>153</v>
      </c>
      <c t="n" r="B42" s="5">
        <v>-73097</v>
      </c>
      <c t="n" r="C42" s="5">
        <v>-49491</v>
      </c>
    </row>
    <row r="43" spans="1:3">
      <c t="s" r="A43" s="4">
        <v>154</v>
      </c>
      <c t="n" r="B43" s="5">
        <v>-9057</v>
      </c>
      <c t="n" r="C43" s="5">
        <v>-12</v>
      </c>
    </row>
    <row r="44" spans="1:3">
      <c t="s" r="A44" s="4">
        <v>155</v>
      </c>
      <c t="n" r="C44" s="5">
        <v>338033</v>
      </c>
    </row>
    <row r="45" spans="1:3">
      <c t="s" r="A45" s="4">
        <v>78</v>
      </c>
      <c t="n" r="B45" s="5">
        <v>-98</v>
      </c>
    </row>
    <row r="46" spans="1:3">
      <c t="s" r="A46" s="4">
        <v>156</v>
      </c>
      <c t="n" r="B46" s="5">
        <v>143071</v>
      </c>
      <c t="n" r="C46" s="5">
        <v>97841</v>
      </c>
    </row>
    <row r="47" spans="1:3">
      <c t="s" r="A47" s="4">
        <v>157</v>
      </c>
      <c t="n" r="B47" s="5">
        <v>2203</v>
      </c>
      <c t="n" r="C47" s="5">
        <v>29239</v>
      </c>
    </row>
    <row r="48" spans="1:3">
      <c t="s" r="A48" s="4">
        <v>158</v>
      </c>
      <c t="n" r="B48" s="5">
        <v>41303</v>
      </c>
      <c t="n" r="C48" s="5">
        <v>10440</v>
      </c>
    </row>
    <row r="49" spans="1:3">
      <c t="s" r="A49" s="4">
        <v>159</v>
      </c>
      <c t="n" r="B49" s="7">
        <v>43506</v>
      </c>
      <c t="n" r="C49" s="7">
        <v>396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926</v>
      </c>
      <c t="s" r="B1" s="2">
        <v>2</v>
      </c>
      <c t="s" r="C1" s="2">
        <v>25</v>
      </c>
    </row>
    <row r="2" spans="1:3">
      <c t="s" r="A2" s="4">
        <v>31</v>
      </c>
    </row>
    <row r="3" spans="1:3">
      <c t="s" r="A3" s="3">
        <v>927</v>
      </c>
    </row>
    <row r="4" spans="1:3">
      <c t="s" r="A4" s="4">
        <v>928</v>
      </c>
      <c t="n" r="B4" s="7">
        <v>39500</v>
      </c>
    </row>
    <row r="5" spans="1:3">
      <c t="s" r="A5" s="4">
        <v>43</v>
      </c>
    </row>
    <row r="6" spans="1:3">
      <c t="s" r="A6" s="3">
        <v>927</v>
      </c>
    </row>
    <row r="7" spans="1:3">
      <c t="s" r="A7" s="4">
        <v>928</v>
      </c>
      <c t="n" r="B7" s="5">
        <v>26700</v>
      </c>
    </row>
    <row r="8" spans="1:3">
      <c t="s" r="A8" s="4">
        <v>929</v>
      </c>
    </row>
    <row r="9" spans="1:3">
      <c t="s" r="A9" s="3">
        <v>927</v>
      </c>
    </row>
    <row r="10" spans="1:3">
      <c t="s" r="A10" s="4">
        <v>928</v>
      </c>
      <c t="n" r="B10" s="5">
        <v>12778</v>
      </c>
      <c t="n" r="C10" s="7">
        <v>32328</v>
      </c>
    </row>
    <row r="11" spans="1:3">
      <c t="s" r="A11" s="4">
        <v>930</v>
      </c>
    </row>
    <row r="12" spans="1:3">
      <c t="s" r="A12" s="3">
        <v>927</v>
      </c>
    </row>
    <row r="13" spans="1:3">
      <c t="s" r="A13" s="4">
        <v>928</v>
      </c>
      <c t="n" r="B13" s="5">
        <v>40099</v>
      </c>
      <c t="n" r="C13" s="5">
        <v>60278</v>
      </c>
    </row>
    <row r="14" spans="1:3">
      <c t="s" r="A14" s="4">
        <v>931</v>
      </c>
    </row>
    <row r="15" spans="1:3">
      <c t="s" r="A15" s="3">
        <v>927</v>
      </c>
    </row>
    <row r="16" spans="1:3">
      <c t="s" r="A16" s="4">
        <v>928</v>
      </c>
      <c t="n" r="B16" s="5">
        <v>-27321</v>
      </c>
      <c t="n" r="C16" s="5">
        <v>-27950</v>
      </c>
    </row>
    <row r="17" spans="1:3">
      <c t="s" r="A17" s="4">
        <v>932</v>
      </c>
    </row>
    <row r="18" spans="1:3">
      <c t="s" r="A18" s="3">
        <v>933</v>
      </c>
    </row>
    <row r="19" spans="1:3">
      <c t="s" r="A19" s="4">
        <v>934</v>
      </c>
      <c t="n" r="B19" s="5">
        <v>42890</v>
      </c>
      <c t="n" r="C19" s="5">
        <v>118742</v>
      </c>
    </row>
    <row r="20" spans="1:3">
      <c t="s" r="A20" s="4">
        <v>935</v>
      </c>
      <c t="n" r="B20" s="5">
        <v>-2791</v>
      </c>
      <c t="n" r="C20" s="5">
        <v>-1804</v>
      </c>
    </row>
    <row r="21" spans="1:3">
      <c t="s" r="A21" s="4">
        <v>936</v>
      </c>
      <c t="n" r="C21" s="5">
        <v>-56660</v>
      </c>
    </row>
    <row r="22" spans="1:3">
      <c t="s" r="A22" s="3">
        <v>937</v>
      </c>
    </row>
    <row r="23" spans="1:3">
      <c t="s" r="A23" s="4">
        <v>938</v>
      </c>
      <c t="n" r="B23" s="5">
        <v>38655</v>
      </c>
      <c t="n" r="C23" s="5">
        <v>32733</v>
      </c>
    </row>
    <row r="24" spans="1:3">
      <c t="s" r="A24" s="4">
        <v>939</v>
      </c>
      <c t="n" r="B24" s="5">
        <v>2791</v>
      </c>
      <c t="n" r="C24" s="5">
        <v>1804</v>
      </c>
    </row>
    <row r="25" spans="1:3">
      <c t="s" r="A25" s="4">
        <v>940</v>
      </c>
      <c t="n" r="B25" s="5">
        <v>8543</v>
      </c>
      <c t="n" r="C25" s="5">
        <v>2979</v>
      </c>
    </row>
    <row r="26" spans="1:3">
      <c t="s" r="A26" s="4">
        <v>941</v>
      </c>
      <c t="n" r="B26" s="5">
        <v>40099</v>
      </c>
      <c t="n" r="C26" s="5">
        <v>60278</v>
      </c>
    </row>
    <row r="27" spans="1:3">
      <c t="s" r="A27" s="4">
        <v>942</v>
      </c>
      <c t="n" r="B27" s="5">
        <v>27321</v>
      </c>
      <c t="n" r="C27" s="5">
        <v>27950</v>
      </c>
    </row>
    <row r="28" spans="1:3">
      <c t="s" r="A28" s="4">
        <v>943</v>
      </c>
    </row>
    <row r="29" spans="1:3">
      <c t="s" r="A29" s="3">
        <v>933</v>
      </c>
    </row>
    <row r="30" spans="1:3">
      <c t="s" r="A30" s="4">
        <v>934</v>
      </c>
      <c t="n" r="B30" s="5">
        <v>2879</v>
      </c>
      <c t="n" r="C30" s="5">
        <v>83779</v>
      </c>
    </row>
    <row r="31" spans="1:3">
      <c t="s" r="A31" s="3">
        <v>937</v>
      </c>
    </row>
    <row r="32" spans="1:3">
      <c t="s" r="A32" s="4">
        <v>938</v>
      </c>
      <c t="n" r="B32" s="5">
        <v>9070</v>
      </c>
      <c t="n" r="C32" s="5">
        <v>3969</v>
      </c>
    </row>
    <row r="33" spans="1:3">
      <c t="s" r="A33" s="4">
        <v>944</v>
      </c>
    </row>
    <row r="34" spans="1:3">
      <c t="s" r="A34" s="3">
        <v>933</v>
      </c>
    </row>
    <row r="35" spans="1:3">
      <c t="s" r="A35" s="4">
        <v>934</v>
      </c>
      <c t="n" r="B35" s="5">
        <v>40011</v>
      </c>
      <c t="n" r="C35" s="5">
        <v>34963</v>
      </c>
    </row>
    <row r="36" spans="1:3">
      <c t="s" r="A36" s="3">
        <v>937</v>
      </c>
    </row>
    <row r="37" spans="1:3">
      <c t="s" r="A37" s="4">
        <v>938</v>
      </c>
      <c t="n" r="B37" s="7">
        <v>29585</v>
      </c>
      <c t="n" r="C37" s="7">
        <v>287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t="s" r="A1" s="1">
        <v>945</v>
      </c>
      <c t="s" r="B1" s="2">
        <v>1</v>
      </c>
    </row>
    <row r="2" spans="1:4">
      <c t="s" r="B2" s="2">
        <v>521</v>
      </c>
      <c t="s" r="C2" s="2">
        <v>410</v>
      </c>
      <c t="s" r="D2" s="2">
        <v>441</v>
      </c>
    </row>
    <row r="3" spans="1:4">
      <c t="s" r="A3" s="3">
        <v>946</v>
      </c>
    </row>
    <row r="4" spans="1:4">
      <c t="s" r="A4" s="4">
        <v>947</v>
      </c>
      <c t="n" r="B4" s="7">
        <v>4235</v>
      </c>
      <c t="n" r="D4" s="7">
        <v>86009</v>
      </c>
    </row>
    <row r="5" spans="1:4">
      <c t="s" r="A5" s="4">
        <v>948</v>
      </c>
      <c t="n" r="B5" s="5">
        <v>8543</v>
      </c>
      <c t="n" r="D5" s="5">
        <v>-53681</v>
      </c>
    </row>
    <row r="6" spans="1:4">
      <c t="s" r="A6" s="4">
        <v>949</v>
      </c>
      <c t="n" r="B6" s="5">
        <v>12778</v>
      </c>
      <c t="n" r="D6" s="5">
        <v>32328</v>
      </c>
    </row>
    <row r="7" spans="1:4">
      <c t="s" r="A7" s="4">
        <v>950</v>
      </c>
    </row>
    <row r="8" spans="1:4">
      <c t="s" r="A8" s="3">
        <v>946</v>
      </c>
    </row>
    <row r="9" spans="1:4">
      <c t="s" r="A9" s="4">
        <v>947</v>
      </c>
      <c t="n" r="B9" s="5">
        <v>-1320</v>
      </c>
      <c t="n" r="D9" s="5">
        <v>-105</v>
      </c>
    </row>
    <row r="10" spans="1:4">
      <c t="s" r="A10" s="4">
        <v>951</v>
      </c>
    </row>
    <row r="11" spans="1:4">
      <c t="s" r="A11" s="3">
        <v>946</v>
      </c>
    </row>
    <row r="12" spans="1:4">
      <c t="s" r="A12" s="4">
        <v>947</v>
      </c>
      <c t="n" r="B12" s="5">
        <v>102</v>
      </c>
      <c t="n" r="D12" s="5">
        <v>-171</v>
      </c>
    </row>
    <row r="13" spans="1:4">
      <c t="s" r="A13" s="4">
        <v>952</v>
      </c>
    </row>
    <row r="14" spans="1:4">
      <c t="s" r="A14" s="3">
        <v>946</v>
      </c>
    </row>
    <row r="15" spans="1:4">
      <c t="s" r="A15" s="4">
        <v>947</v>
      </c>
      <c t="n" r="B15" s="5">
        <v>624</v>
      </c>
      <c t="n" r="D15" s="5">
        <v>1835</v>
      </c>
    </row>
    <row r="16" spans="1:4">
      <c t="s" r="A16" s="4">
        <v>953</v>
      </c>
    </row>
    <row r="17" spans="1:4">
      <c t="s" r="A17" s="3">
        <v>946</v>
      </c>
    </row>
    <row r="18" spans="1:4">
      <c t="s" r="A18" s="4">
        <v>947</v>
      </c>
      <c t="n" r="B18" s="5">
        <v>-3973</v>
      </c>
      <c t="n" r="D18" s="5">
        <v>-2842</v>
      </c>
    </row>
    <row r="19" spans="1:4">
      <c t="s" r="A19" s="4">
        <v>954</v>
      </c>
    </row>
    <row r="20" spans="1:4">
      <c t="s" r="A20" s="3">
        <v>946</v>
      </c>
    </row>
    <row r="21" spans="1:4">
      <c t="s" r="A21" s="4">
        <v>947</v>
      </c>
      <c t="n" r="B21" s="5">
        <v>5391</v>
      </c>
      <c t="n" r="D21" s="5">
        <v>84996</v>
      </c>
    </row>
    <row r="22" spans="1:4">
      <c t="s" r="A22" s="4">
        <v>955</v>
      </c>
    </row>
    <row r="23" spans="1:4">
      <c t="s" r="A23" s="3">
        <v>946</v>
      </c>
    </row>
    <row r="24" spans="1:4">
      <c t="s" r="A24" s="4">
        <v>947</v>
      </c>
      <c t="n" r="B24" s="5">
        <v>3411</v>
      </c>
      <c t="n" r="D24" s="7">
        <v>2296</v>
      </c>
    </row>
    <row r="25" spans="1:4">
      <c t="s" r="A25" s="4">
        <v>929</v>
      </c>
    </row>
    <row r="26" spans="1:4">
      <c t="s" r="A26" s="3">
        <v>946</v>
      </c>
    </row>
    <row r="27" spans="1:4">
      <c t="s" r="A27" s="4">
        <v>956</v>
      </c>
      <c t="n" r="B27" s="7">
        <v>-41243</v>
      </c>
      <c t="n" r="C27" s="7">
        <v>-17485</v>
      </c>
    </row>
    <row r="28" spans="1:4">
      <c t="s" r="A28" s="4">
        <v>957</v>
      </c>
    </row>
    <row r="29" spans="1:4">
      <c t="s" r="A29" s="3">
        <v>946</v>
      </c>
    </row>
    <row r="30" spans="1:4">
      <c t="s" r="A30" s="4">
        <v>958</v>
      </c>
      <c t="n" r="B30" s="5">
        <v>99</v>
      </c>
      <c t="n" r="D30" s="5">
        <v>98</v>
      </c>
    </row>
    <row r="31" spans="1:4">
      <c t="s" r="A31" s="4">
        <v>959</v>
      </c>
    </row>
    <row r="32" spans="1:4">
      <c t="s" r="A32" s="3">
        <v>946</v>
      </c>
    </row>
    <row r="33" spans="1:4">
      <c t="s" r="A33" s="4">
        <v>958</v>
      </c>
      <c t="n" r="B33" s="5">
        <v>198</v>
      </c>
      <c t="n" r="D33" s="5">
        <v>751</v>
      </c>
    </row>
    <row r="34" spans="1:4">
      <c t="s" r="A34" s="4">
        <v>960</v>
      </c>
    </row>
    <row r="35" spans="1:4">
      <c t="s" r="A35" s="3">
        <v>946</v>
      </c>
    </row>
    <row r="36" spans="1:4">
      <c t="s" r="A36" s="4">
        <v>958</v>
      </c>
      <c t="n" r="B36" s="5">
        <v>485</v>
      </c>
      <c t="n" r="D36" s="5">
        <v>193</v>
      </c>
    </row>
    <row r="37" spans="1:4">
      <c t="s" r="A37" s="4">
        <v>961</v>
      </c>
    </row>
    <row r="38" spans="1:4">
      <c t="s" r="A38" s="3">
        <v>946</v>
      </c>
    </row>
    <row r="39" spans="1:4">
      <c t="s" r="A39" s="4">
        <v>958</v>
      </c>
      <c t="n" r="B39" s="5">
        <v>1209</v>
      </c>
      <c t="n" r="D39" s="5">
        <v>1113</v>
      </c>
    </row>
    <row r="40" spans="1:4">
      <c t="s" r="A40" s="4">
        <v>962</v>
      </c>
    </row>
    <row r="41" spans="1:4">
      <c t="s" r="A41" s="3">
        <v>946</v>
      </c>
    </row>
    <row r="42" spans="1:4">
      <c t="s" r="A42" s="4">
        <v>958</v>
      </c>
      <c t="n" r="B42" s="5">
        <v>2667</v>
      </c>
      <c t="n" r="D42" s="5">
        <v>30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t="s" r="A1" s="1">
        <v>963</v>
      </c>
      <c t="s" r="B1" s="2">
        <v>110</v>
      </c>
    </row>
    <row r="2" spans="1:2">
      <c t="s" r="A2" s="4">
        <v>705</v>
      </c>
    </row>
    <row r="3" spans="1:2">
      <c t="s" r="A3" s="3">
        <v>964</v>
      </c>
    </row>
    <row r="4" spans="1:2">
      <c t="s" r="A4" s="4">
        <v>965</v>
      </c>
      <c t="n" r="B4" s="7">
        <v>257</v>
      </c>
    </row>
    <row r="5" spans="1:2">
      <c t="s" r="A5" s="4">
        <v>726</v>
      </c>
    </row>
    <row r="6" spans="1:2">
      <c t="s" r="A6" s="3">
        <v>964</v>
      </c>
    </row>
    <row r="7" spans="1:2">
      <c t="s" r="A7" s="4">
        <v>729</v>
      </c>
      <c t="s" r="B7" s="4">
        <v>730</v>
      </c>
    </row>
    <row r="8" spans="1:2">
      <c t="s" r="A8" s="4">
        <v>966</v>
      </c>
    </row>
    <row r="9" spans="1:2">
      <c t="s" r="A9" s="3">
        <v>964</v>
      </c>
    </row>
    <row r="10" spans="1:2">
      <c t="s" r="A10" s="4">
        <v>965</v>
      </c>
      <c t="n" r="B10" s="7">
        <v>257</v>
      </c>
    </row>
    <row r="11" spans="1:2">
      <c t="s" r="A11" s="4">
        <v>729</v>
      </c>
      <c t="s" r="B11" s="4">
        <v>967</v>
      </c>
    </row>
    <row r="12" spans="1:2">
      <c t="s" r="A12" s="4">
        <v>968</v>
      </c>
      <c t="s" r="B12" s="4">
        <v>969</v>
      </c>
    </row>
    <row r="13" spans="1:2">
      <c t="s" r="A13" s="4">
        <v>970</v>
      </c>
      <c t="n" r="B13" s="9">
        <v>0.3</v>
      </c>
    </row>
    <row r="14" spans="1:2">
      <c t="s" r="A14" s="4">
        <v>971</v>
      </c>
    </row>
    <row r="15" spans="1:2">
      <c t="s" r="A15" s="3">
        <v>964</v>
      </c>
    </row>
    <row r="16" spans="1:2">
      <c t="s" r="A16" s="4">
        <v>965</v>
      </c>
      <c t="n" r="B16" s="7">
        <v>1600</v>
      </c>
    </row>
    <row r="17" spans="1:2">
      <c t="s" r="A17" s="4">
        <v>729</v>
      </c>
      <c t="s" r="B17" s="4">
        <v>972</v>
      </c>
    </row>
    <row r="18" spans="1:2">
      <c t="s" r="A18" s="4">
        <v>968</v>
      </c>
      <c t="s" r="B18" s="4">
        <v>969</v>
      </c>
    </row>
    <row r="19" spans="1:2">
      <c t="s" r="A19" s="4">
        <v>970</v>
      </c>
      <c t="n" r="B19" s="7">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t="s" r="A1" s="1">
        <v>973</v>
      </c>
      <c t="s" r="B1" s="2">
        <v>348</v>
      </c>
    </row>
    <row r="2" spans="1:2">
      <c t="s" r="A2" s="4">
        <v>753</v>
      </c>
    </row>
    <row r="3" spans="1:2">
      <c t="s" r="A3" s="3">
        <v>974</v>
      </c>
    </row>
    <row r="4" spans="1:2">
      <c t="s" r="A4" s="4">
        <v>975</v>
      </c>
      <c t="n" r="B4" s="7">
        <v>396000</v>
      </c>
    </row>
    <row r="5" spans="1:2">
      <c t="s" r="A5" s="4">
        <v>759</v>
      </c>
    </row>
    <row r="6" spans="1:2">
      <c t="s" r="A6" s="3">
        <v>974</v>
      </c>
    </row>
    <row r="7" spans="1:2">
      <c t="s" r="A7" s="4">
        <v>975</v>
      </c>
      <c t="n" r="B7" s="5">
        <v>467438</v>
      </c>
    </row>
    <row r="8" spans="1:2">
      <c t="s" r="A8" s="4">
        <v>772</v>
      </c>
    </row>
    <row r="9" spans="1:2">
      <c t="s" r="A9" s="3">
        <v>974</v>
      </c>
    </row>
    <row r="10" spans="1:2">
      <c t="s" r="A10" s="4">
        <v>975</v>
      </c>
      <c t="n" r="B10" s="7">
        <v>2707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s>
  <sheetData>
    <row r="1" spans="1:4">
      <c t="s" r="A1" s="1">
        <v>976</v>
      </c>
      <c t="s" r="B1" s="2">
        <v>1</v>
      </c>
    </row>
    <row r="2" spans="1:4">
      <c t="s" r="B2" s="2">
        <v>521</v>
      </c>
      <c t="s" r="C2" s="2">
        <v>410</v>
      </c>
      <c t="s" r="D2" s="2">
        <v>386</v>
      </c>
    </row>
    <row r="3" spans="1:4">
      <c t="s" r="A3" s="3">
        <v>977</v>
      </c>
    </row>
    <row r="4" spans="1:4">
      <c t="s" r="A4" s="4">
        <v>412</v>
      </c>
      <c t="n" r="B4" s="7">
        <v>3538469</v>
      </c>
      <c t="n" r="C4" s="7">
        <v>3648614</v>
      </c>
    </row>
    <row r="5" spans="1:4">
      <c t="s" r="A5" s="4">
        <v>85</v>
      </c>
      <c t="n" r="B5" s="5">
        <v>59831</v>
      </c>
      <c t="n" r="C5" s="5">
        <v>39375</v>
      </c>
    </row>
    <row r="6" spans="1:4">
      <c t="s" r="A6" s="4">
        <v>442</v>
      </c>
      <c t="n" r="B6" s="5">
        <v>-14729</v>
      </c>
      <c t="n" r="C6" s="5">
        <v>-20555</v>
      </c>
    </row>
    <row r="7" spans="1:4">
      <c t="s" r="A7" s="4">
        <v>978</v>
      </c>
      <c t="n" r="B7" s="5">
        <v>164065</v>
      </c>
      <c t="n" r="C7" s="5">
        <v>54867</v>
      </c>
    </row>
    <row r="8" spans="1:4">
      <c t="s" r="A8" s="4">
        <v>39</v>
      </c>
      <c t="n" r="B8" s="5">
        <v>6642651</v>
      </c>
      <c t="n" r="D8" s="7">
        <v>6547501</v>
      </c>
    </row>
    <row r="9" spans="1:4">
      <c t="s" r="A9" s="4">
        <v>979</v>
      </c>
      <c t="n" r="B9" s="5">
        <v>4446716</v>
      </c>
      <c t="n" r="D9" s="5">
        <v>4308493</v>
      </c>
    </row>
    <row r="10" spans="1:4">
      <c t="s" r="A10" s="4">
        <v>73</v>
      </c>
    </row>
    <row r="11" spans="1:4">
      <c t="s" r="A11" s="3">
        <v>977</v>
      </c>
    </row>
    <row r="12" spans="1:4">
      <c t="s" r="A12" s="4">
        <v>85</v>
      </c>
      <c t="n" r="B12" s="5">
        <v>10002</v>
      </c>
      <c t="n" r="C12" s="5">
        <v>9731</v>
      </c>
    </row>
    <row r="13" spans="1:4">
      <c t="s" r="A13" s="4">
        <v>442</v>
      </c>
      <c t="n" r="B13" s="5">
        <v>11960</v>
      </c>
      <c t="n" r="C13" s="5">
        <v>1463</v>
      </c>
    </row>
    <row r="14" spans="1:4">
      <c t="s" r="A14" s="4">
        <v>978</v>
      </c>
      <c t="n" r="B14" s="5">
        <v>62639</v>
      </c>
      <c t="n" r="C14" s="5">
        <v>41949</v>
      </c>
    </row>
    <row r="15" spans="1:4">
      <c t="s" r="A15" s="4">
        <v>39</v>
      </c>
      <c t="n" r="B15" s="5">
        <v>2269187</v>
      </c>
      <c t="n" r="D15" s="5">
        <v>2337188</v>
      </c>
    </row>
    <row r="16" spans="1:4">
      <c t="s" r="A16" s="4">
        <v>979</v>
      </c>
      <c t="n" r="B16" s="5">
        <v>1379921</v>
      </c>
      <c t="n" r="D16" s="5">
        <v>1327538</v>
      </c>
    </row>
    <row r="17" spans="1:4">
      <c t="s" r="A17" s="4">
        <v>74</v>
      </c>
    </row>
    <row r="18" spans="1:4">
      <c t="s" r="A18" s="3">
        <v>977</v>
      </c>
    </row>
    <row r="19" spans="1:4">
      <c t="s" r="A19" s="4">
        <v>85</v>
      </c>
      <c t="n" r="B19" s="5">
        <v>20846</v>
      </c>
      <c t="n" r="C19" s="5">
        <v>17092</v>
      </c>
    </row>
    <row r="20" spans="1:4">
      <c t="s" r="A20" s="4">
        <v>442</v>
      </c>
      <c t="n" r="B20" s="5">
        <v>-3072</v>
      </c>
      <c t="n" r="C20" s="5">
        <v>-907</v>
      </c>
    </row>
    <row r="21" spans="1:4">
      <c t="s" r="A21" s="4">
        <v>978</v>
      </c>
      <c t="n" r="B21" s="5">
        <v>60489</v>
      </c>
      <c t="n" r="C21" s="5">
        <v>7462</v>
      </c>
    </row>
    <row r="22" spans="1:4">
      <c t="s" r="A22" s="4">
        <v>39</v>
      </c>
      <c t="n" r="B22" s="5">
        <v>1298697</v>
      </c>
      <c t="n" r="D22" s="5">
        <v>1185929</v>
      </c>
    </row>
    <row r="23" spans="1:4">
      <c t="s" r="A23" s="4">
        <v>979</v>
      </c>
      <c t="n" r="B23" s="5">
        <v>1204133</v>
      </c>
      <c t="n" r="D23" s="5">
        <v>1119794</v>
      </c>
    </row>
    <row r="24" spans="1:4">
      <c t="s" r="A24" s="4">
        <v>75</v>
      </c>
    </row>
    <row r="25" spans="1:4">
      <c t="s" r="A25" s="3">
        <v>977</v>
      </c>
    </row>
    <row r="26" spans="1:4">
      <c t="s" r="A26" s="4">
        <v>85</v>
      </c>
      <c t="n" r="B26" s="5">
        <v>5004</v>
      </c>
      <c t="n" r="C26" s="5">
        <v>3201</v>
      </c>
    </row>
    <row r="27" spans="1:4">
      <c t="s" r="A27" s="4">
        <v>442</v>
      </c>
      <c t="n" r="B27" s="5">
        <v>-471</v>
      </c>
      <c t="n" r="C27" s="5">
        <v>-913</v>
      </c>
    </row>
    <row r="28" spans="1:4">
      <c t="s" r="A28" s="4">
        <v>978</v>
      </c>
      <c t="n" r="B28" s="5">
        <v>17178</v>
      </c>
      <c t="n" r="C28" s="5">
        <v>1159</v>
      </c>
    </row>
    <row r="29" spans="1:4">
      <c t="s" r="A29" s="4">
        <v>39</v>
      </c>
      <c t="n" r="B29" s="5">
        <v>737114</v>
      </c>
      <c t="n" r="D29" s="5">
        <v>713547</v>
      </c>
    </row>
    <row r="30" spans="1:4">
      <c t="s" r="A30" s="4">
        <v>979</v>
      </c>
      <c t="n" r="B30" s="7">
        <v>546204</v>
      </c>
      <c t="n" r="D30" s="5">
        <v>534560</v>
      </c>
    </row>
    <row r="31" spans="1:4">
      <c t="s" r="A31" s="4">
        <v>76</v>
      </c>
    </row>
    <row r="32" spans="1:4">
      <c t="s" r="A32" s="3">
        <v>977</v>
      </c>
    </row>
    <row r="33" spans="1:4">
      <c t="s" r="A33" s="4">
        <v>980</v>
      </c>
      <c t="n" r="B33" s="5">
        <v>2</v>
      </c>
    </row>
    <row r="34" spans="1:4">
      <c t="s" r="A34" s="4">
        <v>85</v>
      </c>
      <c t="n" r="B34" s="7">
        <v>8706</v>
      </c>
      <c t="n" r="C34" s="5">
        <v>7571</v>
      </c>
    </row>
    <row r="35" spans="1:4">
      <c t="s" r="A35" s="4">
        <v>442</v>
      </c>
      <c t="n" r="B35" s="5">
        <v>-700</v>
      </c>
      <c t="n" r="C35" s="5">
        <v>-1586</v>
      </c>
    </row>
    <row r="36" spans="1:4">
      <c t="s" r="A36" s="4">
        <v>978</v>
      </c>
      <c t="n" r="B36" s="5">
        <v>6895</v>
      </c>
      <c t="n" r="C36" s="5">
        <v>2844</v>
      </c>
    </row>
    <row r="37" spans="1:4">
      <c t="s" r="A37" s="4">
        <v>39</v>
      </c>
      <c t="n" r="B37" s="5">
        <v>528934</v>
      </c>
      <c t="n" r="D37" s="5">
        <v>542476</v>
      </c>
    </row>
    <row r="38" spans="1:4">
      <c t="s" r="A38" s="4">
        <v>979</v>
      </c>
      <c t="n" r="B38" s="5">
        <v>468007</v>
      </c>
      <c t="n" r="D38" s="5">
        <v>467652</v>
      </c>
    </row>
    <row r="39" spans="1:4">
      <c t="s" r="A39" s="4">
        <v>77</v>
      </c>
    </row>
    <row r="40" spans="1:4">
      <c t="s" r="A40" s="3">
        <v>977</v>
      </c>
    </row>
    <row r="41" spans="1:4">
      <c t="s" r="A41" s="4">
        <v>85</v>
      </c>
      <c t="n" r="B41" s="5">
        <v>14175</v>
      </c>
      <c t="n" r="C41" s="5">
        <v>844</v>
      </c>
    </row>
    <row r="42" spans="1:4">
      <c t="s" r="A42" s="4">
        <v>442</v>
      </c>
      <c t="n" r="B42" s="5">
        <v>33020</v>
      </c>
      <c t="n" r="C42" s="5">
        <v>-1255</v>
      </c>
    </row>
    <row r="43" spans="1:4">
      <c t="s" r="A43" s="4">
        <v>978</v>
      </c>
      <c t="n" r="B43" s="5">
        <v>15695</v>
      </c>
    </row>
    <row r="44" spans="1:4">
      <c t="s" r="A44" s="4">
        <v>39</v>
      </c>
      <c t="n" r="B44" s="5">
        <v>1671503</v>
      </c>
      <c t="n" r="D44" s="5">
        <v>1668836</v>
      </c>
    </row>
    <row r="45" spans="1:4">
      <c t="s" r="A45" s="4">
        <v>979</v>
      </c>
      <c t="n" r="B45" s="5">
        <v>800457</v>
      </c>
      <c t="n" r="D45" s="5">
        <v>808757</v>
      </c>
    </row>
    <row r="46" spans="1:4">
      <c t="s" r="A46" s="4">
        <v>981</v>
      </c>
    </row>
    <row r="47" spans="1:4">
      <c t="s" r="A47" s="3">
        <v>977</v>
      </c>
    </row>
    <row r="48" spans="1:4">
      <c t="s" r="A48" s="4">
        <v>85</v>
      </c>
      <c t="n" r="B48" s="5">
        <v>1098</v>
      </c>
      <c t="n" r="C48" s="5">
        <v>936</v>
      </c>
    </row>
    <row r="49" spans="1:4">
      <c t="s" r="A49" s="4">
        <v>442</v>
      </c>
      <c t="n" r="B49" s="5">
        <v>-55466</v>
      </c>
      <c t="n" r="C49" s="5">
        <v>-17357</v>
      </c>
    </row>
    <row r="50" spans="1:4">
      <c t="s" r="A50" s="4">
        <v>978</v>
      </c>
      <c t="n" r="B50" s="5">
        <v>1169</v>
      </c>
      <c t="n" r="C50" s="5">
        <v>1453</v>
      </c>
    </row>
    <row r="51" spans="1:4">
      <c t="s" r="A51" s="4">
        <v>39</v>
      </c>
      <c t="n" r="B51" s="5">
        <v>137216</v>
      </c>
      <c t="n" r="D51" s="5">
        <v>99525</v>
      </c>
    </row>
    <row r="52" spans="1:4">
      <c t="s" r="A52" s="4">
        <v>979</v>
      </c>
      <c t="n" r="B52" s="5">
        <v>47994</v>
      </c>
      <c t="n" r="D52" s="7">
        <v>50192</v>
      </c>
    </row>
    <row r="53" spans="1:4">
      <c t="s" r="A53" s="4">
        <v>982</v>
      </c>
    </row>
    <row r="54" spans="1:4">
      <c t="s" r="A54" s="3">
        <v>977</v>
      </c>
    </row>
    <row r="55" spans="1:4">
      <c t="s" r="A55" s="4">
        <v>412</v>
      </c>
      <c t="n" r="B55" s="5">
        <v>1312783</v>
      </c>
      <c t="n" r="C55" s="5">
        <v>1929055</v>
      </c>
    </row>
    <row r="56" spans="1:4">
      <c t="s" r="A56" s="4">
        <v>983</v>
      </c>
    </row>
    <row r="57" spans="1:4">
      <c t="s" r="A57" s="3">
        <v>977</v>
      </c>
    </row>
    <row r="58" spans="1:4">
      <c t="s" r="A58" s="4">
        <v>412</v>
      </c>
      <c t="n" r="B58" s="5">
        <v>18949</v>
      </c>
      <c t="n" r="C58" s="5">
        <v>10003</v>
      </c>
    </row>
    <row r="59" spans="1:4">
      <c t="s" r="A59" s="4">
        <v>984</v>
      </c>
    </row>
    <row r="60" spans="1:4">
      <c t="s" r="A60" s="3">
        <v>977</v>
      </c>
    </row>
    <row r="61" spans="1:4">
      <c t="s" r="A61" s="4">
        <v>412</v>
      </c>
      <c t="n" r="C61" s="5">
        <v>5598</v>
      </c>
    </row>
    <row r="62" spans="1:4">
      <c t="s" r="A62" s="4">
        <v>985</v>
      </c>
    </row>
    <row r="63" spans="1:4">
      <c t="s" r="A63" s="3">
        <v>977</v>
      </c>
    </row>
    <row r="64" spans="1:4">
      <c t="s" r="A64" s="4">
        <v>412</v>
      </c>
      <c t="n" r="B64" s="5">
        <v>36738</v>
      </c>
      <c t="n" r="C64" s="5">
        <v>17701</v>
      </c>
    </row>
    <row r="65" spans="1:4">
      <c t="s" r="A65" s="4">
        <v>986</v>
      </c>
    </row>
    <row r="66" spans="1:4">
      <c t="s" r="A66" s="3">
        <v>977</v>
      </c>
    </row>
    <row r="67" spans="1:4">
      <c t="s" r="A67" s="4">
        <v>412</v>
      </c>
      <c t="n" r="B67" s="5">
        <v>15818</v>
      </c>
      <c t="n" r="C67" s="5">
        <v>24015</v>
      </c>
    </row>
    <row r="68" spans="1:4">
      <c t="s" r="A68" s="4">
        <v>987</v>
      </c>
    </row>
    <row r="69" spans="1:4">
      <c t="s" r="A69" s="3">
        <v>977</v>
      </c>
    </row>
    <row r="70" spans="1:4">
      <c t="s" r="A70" s="4">
        <v>412</v>
      </c>
      <c t="n" r="B70" s="5">
        <v>1737</v>
      </c>
    </row>
    <row r="71" spans="1:4">
      <c t="s" r="A71" s="4">
        <v>988</v>
      </c>
    </row>
    <row r="72" spans="1:4">
      <c t="s" r="A72" s="3">
        <v>977</v>
      </c>
    </row>
    <row r="73" spans="1:4">
      <c t="s" r="A73" s="4">
        <v>412</v>
      </c>
      <c t="n" r="B73" s="5">
        <v>105162</v>
      </c>
      <c t="n" r="C73" s="5">
        <v>222446</v>
      </c>
    </row>
    <row r="74" spans="1:4">
      <c t="s" r="A74" s="4">
        <v>989</v>
      </c>
    </row>
    <row r="75" spans="1:4">
      <c t="s" r="A75" s="3">
        <v>977</v>
      </c>
    </row>
    <row r="76" spans="1:4">
      <c t="s" r="A76" s="4">
        <v>412</v>
      </c>
      <c t="n" r="B76" s="5">
        <v>147589</v>
      </c>
      <c t="n" r="C76" s="5">
        <v>288359</v>
      </c>
    </row>
    <row r="77" spans="1:4">
      <c t="s" r="A77" s="4">
        <v>990</v>
      </c>
    </row>
    <row r="78" spans="1:4">
      <c t="s" r="A78" s="3">
        <v>977</v>
      </c>
    </row>
    <row r="79" spans="1:4">
      <c t="s" r="A79" s="4">
        <v>412</v>
      </c>
      <c t="n" r="B79" s="5">
        <v>9750</v>
      </c>
      <c t="n" r="C79" s="5">
        <v>5716</v>
      </c>
    </row>
    <row r="80" spans="1:4">
      <c t="s" r="A80" s="4">
        <v>991</v>
      </c>
    </row>
    <row r="81" spans="1:4">
      <c t="s" r="A81" s="3">
        <v>977</v>
      </c>
    </row>
    <row r="82" spans="1:4">
      <c t="s" r="A82" s="4">
        <v>412</v>
      </c>
      <c t="n" r="B82" s="5">
        <v>43185</v>
      </c>
      <c t="n" r="C82" s="5">
        <v>52026</v>
      </c>
    </row>
    <row r="83" spans="1:4">
      <c t="s" r="A83" s="4">
        <v>992</v>
      </c>
    </row>
    <row r="84" spans="1:4">
      <c t="s" r="A84" s="3">
        <v>977</v>
      </c>
    </row>
    <row r="85" spans="1:4">
      <c t="s" r="A85" s="4">
        <v>412</v>
      </c>
      <c t="n" r="B85" s="5">
        <v>12947</v>
      </c>
      <c t="n" r="C85" s="5">
        <v>18695</v>
      </c>
    </row>
    <row r="86" spans="1:4">
      <c t="s" r="A86" s="4">
        <v>993</v>
      </c>
    </row>
    <row r="87" spans="1:4">
      <c t="s" r="A87" s="3">
        <v>977</v>
      </c>
    </row>
    <row r="88" spans="1:4">
      <c t="s" r="A88" s="4">
        <v>412</v>
      </c>
      <c t="n" r="B88" s="5">
        <v>8315</v>
      </c>
      <c t="n" r="C88" s="5">
        <v>7181</v>
      </c>
    </row>
    <row r="89" spans="1:4">
      <c t="s" r="A89" s="4">
        <v>994</v>
      </c>
    </row>
    <row r="90" spans="1:4">
      <c t="s" r="A90" s="3">
        <v>977</v>
      </c>
    </row>
    <row r="91" spans="1:4">
      <c t="s" r="A91" s="4">
        <v>412</v>
      </c>
      <c t="n" r="B91" s="5">
        <v>28073</v>
      </c>
    </row>
    <row r="92" spans="1:4">
      <c t="s" r="A92" s="4">
        <v>995</v>
      </c>
    </row>
    <row r="93" spans="1:4">
      <c t="s" r="A93" s="3">
        <v>977</v>
      </c>
    </row>
    <row r="94" spans="1:4">
      <c t="s" r="A94" s="4">
        <v>412</v>
      </c>
      <c t="n" r="B94" s="5">
        <v>1708949</v>
      </c>
      <c t="n" r="C94" s="5">
        <v>986223</v>
      </c>
    </row>
    <row r="95" spans="1:4">
      <c t="s" r="A95" s="4">
        <v>996</v>
      </c>
    </row>
    <row r="96" spans="1:4">
      <c t="s" r="A96" s="3">
        <v>977</v>
      </c>
    </row>
    <row r="97" spans="1:4">
      <c t="s" r="A97" s="4">
        <v>412</v>
      </c>
      <c t="n" r="B97" s="5">
        <v>106153</v>
      </c>
      <c t="n" r="C97" s="5">
        <v>131274</v>
      </c>
    </row>
    <row r="98" spans="1:4">
      <c t="s" r="A98" s="4">
        <v>997</v>
      </c>
    </row>
    <row r="99" spans="1:4">
      <c t="s" r="A99" s="3">
        <v>977</v>
      </c>
    </row>
    <row r="100" spans="1:4">
      <c t="s" r="A100" s="4">
        <v>412</v>
      </c>
      <c t="n" r="C100" s="5">
        <v>1461</v>
      </c>
    </row>
    <row r="101" spans="1:4">
      <c t="s" r="A101" s="4">
        <v>998</v>
      </c>
    </row>
    <row r="102" spans="1:4">
      <c t="s" r="A102" s="3">
        <v>977</v>
      </c>
    </row>
    <row r="103" spans="1:4">
      <c t="s" r="A103" s="4">
        <v>412</v>
      </c>
      <c t="n" r="B103" s="7">
        <v>-17679</v>
      </c>
      <c t="n" r="C103" s="7">
        <v>-511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99</v>
      </c>
      <c t="s" r="B1" s="2">
        <v>1</v>
      </c>
    </row>
    <row r="2" spans="1:4">
      <c t="s" r="B2" s="2">
        <v>2</v>
      </c>
      <c t="s" r="C2" s="2">
        <v>71</v>
      </c>
      <c t="s" r="D2" s="2">
        <v>25</v>
      </c>
    </row>
    <row r="3" spans="1:4">
      <c t="s" r="A3" s="3">
        <v>186</v>
      </c>
    </row>
    <row r="4" spans="1:4">
      <c t="s" r="A4" s="4">
        <v>1000</v>
      </c>
      <c t="n" r="B4" s="7">
        <v>18740</v>
      </c>
      <c t="n" r="D4" s="7">
        <v>17198</v>
      </c>
    </row>
    <row r="5" spans="1:4">
      <c t="s" r="A5" s="4">
        <v>1001</v>
      </c>
      <c t="n" r="B5" s="5">
        <v>25592</v>
      </c>
      <c t="n" r="D5" s="5">
        <v>25794</v>
      </c>
    </row>
    <row r="6" spans="1:4">
      <c t="s" r="A6" s="4">
        <v>1002</v>
      </c>
    </row>
    <row r="7" spans="1:4">
      <c t="s" r="A7" s="3">
        <v>186</v>
      </c>
    </row>
    <row r="8" spans="1:4">
      <c t="s" r="A8" s="4">
        <v>1003</v>
      </c>
      <c t="n" r="B8" s="5">
        <v>37438</v>
      </c>
      <c t="n" r="C8" s="7">
        <v>25982</v>
      </c>
    </row>
    <row r="9" spans="1:4">
      <c t="s" r="A9" s="4">
        <v>1004</v>
      </c>
      <c t="n" r="B9" s="5">
        <v>38825</v>
      </c>
      <c t="n" r="C9" s="5">
        <v>39120</v>
      </c>
    </row>
    <row r="10" spans="1:4">
      <c t="s" r="A10" s="4">
        <v>1000</v>
      </c>
      <c t="n" r="B10" s="5">
        <v>17975</v>
      </c>
      <c t="n" r="D10" s="5">
        <v>13443</v>
      </c>
    </row>
    <row r="11" spans="1:4">
      <c t="s" r="A11" s="4">
        <v>1001</v>
      </c>
      <c t="n" r="B11" s="5">
        <v>17391</v>
      </c>
      <c t="n" r="D11" s="5">
        <v>11546</v>
      </c>
    </row>
    <row r="12" spans="1:4">
      <c t="s" r="A12" s="4">
        <v>1005</v>
      </c>
    </row>
    <row r="13" spans="1:4">
      <c t="s" r="A13" s="3">
        <v>186</v>
      </c>
    </row>
    <row r="14" spans="1:4">
      <c t="s" r="A14" s="4">
        <v>1003</v>
      </c>
      <c t="n" r="B14" s="5">
        <v>1390</v>
      </c>
    </row>
    <row r="15" spans="1:4">
      <c t="s" r="A15" s="4">
        <v>1004</v>
      </c>
      <c t="n" r="B15" s="5">
        <v>30948</v>
      </c>
      <c t="n" r="C15" s="5">
        <v>36276</v>
      </c>
    </row>
    <row r="16" spans="1:4">
      <c t="s" r="A16" s="4">
        <v>1000</v>
      </c>
      <c t="n" r="B16" s="5">
        <v>713</v>
      </c>
      <c t="n" r="D16" s="5">
        <v>652</v>
      </c>
    </row>
    <row r="17" spans="1:4">
      <c t="s" r="A17" s="4">
        <v>1001</v>
      </c>
      <c t="n" r="B17" s="5">
        <v>4649</v>
      </c>
      <c t="n" r="D17" s="5">
        <v>6788</v>
      </c>
    </row>
    <row r="18" spans="1:4">
      <c t="s" r="A18" s="4">
        <v>388</v>
      </c>
      <c t="n" r="B18" s="5">
        <v>23800</v>
      </c>
    </row>
    <row r="19" spans="1:4">
      <c t="s" r="A19" s="4">
        <v>1006</v>
      </c>
    </row>
    <row r="20" spans="1:4">
      <c t="s" r="A20" s="3">
        <v>186</v>
      </c>
    </row>
    <row r="21" spans="1:4">
      <c t="s" r="A21" s="4">
        <v>1007</v>
      </c>
      <c t="n" r="B21" s="5">
        <v>7000</v>
      </c>
    </row>
    <row r="22" spans="1:4">
      <c t="s" r="A22" s="4">
        <v>1003</v>
      </c>
      <c t="n" r="B22" s="5">
        <v>107</v>
      </c>
      <c t="n" r="C22" s="5">
        <v>148</v>
      </c>
    </row>
    <row r="23" spans="1:4">
      <c t="s" r="A23" s="4">
        <v>1004</v>
      </c>
      <c t="n" r="B23" s="5">
        <v>7180</v>
      </c>
      <c t="n" r="C23" s="7">
        <v>3139</v>
      </c>
    </row>
    <row r="24" spans="1:4">
      <c t="s" r="A24" s="4">
        <v>1000</v>
      </c>
      <c t="n" r="B24" s="5">
        <v>52</v>
      </c>
      <c t="n" r="D24" s="5">
        <v>3103</v>
      </c>
    </row>
    <row r="25" spans="1:4">
      <c t="s" r="A25" s="4">
        <v>1001</v>
      </c>
      <c t="n" r="B25" s="7">
        <v>3552</v>
      </c>
      <c t="n" r="D25" s="7">
        <v>74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r="1" spans="1:2">
      <c t="s" r="A1" s="1">
        <v>1008</v>
      </c>
      <c t="s" r="B1" s="2">
        <v>1009</v>
      </c>
    </row>
    <row r="2" spans="1:2">
      <c t="s" r="A2" s="3">
        <v>1010</v>
      </c>
    </row>
    <row r="3" spans="1:2">
      <c t="s" r="A3" s="4">
        <v>1011</v>
      </c>
      <c t="n" r="B3" s="5">
        <v>1</v>
      </c>
    </row>
    <row r="4" spans="1:2">
      <c t="s" r="A4" s="4">
        <v>1012</v>
      </c>
      <c t="n" r="B4" s="9">
        <v>1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3</v>
      </c>
      <c t="s" r="B1" s="2">
        <v>2</v>
      </c>
      <c t="s" r="C1" s="2">
        <v>25</v>
      </c>
      <c t="s" r="D1" s="2">
        <v>71</v>
      </c>
      <c t="s" r="E1" s="2">
        <v>1014</v>
      </c>
    </row>
    <row r="2" spans="1:5">
      <c t="s" r="A2" s="3">
        <v>26</v>
      </c>
    </row>
    <row r="3" spans="1:5">
      <c t="s" r="A3" s="4">
        <v>27</v>
      </c>
      <c t="n" r="B3" s="7">
        <v>43506</v>
      </c>
      <c t="n" r="C3" s="7">
        <v>41303</v>
      </c>
      <c t="n" r="D3" s="7">
        <v>39679</v>
      </c>
      <c t="n" r="E3" s="7">
        <v>10440</v>
      </c>
    </row>
    <row r="4" spans="1:5">
      <c t="s" r="A4" s="4">
        <v>1015</v>
      </c>
      <c t="n" r="B4" s="5">
        <v>905196</v>
      </c>
      <c t="n" r="C4" s="5">
        <v>1024226</v>
      </c>
    </row>
    <row r="5" spans="1:5">
      <c t="s" r="A5" s="4">
        <v>29</v>
      </c>
      <c t="n" r="B5" s="5">
        <v>18740</v>
      </c>
      <c t="n" r="C5" s="5">
        <v>17198</v>
      </c>
    </row>
    <row r="6" spans="1:5">
      <c t="s" r="A6" s="4">
        <v>30</v>
      </c>
      <c t="n" r="B6" s="5">
        <v>489064</v>
      </c>
      <c t="n" r="C6" s="5">
        <v>441762</v>
      </c>
    </row>
    <row r="7" spans="1:5">
      <c t="s" r="A7" s="4">
        <v>31</v>
      </c>
      <c t="n" r="B7" s="5">
        <v>130889</v>
      </c>
      <c t="n" r="C7" s="5">
        <v>120855</v>
      </c>
    </row>
    <row r="8" spans="1:5">
      <c t="s" r="A8" s="4">
        <v>32</v>
      </c>
      <c t="n" r="B8" s="5">
        <v>1587395</v>
      </c>
      <c t="n" r="C8" s="5">
        <v>1645344</v>
      </c>
    </row>
    <row r="9" spans="1:5">
      <c t="s" r="A9" s="4">
        <v>1016</v>
      </c>
      <c t="n" r="B9" s="5">
        <v>1743584</v>
      </c>
      <c t="n" r="C9" s="5">
        <v>1617389</v>
      </c>
    </row>
    <row r="10" spans="1:5">
      <c t="s" r="A10" s="4">
        <v>34</v>
      </c>
      <c t="n" r="B10" s="5">
        <v>1451654</v>
      </c>
      <c t="n" r="C10" s="5">
        <v>1402761</v>
      </c>
    </row>
    <row r="11" spans="1:5">
      <c t="s" r="A11" s="4">
        <v>1017</v>
      </c>
      <c t="n" r="B11" s="5">
        <v>1251478</v>
      </c>
      <c t="n" r="C11" s="5">
        <v>1288343</v>
      </c>
    </row>
    <row r="12" spans="1:5">
      <c t="s" r="A12" s="4">
        <v>36</v>
      </c>
      <c t="n" r="B12" s="5">
        <v>474221</v>
      </c>
      <c t="n" r="C12" s="5">
        <v>472673</v>
      </c>
    </row>
    <row r="13" spans="1:5">
      <c t="s" r="A13" s="4">
        <v>37</v>
      </c>
      <c t="n" r="B13" s="5">
        <v>23775</v>
      </c>
      <c t="n" r="C13" s="5">
        <v>8154</v>
      </c>
    </row>
    <row r="14" spans="1:5">
      <c t="s" r="A14" s="4">
        <v>38</v>
      </c>
      <c t="n" r="B14" s="5">
        <v>110544</v>
      </c>
      <c t="n" r="C14" s="5">
        <v>112837</v>
      </c>
    </row>
    <row r="15" spans="1:5">
      <c t="s" r="A15" s="4">
        <v>39</v>
      </c>
      <c t="n" r="B15" s="5">
        <v>6642651</v>
      </c>
      <c t="n" r="C15" s="5">
        <v>6547501</v>
      </c>
    </row>
    <row r="16" spans="1:5">
      <c t="s" r="A16" s="3">
        <v>40</v>
      </c>
    </row>
    <row r="17" spans="1:5">
      <c t="s" r="A17" s="4">
        <v>41</v>
      </c>
      <c t="n" r="B17" s="5">
        <v>755062</v>
      </c>
      <c t="n" r="C17" s="5">
        <v>833380</v>
      </c>
    </row>
    <row r="18" spans="1:5">
      <c t="s" r="A18" s="4">
        <v>42</v>
      </c>
      <c t="n" r="B18" s="5">
        <v>25592</v>
      </c>
      <c t="n" r="C18" s="5">
        <v>25794</v>
      </c>
    </row>
    <row r="19" spans="1:5">
      <c t="s" r="A19" s="4">
        <v>43</v>
      </c>
      <c t="n" r="B19" s="5">
        <v>237407</v>
      </c>
      <c t="n" r="C19" s="5">
        <v>195116</v>
      </c>
    </row>
    <row r="20" spans="1:5">
      <c t="s" r="A20" s="4">
        <v>44</v>
      </c>
      <c t="n" r="B20" s="5">
        <v>66706</v>
      </c>
      <c t="n" r="C20" s="5">
        <v>54234</v>
      </c>
    </row>
    <row r="21" spans="1:5">
      <c t="s" r="A21" s="4">
        <v>45</v>
      </c>
      <c t="n" r="B21" s="5">
        <v>3933</v>
      </c>
      <c t="n" r="C21" s="5">
        <v>4472</v>
      </c>
    </row>
    <row r="22" spans="1:5">
      <c t="s" r="A22" s="4">
        <v>46</v>
      </c>
      <c t="n" r="B22" s="5">
        <v>1088700</v>
      </c>
      <c t="n" r="C22" s="5">
        <v>1112996</v>
      </c>
    </row>
    <row r="23" spans="1:5">
      <c t="s" r="A23" s="4">
        <v>47</v>
      </c>
      <c t="n" r="B23" s="5">
        <v>2968069</v>
      </c>
      <c t="n" r="C23" s="5">
        <v>2745299</v>
      </c>
    </row>
    <row r="24" spans="1:5">
      <c t="s" r="A24" s="4">
        <v>48</v>
      </c>
      <c t="n" r="B24" s="5">
        <v>17082</v>
      </c>
      <c t="n" r="C24" s="5">
        <v>16086</v>
      </c>
    </row>
    <row r="25" spans="1:5">
      <c t="s" r="A25" s="3">
        <v>1018</v>
      </c>
    </row>
    <row r="26" spans="1:5">
      <c t="s" r="A26" s="4">
        <v>1019</v>
      </c>
      <c t="n" r="B26" s="5">
        <v>2021755</v>
      </c>
      <c t="n" r="C26" s="5">
        <v>2125903</v>
      </c>
    </row>
    <row r="27" spans="1:5">
      <c t="s" r="A27" s="4">
        <v>52</v>
      </c>
      <c t="n" r="B27" s="5">
        <v>-117</v>
      </c>
      <c t="n" r="C27" s="5">
        <v>-109</v>
      </c>
    </row>
    <row r="28" spans="1:5">
      <c t="s" r="A28" s="4">
        <v>53</v>
      </c>
      <c t="n" r="B28" s="5">
        <v>547162</v>
      </c>
      <c t="n" r="C28" s="5">
        <v>547326</v>
      </c>
    </row>
    <row r="29" spans="1:5">
      <c t="s" r="A29" s="4">
        <v>54</v>
      </c>
      <c t="n" r="B29" s="5">
        <v>2568800</v>
      </c>
      <c t="n" r="C29" s="5">
        <v>2673120</v>
      </c>
    </row>
    <row r="30" spans="1:5">
      <c t="s" r="A30" s="4">
        <v>55</v>
      </c>
      <c t="n" r="B30" s="5">
        <v>6642651</v>
      </c>
      <c t="n" r="C30" s="5">
        <v>6547501</v>
      </c>
    </row>
    <row r="31" spans="1:5">
      <c t="s" r="A31" s="4">
        <v>1020</v>
      </c>
    </row>
    <row r="32" spans="1:5">
      <c t="s" r="A32" s="3">
        <v>26</v>
      </c>
    </row>
    <row r="33" spans="1:5">
      <c t="s" r="A33" s="4">
        <v>27</v>
      </c>
      <c t="n" r="B33" s="5">
        <v>22693</v>
      </c>
      <c t="n" r="C33" s="5">
        <v>29115</v>
      </c>
      <c t="n" r="D33" s="5">
        <v>31399</v>
      </c>
      <c t="n" r="E33" s="5">
        <v>1181</v>
      </c>
    </row>
    <row r="34" spans="1:5">
      <c t="s" r="A34" s="4">
        <v>29</v>
      </c>
      <c t="n" r="B34" s="5">
        <v>11</v>
      </c>
      <c t="n" r="C34" s="5">
        <v>5</v>
      </c>
    </row>
    <row r="35" spans="1:5">
      <c t="s" r="A35" s="4">
        <v>32</v>
      </c>
      <c t="n" r="B35" s="5">
        <v>22704</v>
      </c>
      <c t="n" r="C35" s="5">
        <v>29120</v>
      </c>
    </row>
    <row r="36" spans="1:5">
      <c t="s" r="A36" s="4">
        <v>1017</v>
      </c>
      <c t="n" r="B36" s="5">
        <v>16936</v>
      </c>
      <c t="n" r="C36" s="5">
        <v>17834</v>
      </c>
    </row>
    <row r="37" spans="1:5">
      <c t="s" r="A37" s="4">
        <v>1021</v>
      </c>
      <c t="n" r="B37" s="5">
        <v>1371288</v>
      </c>
      <c t="n" r="C37" s="5">
        <v>1363792</v>
      </c>
    </row>
    <row r="38" spans="1:5">
      <c t="s" r="A38" s="4">
        <v>1022</v>
      </c>
      <c t="n" r="B38" s="5">
        <v>1727335</v>
      </c>
      <c t="n" r="C38" s="5">
        <v>1834738</v>
      </c>
    </row>
    <row r="39" spans="1:5">
      <c t="s" r="A39" s="4">
        <v>39</v>
      </c>
      <c t="n" r="B39" s="5">
        <v>3138263</v>
      </c>
      <c t="n" r="C39" s="5">
        <v>3245484</v>
      </c>
    </row>
    <row r="40" spans="1:5">
      <c t="s" r="A40" s="3">
        <v>40</v>
      </c>
    </row>
    <row r="41" spans="1:5">
      <c t="s" r="A41" s="4">
        <v>42</v>
      </c>
      <c t="n" r="B41" s="5">
        <v>1</v>
      </c>
    </row>
    <row r="42" spans="1:5">
      <c t="s" r="A42" s="4">
        <v>43</v>
      </c>
      <c t="n" r="B42" s="5">
        <v>16624</v>
      </c>
      <c t="n" r="C42" s="5">
        <v>19690</v>
      </c>
    </row>
    <row r="43" spans="1:5">
      <c t="s" r="A43" s="4">
        <v>46</v>
      </c>
      <c t="n" r="B43" s="5">
        <v>16625</v>
      </c>
      <c t="n" r="C43" s="5">
        <v>19690</v>
      </c>
    </row>
    <row r="44" spans="1:5">
      <c t="s" r="A44" s="4">
        <v>47</v>
      </c>
      <c t="n" r="B44" s="5">
        <v>1100000</v>
      </c>
      <c t="n" r="C44" s="5">
        <v>1100000</v>
      </c>
    </row>
    <row r="45" spans="1:5">
      <c t="s" r="A45" s="3">
        <v>1018</v>
      </c>
    </row>
    <row r="46" spans="1:5">
      <c t="s" r="A46" s="4">
        <v>1019</v>
      </c>
      <c t="n" r="B46" s="5">
        <v>2021638</v>
      </c>
      <c t="n" r="C46" s="5">
        <v>2125794</v>
      </c>
    </row>
    <row r="47" spans="1:5">
      <c t="s" r="A47" s="4">
        <v>54</v>
      </c>
      <c t="n" r="B47" s="5">
        <v>2021638</v>
      </c>
      <c t="n" r="C47" s="5">
        <v>2125794</v>
      </c>
    </row>
    <row r="48" spans="1:5">
      <c t="s" r="A48" s="4">
        <v>55</v>
      </c>
      <c t="n" r="B48" s="5">
        <v>3138263</v>
      </c>
      <c t="n" r="C48" s="5">
        <v>3245484</v>
      </c>
    </row>
    <row r="49" spans="1:5">
      <c t="s" r="A49" s="4">
        <v>1023</v>
      </c>
    </row>
    <row r="50" spans="1:5">
      <c t="s" r="A50" s="3">
        <v>26</v>
      </c>
    </row>
    <row r="51" spans="1:5">
      <c t="s" r="A51" s="4">
        <v>27</v>
      </c>
      <c t="n" r="B51" s="5">
        <v>13642</v>
      </c>
      <c t="n" r="C51" s="5">
        <v>9757</v>
      </c>
      <c t="n" r="D51" s="5">
        <v>7589</v>
      </c>
      <c t="n" r="E51" s="5">
        <v>8728</v>
      </c>
    </row>
    <row r="52" spans="1:5">
      <c t="s" r="A52" s="4">
        <v>1015</v>
      </c>
      <c t="n" r="B52" s="5">
        <v>889449</v>
      </c>
      <c t="n" r="C52" s="5">
        <v>1007001</v>
      </c>
    </row>
    <row r="53" spans="1:5">
      <c t="s" r="A53" s="4">
        <v>29</v>
      </c>
      <c t="n" r="B53" s="5">
        <v>18172</v>
      </c>
      <c t="n" r="C53" s="5">
        <v>16610</v>
      </c>
    </row>
    <row r="54" spans="1:5">
      <c t="s" r="A54" s="4">
        <v>30</v>
      </c>
      <c t="n" r="B54" s="5">
        <v>487313</v>
      </c>
      <c t="n" r="C54" s="5">
        <v>440026</v>
      </c>
    </row>
    <row r="55" spans="1:5">
      <c t="s" r="A55" s="4">
        <v>31</v>
      </c>
      <c t="n" r="B55" s="5">
        <v>113594</v>
      </c>
      <c t="n" r="C55" s="5">
        <v>104528</v>
      </c>
    </row>
    <row r="56" spans="1:5">
      <c t="s" r="A56" s="4">
        <v>32</v>
      </c>
      <c t="n" r="B56" s="5">
        <v>1522170</v>
      </c>
      <c t="n" r="C56" s="5">
        <v>1577922</v>
      </c>
    </row>
    <row r="57" spans="1:5">
      <c t="s" r="A57" s="4">
        <v>1016</v>
      </c>
      <c t="n" r="B57" s="5">
        <v>1204560</v>
      </c>
      <c t="n" r="C57" s="5">
        <v>1093018</v>
      </c>
    </row>
    <row r="58" spans="1:5">
      <c t="s" r="A58" s="4">
        <v>34</v>
      </c>
      <c t="n" r="B58" s="5">
        <v>1419487</v>
      </c>
      <c t="n" r="C58" s="5">
        <v>1372690</v>
      </c>
    </row>
    <row r="59" spans="1:5">
      <c t="s" r="A59" s="4">
        <v>1017</v>
      </c>
      <c t="n" r="B59" s="5">
        <v>1170731</v>
      </c>
      <c t="n" r="C59" s="5">
        <v>1195896</v>
      </c>
    </row>
    <row r="60" spans="1:5">
      <c t="s" r="A60" s="4">
        <v>36</v>
      </c>
      <c t="n" r="B60" s="5">
        <v>217636</v>
      </c>
      <c t="n" r="C60" s="5">
        <v>217600</v>
      </c>
    </row>
    <row r="61" spans="1:5">
      <c t="s" r="A61" s="4">
        <v>1021</v>
      </c>
      <c t="n" r="B61" s="5">
        <v>-1333513</v>
      </c>
      <c t="n" r="C61" s="5">
        <v>-1319724</v>
      </c>
    </row>
    <row r="62" spans="1:5">
      <c t="s" r="A62" s="4">
        <v>1022</v>
      </c>
      <c t="n" r="B62" s="5">
        <v>73107</v>
      </c>
      <c t="n" r="C62" s="5">
        <v>56690</v>
      </c>
    </row>
    <row r="63" spans="1:5">
      <c t="s" r="A63" s="4">
        <v>37</v>
      </c>
      <c t="n" r="B63" s="5">
        <v>23775</v>
      </c>
      <c t="n" r="C63" s="5">
        <v>8154</v>
      </c>
    </row>
    <row r="64" spans="1:5">
      <c t="s" r="A64" s="4">
        <v>38</v>
      </c>
      <c t="n" r="B64" s="5">
        <v>107651</v>
      </c>
      <c t="n" r="C64" s="5">
        <v>110120</v>
      </c>
    </row>
    <row r="65" spans="1:5">
      <c t="s" r="A65" s="4">
        <v>39</v>
      </c>
      <c t="n" r="B65" s="5">
        <v>4405604</v>
      </c>
      <c t="n" r="C65" s="5">
        <v>4312366</v>
      </c>
    </row>
    <row r="66" spans="1:5">
      <c t="s" r="A66" s="3">
        <v>40</v>
      </c>
    </row>
    <row r="67" spans="1:5">
      <c t="s" r="A67" s="4">
        <v>41</v>
      </c>
      <c t="n" r="B67" s="5">
        <v>744886</v>
      </c>
      <c t="n" r="C67" s="5">
        <v>820441</v>
      </c>
    </row>
    <row r="68" spans="1:5">
      <c t="s" r="A68" s="4">
        <v>42</v>
      </c>
      <c t="n" r="B68" s="5">
        <v>25473</v>
      </c>
      <c t="n" r="C68" s="5">
        <v>25690</v>
      </c>
    </row>
    <row r="69" spans="1:5">
      <c t="s" r="A69" s="4">
        <v>43</v>
      </c>
      <c t="n" r="B69" s="5">
        <v>213484</v>
      </c>
      <c t="n" r="C69" s="5">
        <v>165819</v>
      </c>
    </row>
    <row r="70" spans="1:5">
      <c t="s" r="A70" s="4">
        <v>44</v>
      </c>
      <c t="n" r="B70" s="5">
        <v>66248</v>
      </c>
      <c t="n" r="C70" s="5">
        <v>53903</v>
      </c>
    </row>
    <row r="71" spans="1:5">
      <c t="s" r="A71" s="4">
        <v>45</v>
      </c>
      <c t="n" r="B71" s="5">
        <v>3863</v>
      </c>
      <c t="n" r="C71" s="5">
        <v>4413</v>
      </c>
    </row>
    <row r="72" spans="1:5">
      <c t="s" r="A72" s="4">
        <v>46</v>
      </c>
      <c t="n" r="B72" s="5">
        <v>1053954</v>
      </c>
      <c t="n" r="C72" s="5">
        <v>1070266</v>
      </c>
    </row>
    <row r="73" spans="1:5">
      <c t="s" r="A73" s="4">
        <v>47</v>
      </c>
      <c t="n" r="B73" s="5">
        <v>1610868</v>
      </c>
      <c t="n" r="C73" s="5">
        <v>1395100</v>
      </c>
    </row>
    <row r="74" spans="1:5">
      <c t="s" r="A74" s="4">
        <v>48</v>
      </c>
      <c t="n" r="B74" s="5">
        <v>13447</v>
      </c>
      <c t="n" r="C74" s="5">
        <v>12262</v>
      </c>
    </row>
    <row r="75" spans="1:5">
      <c t="s" r="A75" s="3">
        <v>1018</v>
      </c>
    </row>
    <row r="76" spans="1:5">
      <c t="s" r="A76" s="4">
        <v>1019</v>
      </c>
      <c t="n" r="B76" s="5">
        <v>1727335</v>
      </c>
      <c t="n" r="C76" s="5">
        <v>1834738</v>
      </c>
    </row>
    <row r="77" spans="1:5">
      <c t="s" r="A77" s="4">
        <v>54</v>
      </c>
      <c t="n" r="B77" s="5">
        <v>1727335</v>
      </c>
      <c t="n" r="C77" s="5">
        <v>1834738</v>
      </c>
    </row>
    <row r="78" spans="1:5">
      <c t="s" r="A78" s="4">
        <v>55</v>
      </c>
      <c t="n" r="B78" s="5">
        <v>4405604</v>
      </c>
      <c t="n" r="C78" s="5">
        <v>4312366</v>
      </c>
    </row>
    <row r="79" spans="1:5">
      <c t="s" r="A79" s="4">
        <v>1024</v>
      </c>
    </row>
    <row r="80" spans="1:5">
      <c t="s" r="A80" s="3">
        <v>26</v>
      </c>
    </row>
    <row r="81" spans="1:5">
      <c t="s" r="A81" s="4">
        <v>27</v>
      </c>
      <c t="n" r="B81" s="5">
        <v>7171</v>
      </c>
      <c t="n" r="C81" s="5">
        <v>2431</v>
      </c>
      <c t="n" r="D81" s="7">
        <v>691</v>
      </c>
      <c t="n" r="E81" s="7">
        <v>531</v>
      </c>
    </row>
    <row r="82" spans="1:5">
      <c t="s" r="A82" s="4">
        <v>1015</v>
      </c>
      <c t="n" r="B82" s="5">
        <v>15747</v>
      </c>
      <c t="n" r="C82" s="5">
        <v>17225</v>
      </c>
    </row>
    <row r="83" spans="1:5">
      <c t="s" r="A83" s="4">
        <v>29</v>
      </c>
      <c t="n" r="B83" s="5">
        <v>557</v>
      </c>
      <c t="n" r="C83" s="5">
        <v>583</v>
      </c>
    </row>
    <row r="84" spans="1:5">
      <c t="s" r="A84" s="4">
        <v>30</v>
      </c>
      <c t="n" r="B84" s="5">
        <v>1751</v>
      </c>
      <c t="n" r="C84" s="5">
        <v>1736</v>
      </c>
    </row>
    <row r="85" spans="1:5">
      <c t="s" r="A85" s="4">
        <v>31</v>
      </c>
      <c t="n" r="B85" s="5">
        <v>17295</v>
      </c>
      <c t="n" r="C85" s="5">
        <v>16327</v>
      </c>
    </row>
    <row r="86" spans="1:5">
      <c t="s" r="A86" s="4">
        <v>32</v>
      </c>
      <c t="n" r="B86" s="5">
        <v>42521</v>
      </c>
      <c t="n" r="C86" s="5">
        <v>38302</v>
      </c>
    </row>
    <row r="87" spans="1:5">
      <c t="s" r="A87" s="4">
        <v>1016</v>
      </c>
      <c t="n" r="B87" s="5">
        <v>539024</v>
      </c>
      <c t="n" r="C87" s="5">
        <v>524371</v>
      </c>
    </row>
    <row r="88" spans="1:5">
      <c t="s" r="A88" s="4">
        <v>34</v>
      </c>
      <c t="n" r="B88" s="5">
        <v>32167</v>
      </c>
      <c t="n" r="C88" s="5">
        <v>30071</v>
      </c>
    </row>
    <row r="89" spans="1:5">
      <c t="s" r="A89" s="4">
        <v>1017</v>
      </c>
      <c t="n" r="B89" s="5">
        <v>63811</v>
      </c>
      <c t="n" r="C89" s="5">
        <v>74613</v>
      </c>
    </row>
    <row r="90" spans="1:5">
      <c t="s" r="A90" s="4">
        <v>36</v>
      </c>
      <c t="n" r="B90" s="5">
        <v>256585</v>
      </c>
      <c t="n" r="C90" s="5">
        <v>255073</v>
      </c>
    </row>
    <row r="91" spans="1:5">
      <c t="s" r="A91" s="4">
        <v>1021</v>
      </c>
      <c t="n" r="B91" s="5">
        <v>-37775</v>
      </c>
      <c t="n" r="C91" s="5">
        <v>-44068</v>
      </c>
    </row>
    <row r="92" spans="1:5">
      <c t="s" r="A92" s="4">
        <v>38</v>
      </c>
      <c t="n" r="B92" s="5">
        <v>2893</v>
      </c>
      <c t="n" r="C92" s="5">
        <v>2717</v>
      </c>
    </row>
    <row r="93" spans="1:5">
      <c t="s" r="A93" s="4">
        <v>39</v>
      </c>
      <c t="n" r="B93" s="5">
        <v>899226</v>
      </c>
      <c t="n" r="C93" s="5">
        <v>881079</v>
      </c>
    </row>
    <row r="94" spans="1:5">
      <c t="s" r="A94" s="3">
        <v>40</v>
      </c>
    </row>
    <row r="95" spans="1:5">
      <c t="s" r="A95" s="4">
        <v>41</v>
      </c>
      <c t="n" r="B95" s="5">
        <v>10176</v>
      </c>
      <c t="n" r="C95" s="5">
        <v>12939</v>
      </c>
    </row>
    <row r="96" spans="1:5">
      <c t="s" r="A96" s="4">
        <v>42</v>
      </c>
      <c t="n" r="B96" s="5">
        <v>118</v>
      </c>
      <c t="n" r="C96" s="5">
        <v>104</v>
      </c>
    </row>
    <row r="97" spans="1:5">
      <c t="s" r="A97" s="4">
        <v>43</v>
      </c>
      <c t="n" r="B97" s="5">
        <v>7299</v>
      </c>
      <c t="n" r="C97" s="5">
        <v>9607</v>
      </c>
    </row>
    <row r="98" spans="1:5">
      <c t="s" r="A98" s="4">
        <v>44</v>
      </c>
      <c t="n" r="B98" s="5">
        <v>458</v>
      </c>
      <c t="n" r="C98" s="5">
        <v>331</v>
      </c>
    </row>
    <row r="99" spans="1:5">
      <c t="s" r="A99" s="4">
        <v>45</v>
      </c>
      <c t="n" r="B99" s="5">
        <v>70</v>
      </c>
      <c t="n" r="C99" s="5">
        <v>59</v>
      </c>
    </row>
    <row r="100" spans="1:5">
      <c t="s" r="A100" s="4">
        <v>46</v>
      </c>
      <c t="n" r="B100" s="5">
        <v>18121</v>
      </c>
      <c t="n" r="C100" s="5">
        <v>23040</v>
      </c>
    </row>
    <row r="101" spans="1:5">
      <c t="s" r="A101" s="4">
        <v>47</v>
      </c>
      <c t="n" r="B101" s="5">
        <v>257201</v>
      </c>
      <c t="n" r="C101" s="5">
        <v>250199</v>
      </c>
    </row>
    <row r="102" spans="1:5">
      <c t="s" r="A102" s="4">
        <v>48</v>
      </c>
      <c t="n" r="B102" s="5">
        <v>3635</v>
      </c>
      <c t="n" r="C102" s="5">
        <v>3824</v>
      </c>
    </row>
    <row r="103" spans="1:5">
      <c t="s" r="A103" s="3">
        <v>1018</v>
      </c>
    </row>
    <row r="104" spans="1:5">
      <c t="s" r="A104" s="4">
        <v>1019</v>
      </c>
      <c t="n" r="B104" s="5">
        <v>620386</v>
      </c>
      <c t="n" r="C104" s="5">
        <v>604125</v>
      </c>
    </row>
    <row r="105" spans="1:5">
      <c t="s" r="A105" s="4">
        <v>52</v>
      </c>
      <c t="n" r="B105" s="5">
        <v>-117</v>
      </c>
      <c t="n" r="C105" s="5">
        <v>-109</v>
      </c>
    </row>
    <row r="106" spans="1:5">
      <c t="s" r="A106" s="4">
        <v>54</v>
      </c>
      <c t="n" r="B106" s="5">
        <v>620269</v>
      </c>
      <c t="n" r="C106" s="5">
        <v>604016</v>
      </c>
    </row>
    <row r="107" spans="1:5">
      <c t="s" r="A107" s="4">
        <v>55</v>
      </c>
      <c t="n" r="B107" s="5">
        <v>899226</v>
      </c>
      <c t="n" r="C107" s="5">
        <v>881079</v>
      </c>
    </row>
    <row r="108" spans="1:5">
      <c t="s" r="A108" s="4">
        <v>1025</v>
      </c>
    </row>
    <row r="109" spans="1:5">
      <c t="s" r="A109" s="3">
        <v>26</v>
      </c>
    </row>
    <row r="110" spans="1:5">
      <c t="s" r="A110" s="4">
        <v>1022</v>
      </c>
      <c t="n" r="B110" s="5">
        <v>-1800442</v>
      </c>
      <c t="n" r="C110" s="5">
        <v>-1891428</v>
      </c>
    </row>
    <row r="111" spans="1:5">
      <c t="s" r="A111" s="4">
        <v>39</v>
      </c>
      <c t="n" r="B111" s="5">
        <v>-1800442</v>
      </c>
      <c t="n" r="C111" s="5">
        <v>-1891428</v>
      </c>
    </row>
    <row r="112" spans="1:5">
      <c t="s" r="A112" s="3">
        <v>1018</v>
      </c>
    </row>
    <row r="113" spans="1:5">
      <c t="s" r="A113" s="4">
        <v>1019</v>
      </c>
      <c t="n" r="B113" s="5">
        <v>-2347604</v>
      </c>
      <c t="n" r="C113" s="5">
        <v>-2438754</v>
      </c>
    </row>
    <row r="114" spans="1:5">
      <c t="s" r="A114" s="4">
        <v>53</v>
      </c>
      <c t="n" r="B114" s="5">
        <v>547162</v>
      </c>
      <c t="n" r="C114" s="5">
        <v>547326</v>
      </c>
    </row>
    <row r="115" spans="1:5">
      <c t="s" r="A115" s="4">
        <v>54</v>
      </c>
      <c t="n" r="B115" s="5">
        <v>-1800442</v>
      </c>
      <c t="n" r="C115" s="5">
        <v>-1891428</v>
      </c>
    </row>
    <row r="116" spans="1:5">
      <c t="s" r="A116" s="4">
        <v>55</v>
      </c>
      <c t="n" r="B116" s="7">
        <v>-1800442</v>
      </c>
      <c t="n" r="C116" s="7">
        <v>-18914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6</v>
      </c>
      <c t="s" r="B1" s="2">
        <v>1</v>
      </c>
    </row>
    <row r="2" spans="1:3">
      <c t="s" r="B2" s="2">
        <v>2</v>
      </c>
      <c t="s" r="C2" s="2">
        <v>71</v>
      </c>
    </row>
    <row r="3" spans="1:3">
      <c t="s" r="A3" s="3">
        <v>1027</v>
      </c>
    </row>
    <row r="4" spans="1:3">
      <c t="s" r="A4" s="4">
        <v>1028</v>
      </c>
      <c t="n" r="B4" s="7">
        <v>3538469</v>
      </c>
      <c t="n" r="C4" s="7">
        <v>3648614</v>
      </c>
    </row>
    <row r="5" spans="1:3">
      <c t="s" r="A5" s="4">
        <v>1029</v>
      </c>
      <c t="n" r="B5" s="5">
        <v>3322551</v>
      </c>
      <c t="n" r="C5" s="5">
        <v>3534053</v>
      </c>
    </row>
    <row r="6" spans="1:3">
      <c t="s" r="A6" s="3">
        <v>82</v>
      </c>
    </row>
    <row r="7" spans="1:3">
      <c t="s" r="A7" s="4">
        <v>83</v>
      </c>
      <c t="n" r="B7" s="5">
        <v>107914</v>
      </c>
      <c t="n" r="C7" s="5">
        <v>67436</v>
      </c>
    </row>
    <row r="8" spans="1:3">
      <c t="s" r="A8" s="4">
        <v>84</v>
      </c>
      <c t="n" r="B8" s="5">
        <v>62481</v>
      </c>
      <c t="n" r="C8" s="5">
        <v>27873</v>
      </c>
    </row>
    <row r="9" spans="1:3">
      <c t="s" r="A9" s="4">
        <v>85</v>
      </c>
      <c t="n" r="B9" s="5">
        <v>59831</v>
      </c>
      <c t="n" r="C9" s="5">
        <v>39375</v>
      </c>
    </row>
    <row r="10" spans="1:3">
      <c t="s" r="A10" s="4">
        <v>1030</v>
      </c>
      <c t="n" r="B10" s="5">
        <v>421</v>
      </c>
      <c t="n" r="C10" s="5">
        <v>432</v>
      </c>
    </row>
    <row r="11" spans="1:3">
      <c t="s" r="A11" s="4">
        <v>87</v>
      </c>
      <c t="n" r="B11" s="5">
        <v>-14729</v>
      </c>
      <c t="n" r="C11" s="5">
        <v>-20555</v>
      </c>
    </row>
    <row r="12" spans="1:3">
      <c t="s" r="A12" s="3">
        <v>88</v>
      </c>
    </row>
    <row r="13" spans="1:3">
      <c t="s" r="A13" s="4">
        <v>89</v>
      </c>
      <c t="n" r="B13" s="5">
        <v>8718</v>
      </c>
      <c t="n" r="C13" s="5">
        <v>2565</v>
      </c>
    </row>
    <row r="14" spans="1:3">
      <c t="s" r="A14" s="4">
        <v>90</v>
      </c>
      <c t="n" r="B14" s="5">
        <v>-30802</v>
      </c>
      <c t="n" r="C14" s="5">
        <v>-20494</v>
      </c>
    </row>
    <row r="15" spans="1:3">
      <c t="s" r="A15" s="4">
        <v>1031</v>
      </c>
      <c t="n" r="B15" s="5">
        <v>-1175</v>
      </c>
      <c t="n" r="C15" s="5">
        <v>-391</v>
      </c>
    </row>
    <row r="16" spans="1:3">
      <c t="s" r="A16" s="4">
        <v>92</v>
      </c>
      <c t="n" r="B16" s="5">
        <v>-37988</v>
      </c>
      <c t="n" r="C16" s="5">
        <v>-38875</v>
      </c>
    </row>
    <row r="17" spans="1:3">
      <c t="s" r="A17" s="4">
        <v>1032</v>
      </c>
      <c t="n" r="B17" s="5">
        <v>-538</v>
      </c>
      <c t="n" r="C17" s="5">
        <v>-1035</v>
      </c>
    </row>
    <row r="18" spans="1:3">
      <c t="s" r="A18" s="4">
        <v>94</v>
      </c>
      <c t="n" r="B18" s="5">
        <v>-38526</v>
      </c>
      <c t="n" r="C18" s="5">
        <v>-39910</v>
      </c>
    </row>
    <row r="19" spans="1:3">
      <c t="s" r="A19" s="4">
        <v>95</v>
      </c>
      <c t="n" r="B19" s="5">
        <v>-15359</v>
      </c>
      <c t="n" r="C19" s="5">
        <v>-9381</v>
      </c>
    </row>
    <row r="20" spans="1:3">
      <c t="s" r="A20" s="4">
        <v>96</v>
      </c>
      <c t="n" r="B20" s="5">
        <v>-3875</v>
      </c>
      <c t="n" r="C20" s="5">
        <v>-65</v>
      </c>
    </row>
    <row r="21" spans="1:3">
      <c t="s" r="A21" s="4">
        <v>97</v>
      </c>
      <c t="n" r="B21" s="5">
        <v>-57760</v>
      </c>
      <c t="n" r="C21" s="5">
        <v>-49356</v>
      </c>
    </row>
    <row r="22" spans="1:3">
      <c t="s" r="A22" s="4">
        <v>1020</v>
      </c>
    </row>
    <row r="23" spans="1:3">
      <c t="s" r="A23" s="3">
        <v>88</v>
      </c>
    </row>
    <row r="24" spans="1:3">
      <c t="s" r="A24" s="4">
        <v>90</v>
      </c>
      <c t="n" r="B24" s="5">
        <v>-17801</v>
      </c>
      <c t="n" r="C24" s="5">
        <v>-12392</v>
      </c>
    </row>
    <row r="25" spans="1:3">
      <c t="s" r="A25" s="4">
        <v>92</v>
      </c>
      <c t="n" r="B25" s="5">
        <v>-17801</v>
      </c>
      <c t="n" r="C25" s="5">
        <v>-12392</v>
      </c>
    </row>
    <row r="26" spans="1:3">
      <c t="s" r="A26" s="4">
        <v>1033</v>
      </c>
      <c t="n" r="B26" s="5">
        <v>-24600</v>
      </c>
      <c t="n" r="C26" s="5">
        <v>-27583</v>
      </c>
    </row>
    <row r="27" spans="1:3">
      <c t="s" r="A27" s="4">
        <v>94</v>
      </c>
      <c t="n" r="B27" s="5">
        <v>-42401</v>
      </c>
      <c t="n" r="C27" s="5">
        <v>-39975</v>
      </c>
    </row>
    <row r="28" spans="1:3">
      <c t="s" r="A28" s="4">
        <v>97</v>
      </c>
      <c t="n" r="B28" s="5">
        <v>-42401</v>
      </c>
      <c t="n" r="C28" s="5">
        <v>-39975</v>
      </c>
    </row>
    <row r="29" spans="1:3">
      <c t="s" r="A29" s="4">
        <v>1023</v>
      </c>
    </row>
    <row r="30" spans="1:3">
      <c t="s" r="A30" s="3">
        <v>1027</v>
      </c>
    </row>
    <row r="31" spans="1:3">
      <c t="s" r="A31" s="4">
        <v>1028</v>
      </c>
      <c t="n" r="B31" s="5">
        <v>3496881</v>
      </c>
      <c t="n" r="C31" s="5">
        <v>3627586</v>
      </c>
    </row>
    <row r="32" spans="1:3">
      <c t="s" r="A32" s="4">
        <v>1029</v>
      </c>
      <c t="n" r="B32" s="5">
        <v>3323661</v>
      </c>
      <c t="n" r="C32" s="5">
        <v>3514946</v>
      </c>
    </row>
    <row r="33" spans="1:3">
      <c t="s" r="A33" s="3">
        <v>82</v>
      </c>
    </row>
    <row r="34" spans="1:3">
      <c t="s" r="A34" s="4">
        <v>83</v>
      </c>
      <c t="n" r="B34" s="5">
        <v>87624</v>
      </c>
      <c t="n" r="C34" s="5">
        <v>66061</v>
      </c>
    </row>
    <row r="35" spans="1:3">
      <c t="s" r="A35" s="4">
        <v>84</v>
      </c>
      <c t="n" r="B35" s="5">
        <v>56670</v>
      </c>
      <c t="n" r="C35" s="5">
        <v>27764</v>
      </c>
    </row>
    <row r="36" spans="1:3">
      <c t="s" r="A36" s="4">
        <v>85</v>
      </c>
      <c t="n" r="B36" s="5">
        <v>45539</v>
      </c>
      <c t="n" r="C36" s="5">
        <v>38546</v>
      </c>
    </row>
    <row r="37" spans="1:3">
      <c t="s" r="A37" s="4">
        <v>1030</v>
      </c>
      <c t="n" r="B37" s="5">
        <v>421</v>
      </c>
      <c t="n" r="C37" s="5">
        <v>558</v>
      </c>
    </row>
    <row r="38" spans="1:3">
      <c t="s" r="A38" s="4">
        <v>87</v>
      </c>
      <c t="n" r="B38" s="5">
        <v>-17034</v>
      </c>
      <c t="n" r="C38" s="5">
        <v>-20289</v>
      </c>
    </row>
    <row r="39" spans="1:3">
      <c t="s" r="A39" s="3">
        <v>88</v>
      </c>
    </row>
    <row r="40" spans="1:3">
      <c t="s" r="A40" s="4">
        <v>89</v>
      </c>
      <c t="n" r="B40" s="5">
        <v>2895</v>
      </c>
      <c t="n" r="C40" s="5">
        <v>2565</v>
      </c>
    </row>
    <row r="41" spans="1:3">
      <c t="s" r="A41" s="4">
        <v>90</v>
      </c>
      <c t="n" r="B41" s="5">
        <v>-10993</v>
      </c>
      <c t="n" r="C41" s="5">
        <v>-8102</v>
      </c>
    </row>
    <row r="42" spans="1:3">
      <c t="s" r="A42" s="4">
        <v>1031</v>
      </c>
      <c t="n" r="B42" s="5">
        <v>-1225</v>
      </c>
      <c t="n" r="C42" s="5">
        <v>-532</v>
      </c>
    </row>
    <row r="43" spans="1:3">
      <c t="s" r="A43" s="4">
        <v>92</v>
      </c>
      <c t="n" r="B43" s="5">
        <v>-26357</v>
      </c>
      <c t="n" r="C43" s="5">
        <v>-26358</v>
      </c>
    </row>
    <row r="44" spans="1:3">
      <c t="s" r="A44" s="4">
        <v>1032</v>
      </c>
      <c t="n" r="B44" s="5">
        <v>-507</v>
      </c>
      <c t="n" r="C44" s="5">
        <v>-958</v>
      </c>
    </row>
    <row r="45" spans="1:3">
      <c t="s" r="A45" s="4">
        <v>1033</v>
      </c>
      <c t="n" r="B45" s="5">
        <v>2264</v>
      </c>
      <c t="n" r="C45" s="5">
        <v>-267</v>
      </c>
    </row>
    <row r="46" spans="1:3">
      <c t="s" r="A46" s="4">
        <v>94</v>
      </c>
      <c t="n" r="B46" s="5">
        <v>-24600</v>
      </c>
      <c t="n" r="C46" s="5">
        <v>-27583</v>
      </c>
    </row>
    <row r="47" spans="1:3">
      <c t="s" r="A47" s="4">
        <v>97</v>
      </c>
      <c t="n" r="B47" s="5">
        <v>-24600</v>
      </c>
      <c t="n" r="C47" s="5">
        <v>-27583</v>
      </c>
    </row>
    <row r="48" spans="1:3">
      <c t="s" r="A48" s="4">
        <v>1024</v>
      </c>
    </row>
    <row r="49" spans="1:3">
      <c t="s" r="A49" s="3">
        <v>1027</v>
      </c>
    </row>
    <row r="50" spans="1:3">
      <c t="s" r="A50" s="4">
        <v>1028</v>
      </c>
      <c t="n" r="B50" s="5">
        <v>51179</v>
      </c>
      <c t="n" r="C50" s="5">
        <v>21057</v>
      </c>
    </row>
    <row r="51" spans="1:3">
      <c t="s" r="A51" s="4">
        <v>1029</v>
      </c>
      <c t="n" r="B51" s="5">
        <v>8412</v>
      </c>
      <c t="n" r="C51" s="5">
        <v>19136</v>
      </c>
    </row>
    <row r="52" spans="1:3">
      <c t="s" r="A52" s="3">
        <v>82</v>
      </c>
    </row>
    <row r="53" spans="1:3">
      <c t="s" r="A53" s="4">
        <v>83</v>
      </c>
      <c t="n" r="B53" s="5">
        <v>20359</v>
      </c>
      <c t="n" r="C53" s="5">
        <v>1375</v>
      </c>
    </row>
    <row r="54" spans="1:3">
      <c t="s" r="A54" s="4">
        <v>84</v>
      </c>
      <c t="n" r="B54" s="5">
        <v>5811</v>
      </c>
      <c t="n" r="C54" s="5">
        <v>109</v>
      </c>
    </row>
    <row r="55" spans="1:3">
      <c t="s" r="A55" s="4">
        <v>85</v>
      </c>
      <c t="n" r="B55" s="5">
        <v>14292</v>
      </c>
      <c t="n" r="C55" s="5">
        <v>829</v>
      </c>
    </row>
    <row r="56" spans="1:3">
      <c t="s" r="A56" s="4">
        <v>1030</v>
      </c>
      <c t="n" r="C56" s="5">
        <v>-126</v>
      </c>
    </row>
    <row r="57" spans="1:3">
      <c t="s" r="A57" s="4">
        <v>87</v>
      </c>
      <c t="n" r="B57" s="5">
        <v>2305</v>
      </c>
      <c t="n" r="C57" s="5">
        <v>-266</v>
      </c>
    </row>
    <row r="58" spans="1:3">
      <c t="s" r="A58" s="3">
        <v>88</v>
      </c>
    </row>
    <row r="59" spans="1:3">
      <c t="s" r="A59" s="4">
        <v>89</v>
      </c>
      <c t="n" r="B59" s="5">
        <v>5823</v>
      </c>
    </row>
    <row r="60" spans="1:3">
      <c t="s" r="A60" s="4">
        <v>90</v>
      </c>
      <c t="n" r="B60" s="5">
        <v>-2082</v>
      </c>
      <c t="n" r="C60" s="5">
        <v>-11</v>
      </c>
    </row>
    <row r="61" spans="1:3">
      <c t="s" r="A61" s="4">
        <v>1031</v>
      </c>
      <c t="n" r="B61" s="5">
        <v>124</v>
      </c>
      <c t="n" r="C61" s="5">
        <v>152</v>
      </c>
    </row>
    <row r="62" spans="1:3">
      <c t="s" r="A62" s="4">
        <v>92</v>
      </c>
      <c t="n" r="B62" s="5">
        <v>6170</v>
      </c>
      <c t="n" r="C62" s="5">
        <v>-125</v>
      </c>
    </row>
    <row r="63" spans="1:3">
      <c t="s" r="A63" s="4">
        <v>1032</v>
      </c>
      <c t="n" r="B63" s="5">
        <v>-31</v>
      </c>
      <c t="n" r="C63" s="5">
        <v>-77</v>
      </c>
    </row>
    <row r="64" spans="1:3">
      <c t="s" r="A64" s="4">
        <v>94</v>
      </c>
      <c t="n" r="B64" s="5">
        <v>6139</v>
      </c>
      <c t="n" r="C64" s="5">
        <v>-202</v>
      </c>
    </row>
    <row r="65" spans="1:3">
      <c t="s" r="A65" s="4">
        <v>97</v>
      </c>
      <c t="n" r="B65" s="5">
        <v>6139</v>
      </c>
      <c t="n" r="C65" s="5">
        <v>-202</v>
      </c>
    </row>
    <row r="66" spans="1:3">
      <c t="s" r="A66" s="4">
        <v>1025</v>
      </c>
    </row>
    <row r="67" spans="1:3">
      <c t="s" r="A67" s="3">
        <v>1027</v>
      </c>
    </row>
    <row r="68" spans="1:3">
      <c t="s" r="A68" s="4">
        <v>1028</v>
      </c>
      <c t="n" r="B68" s="5">
        <v>-9591</v>
      </c>
      <c t="n" r="C68" s="5">
        <v>-29</v>
      </c>
    </row>
    <row r="69" spans="1:3">
      <c t="s" r="A69" s="4">
        <v>1029</v>
      </c>
      <c t="n" r="B69" s="5">
        <v>-9522</v>
      </c>
      <c t="n" r="C69" s="5">
        <v>-29</v>
      </c>
    </row>
    <row r="70" spans="1:3">
      <c t="s" r="A70" s="3">
        <v>82</v>
      </c>
    </row>
    <row r="71" spans="1:3">
      <c t="s" r="A71" s="4">
        <v>83</v>
      </c>
      <c t="n" r="B71" s="5">
        <v>-69</v>
      </c>
    </row>
    <row r="72" spans="1:3">
      <c t="s" r="A72" s="3">
        <v>88</v>
      </c>
    </row>
    <row r="73" spans="1:3">
      <c t="s" r="A73" s="4">
        <v>90</v>
      </c>
      <c t="n" r="B73" s="5">
        <v>74</v>
      </c>
      <c t="n" r="C73" s="5">
        <v>11</v>
      </c>
    </row>
    <row r="74" spans="1:3">
      <c t="s" r="A74" s="4">
        <v>1031</v>
      </c>
      <c t="n" r="B74" s="5">
        <v>-74</v>
      </c>
      <c t="n" r="C74" s="5">
        <v>-11</v>
      </c>
    </row>
    <row r="75" spans="1:3">
      <c t="s" r="A75" s="4">
        <v>1033</v>
      </c>
      <c t="n" r="B75" s="5">
        <v>22336</v>
      </c>
      <c t="n" r="C75" s="5">
        <v>27850</v>
      </c>
    </row>
    <row r="76" spans="1:3">
      <c t="s" r="A76" s="4">
        <v>94</v>
      </c>
      <c t="n" r="B76" s="5">
        <v>22336</v>
      </c>
      <c t="n" r="C76" s="5">
        <v>27850</v>
      </c>
    </row>
    <row r="77" spans="1:3">
      <c t="s" r="A77" s="4">
        <v>95</v>
      </c>
      <c t="n" r="B77" s="5">
        <v>-15359</v>
      </c>
      <c t="n" r="C77" s="5">
        <v>-9381</v>
      </c>
    </row>
    <row r="78" spans="1:3">
      <c t="s" r="A78" s="4">
        <v>96</v>
      </c>
      <c t="n" r="B78" s="5">
        <v>-3875</v>
      </c>
      <c t="n" r="C78" s="5">
        <v>-65</v>
      </c>
    </row>
    <row r="79" spans="1:3">
      <c t="s" r="A79" s="4">
        <v>97</v>
      </c>
      <c t="n" r="B79" s="7">
        <v>3102</v>
      </c>
      <c t="n" r="C79" s="7">
        <v>184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4</v>
      </c>
      <c t="s" r="B1" s="2">
        <v>1</v>
      </c>
    </row>
    <row r="2" spans="1:3">
      <c t="s" r="B2" s="2">
        <v>2</v>
      </c>
      <c t="s" r="C2" s="2">
        <v>71</v>
      </c>
    </row>
    <row r="3" spans="1:3">
      <c t="s" r="A3" s="3">
        <v>1035</v>
      </c>
    </row>
    <row r="4" spans="1:3">
      <c t="s" r="A4" s="4">
        <v>118</v>
      </c>
      <c t="n" r="B4" s="7">
        <v>-38526</v>
      </c>
      <c t="n" r="C4" s="7">
        <v>-39910</v>
      </c>
    </row>
    <row r="5" spans="1:3">
      <c t="s" r="A5" s="4">
        <v>103</v>
      </c>
      <c t="n" r="B5" s="5">
        <v>-8</v>
      </c>
      <c t="n" r="C5" s="5">
        <v>185</v>
      </c>
    </row>
    <row r="6" spans="1:3">
      <c t="s" r="A6" s="4">
        <v>104</v>
      </c>
      <c t="n" r="B6" s="5">
        <v>-38534</v>
      </c>
      <c t="n" r="C6" s="5">
        <v>-39725</v>
      </c>
    </row>
    <row r="7" spans="1:3">
      <c t="s" r="A7" s="4">
        <v>1020</v>
      </c>
    </row>
    <row r="8" spans="1:3">
      <c t="s" r="A8" s="3">
        <v>1035</v>
      </c>
    </row>
    <row r="9" spans="1:3">
      <c t="s" r="A9" s="4">
        <v>118</v>
      </c>
      <c t="n" r="B9" s="5">
        <v>-42401</v>
      </c>
      <c t="n" r="C9" s="5">
        <v>-39975</v>
      </c>
    </row>
    <row r="10" spans="1:3">
      <c t="s" r="A10" s="4">
        <v>104</v>
      </c>
      <c t="n" r="B10" s="5">
        <v>-42401</v>
      </c>
      <c t="n" r="C10" s="5">
        <v>-39975</v>
      </c>
    </row>
    <row r="11" spans="1:3">
      <c t="s" r="A11" s="4">
        <v>1023</v>
      </c>
    </row>
    <row r="12" spans="1:3">
      <c t="s" r="A12" s="3">
        <v>1035</v>
      </c>
    </row>
    <row r="13" spans="1:3">
      <c t="s" r="A13" s="4">
        <v>118</v>
      </c>
      <c t="n" r="B13" s="5">
        <v>-24600</v>
      </c>
      <c t="n" r="C13" s="5">
        <v>-27583</v>
      </c>
    </row>
    <row r="14" spans="1:3">
      <c t="s" r="A14" s="4">
        <v>103</v>
      </c>
      <c t="n" r="C14" s="5">
        <v>185</v>
      </c>
    </row>
    <row r="15" spans="1:3">
      <c t="s" r="A15" s="4">
        <v>104</v>
      </c>
      <c t="n" r="B15" s="5">
        <v>-24600</v>
      </c>
      <c t="n" r="C15" s="5">
        <v>-27398</v>
      </c>
    </row>
    <row r="16" spans="1:3">
      <c t="s" r="A16" s="4">
        <v>1024</v>
      </c>
    </row>
    <row r="17" spans="1:3">
      <c t="s" r="A17" s="3">
        <v>1035</v>
      </c>
    </row>
    <row r="18" spans="1:3">
      <c t="s" r="A18" s="4">
        <v>118</v>
      </c>
      <c t="n" r="B18" s="5">
        <v>6139</v>
      </c>
      <c t="n" r="C18" s="5">
        <v>-202</v>
      </c>
    </row>
    <row r="19" spans="1:3">
      <c t="s" r="A19" s="4">
        <v>103</v>
      </c>
      <c t="n" r="B19" s="5">
        <v>-8</v>
      </c>
    </row>
    <row r="20" spans="1:3">
      <c t="s" r="A20" s="4">
        <v>104</v>
      </c>
      <c t="n" r="B20" s="5">
        <v>6131</v>
      </c>
      <c t="n" r="C20" s="5">
        <v>-202</v>
      </c>
    </row>
    <row r="21" spans="1:3">
      <c t="s" r="A21" s="4">
        <v>1025</v>
      </c>
    </row>
    <row r="22" spans="1:3">
      <c t="s" r="A22" s="3">
        <v>1035</v>
      </c>
    </row>
    <row r="23" spans="1:3">
      <c t="s" r="A23" s="4">
        <v>118</v>
      </c>
      <c t="n" r="B23" s="5">
        <v>22336</v>
      </c>
      <c t="n" r="C23" s="5">
        <v>27850</v>
      </c>
    </row>
    <row r="24" spans="1:3">
      <c t="s" r="A24" s="4">
        <v>104</v>
      </c>
      <c t="n" r="B24" s="7">
        <v>22336</v>
      </c>
      <c t="n" r="C24" s="7">
        <v>27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6</v>
      </c>
      <c t="s" r="B1" s="2">
        <v>1</v>
      </c>
    </row>
    <row r="2" spans="1:3">
      <c t="s" r="B2" s="2">
        <v>2</v>
      </c>
      <c t="s" r="C2" s="2">
        <v>71</v>
      </c>
    </row>
    <row r="3" spans="1:3">
      <c t="s" r="A3" s="3">
        <v>123</v>
      </c>
    </row>
    <row r="4" spans="1:3">
      <c t="s" r="A4" s="4">
        <v>1037</v>
      </c>
      <c t="n" r="B4" s="7">
        <v>81829</v>
      </c>
      <c t="n" r="C4" s="7">
        <v>9206</v>
      </c>
    </row>
    <row r="5" spans="1:3">
      <c t="s" r="A5" s="3">
        <v>135</v>
      </c>
    </row>
    <row r="6" spans="1:3">
      <c t="s" r="A6" s="4">
        <v>136</v>
      </c>
      <c t="n" r="B6" s="5">
        <v>-122110</v>
      </c>
      <c t="n" r="C6" s="5">
        <v>-48867</v>
      </c>
    </row>
    <row r="7" spans="1:3">
      <c t="s" r="A7" s="4">
        <v>137</v>
      </c>
      <c t="n" r="B7" s="5">
        <v>-63898</v>
      </c>
      <c t="n" r="C7" s="5">
        <v>-15869</v>
      </c>
    </row>
    <row r="8" spans="1:3">
      <c t="s" r="A8" s="4">
        <v>138</v>
      </c>
      <c t="n" r="B8" s="5">
        <v>-21693</v>
      </c>
      <c t="n" r="C8" s="5">
        <v>-9967</v>
      </c>
    </row>
    <row r="9" spans="1:3">
      <c t="s" r="A9" s="4">
        <v>139</v>
      </c>
      <c t="n" r="B9" s="5">
        <v>1931</v>
      </c>
      <c t="n" r="C9" s="5">
        <v>989</v>
      </c>
    </row>
    <row r="10" spans="1:3">
      <c t="s" r="A10" s="4">
        <v>140</v>
      </c>
      <c t="n" r="B10" s="5">
        <v>-2149</v>
      </c>
      <c t="n" r="C10" s="5">
        <v>-4094</v>
      </c>
    </row>
    <row r="11" spans="1:3">
      <c t="s" r="A11" s="4">
        <v>141</v>
      </c>
      <c t="n" r="B11" s="5">
        <v>3156</v>
      </c>
    </row>
    <row r="12" spans="1:3">
      <c t="s" r="A12" s="4">
        <v>142</v>
      </c>
      <c t="n" r="B12" s="5">
        <v>-3913</v>
      </c>
    </row>
    <row r="13" spans="1:3">
      <c t="s" r="A13" s="4">
        <v>143</v>
      </c>
      <c t="n" r="B13" s="5">
        <v>1600</v>
      </c>
    </row>
    <row r="14" spans="1:3">
      <c t="s" r="A14" s="4">
        <v>144</v>
      </c>
      <c t="n" r="B14" s="5">
        <v>-15621</v>
      </c>
    </row>
    <row r="15" spans="1:3">
      <c t="s" r="A15" s="4">
        <v>145</v>
      </c>
      <c t="n" r="B15" s="5">
        <v>-222697</v>
      </c>
      <c t="n" r="C15" s="5">
        <v>-77808</v>
      </c>
    </row>
    <row r="16" spans="1:3">
      <c t="s" r="A16" s="3">
        <v>146</v>
      </c>
    </row>
    <row r="17" spans="1:3">
      <c t="s" r="A17" s="4">
        <v>147</v>
      </c>
      <c t="n" r="B17" s="5">
        <v>721200</v>
      </c>
      <c t="n" r="C17" s="5">
        <v>494500</v>
      </c>
    </row>
    <row r="18" spans="1:3">
      <c t="s" r="A18" s="4">
        <v>148</v>
      </c>
      <c t="n" r="B18" s="5">
        <v>-498200</v>
      </c>
      <c t="n" r="C18" s="5">
        <v>-681000</v>
      </c>
    </row>
    <row r="19" spans="1:3">
      <c t="s" r="A19" s="4">
        <v>149</v>
      </c>
      <c t="n" r="B19" s="5">
        <v>-1629</v>
      </c>
      <c t="n" r="C19" s="5">
        <v>-2347</v>
      </c>
    </row>
    <row r="20" spans="1:3">
      <c t="s" r="A20" s="4">
        <v>150</v>
      </c>
      <c t="n" r="B20" s="5">
        <v>-6</v>
      </c>
      <c t="n" r="C20" s="5">
        <v>-2194</v>
      </c>
    </row>
    <row r="21" spans="1:3">
      <c t="s" r="A21" s="4">
        <v>151</v>
      </c>
      <c t="n" r="B21" s="5">
        <v>11</v>
      </c>
      <c t="n" r="C21" s="5">
        <v>352</v>
      </c>
    </row>
    <row r="22" spans="1:3">
      <c t="s" r="A22" s="4">
        <v>152</v>
      </c>
      <c t="n" r="B22" s="5">
        <v>3947</v>
      </c>
    </row>
    <row r="23" spans="1:3">
      <c t="s" r="A23" s="4">
        <v>153</v>
      </c>
      <c t="n" r="B23" s="5">
        <v>-73097</v>
      </c>
      <c t="n" r="C23" s="5">
        <v>-49491</v>
      </c>
    </row>
    <row r="24" spans="1:3">
      <c t="s" r="A24" s="4">
        <v>154</v>
      </c>
      <c t="n" r="B24" s="5">
        <v>-9057</v>
      </c>
      <c t="n" r="C24" s="5">
        <v>-12</v>
      </c>
    </row>
    <row r="25" spans="1:3">
      <c t="s" r="A25" s="4">
        <v>155</v>
      </c>
      <c t="n" r="C25" s="5">
        <v>338033</v>
      </c>
    </row>
    <row r="26" spans="1:3">
      <c t="s" r="A26" s="4">
        <v>78</v>
      </c>
      <c t="n" r="B26" s="5">
        <v>-98</v>
      </c>
    </row>
    <row r="27" spans="1:3">
      <c t="s" r="A27" s="4">
        <v>156</v>
      </c>
      <c t="n" r="B27" s="5">
        <v>143071</v>
      </c>
      <c t="n" r="C27" s="5">
        <v>97841</v>
      </c>
    </row>
    <row r="28" spans="1:3">
      <c t="s" r="A28" s="4">
        <v>157</v>
      </c>
      <c t="n" r="B28" s="5">
        <v>2203</v>
      </c>
      <c t="n" r="C28" s="5">
        <v>29239</v>
      </c>
    </row>
    <row r="29" spans="1:3">
      <c t="s" r="A29" s="4">
        <v>158</v>
      </c>
      <c t="n" r="B29" s="5">
        <v>41303</v>
      </c>
      <c t="n" r="C29" s="5">
        <v>10440</v>
      </c>
    </row>
    <row r="30" spans="1:3">
      <c t="s" r="A30" s="4">
        <v>159</v>
      </c>
      <c t="n" r="B30" s="5">
        <v>43506</v>
      </c>
      <c t="n" r="C30" s="5">
        <v>39679</v>
      </c>
    </row>
    <row r="31" spans="1:3">
      <c t="s" r="A31" s="4">
        <v>1020</v>
      </c>
    </row>
    <row r="32" spans="1:3">
      <c t="s" r="A32" s="3">
        <v>123</v>
      </c>
    </row>
    <row r="33" spans="1:3">
      <c t="s" r="A33" s="4">
        <v>1037</v>
      </c>
      <c t="n" r="B33" s="5">
        <v>-20028</v>
      </c>
      <c t="n" r="C33" s="5">
        <v>-19540</v>
      </c>
    </row>
    <row r="34" spans="1:3">
      <c t="s" r="A34" s="3">
        <v>146</v>
      </c>
    </row>
    <row r="35" spans="1:3">
      <c t="s" r="A35" s="4">
        <v>150</v>
      </c>
      <c t="n" r="B35" s="5">
        <v>54</v>
      </c>
      <c t="n" r="C35" s="5">
        <v>-576</v>
      </c>
    </row>
    <row r="36" spans="1:3">
      <c t="s" r="A36" s="4">
        <v>151</v>
      </c>
      <c t="n" r="B36" s="5">
        <v>11</v>
      </c>
      <c t="n" r="C36" s="5">
        <v>352</v>
      </c>
    </row>
    <row r="37" spans="1:3">
      <c t="s" r="A37" s="4">
        <v>153</v>
      </c>
      <c t="n" r="B37" s="5">
        <v>-73097</v>
      </c>
      <c t="n" r="C37" s="5">
        <v>-49491</v>
      </c>
    </row>
    <row r="38" spans="1:3">
      <c t="s" r="A38" s="4">
        <v>155</v>
      </c>
      <c t="n" r="C38" s="5">
        <v>338033</v>
      </c>
    </row>
    <row r="39" spans="1:3">
      <c t="s" r="A39" s="4">
        <v>1038</v>
      </c>
      <c t="n" r="B39" s="5">
        <v>86638</v>
      </c>
      <c t="n" r="C39" s="5">
        <v>-238560</v>
      </c>
    </row>
    <row r="40" spans="1:3">
      <c t="s" r="A40" s="4">
        <v>156</v>
      </c>
      <c t="n" r="B40" s="5">
        <v>13606</v>
      </c>
      <c t="n" r="C40" s="5">
        <v>49758</v>
      </c>
    </row>
    <row r="41" spans="1:3">
      <c t="s" r="A41" s="4">
        <v>157</v>
      </c>
      <c t="n" r="B41" s="5">
        <v>-6422</v>
      </c>
      <c t="n" r="C41" s="5">
        <v>30218</v>
      </c>
    </row>
    <row r="42" spans="1:3">
      <c t="s" r="A42" s="4">
        <v>158</v>
      </c>
      <c t="n" r="B42" s="5">
        <v>29115</v>
      </c>
      <c t="n" r="C42" s="5">
        <v>1181</v>
      </c>
    </row>
    <row r="43" spans="1:3">
      <c t="s" r="A43" s="4">
        <v>159</v>
      </c>
      <c t="n" r="B43" s="5">
        <v>22693</v>
      </c>
      <c t="n" r="C43" s="5">
        <v>31399</v>
      </c>
    </row>
    <row r="44" spans="1:3">
      <c t="s" r="A44" s="4">
        <v>1023</v>
      </c>
    </row>
    <row r="45" spans="1:3">
      <c t="s" r="A45" s="3">
        <v>123</v>
      </c>
    </row>
    <row r="46" spans="1:3">
      <c t="s" r="A46" s="4">
        <v>1037</v>
      </c>
      <c t="n" r="B46" s="5">
        <v>93216</v>
      </c>
      <c t="n" r="C46" s="5">
        <v>26650</v>
      </c>
    </row>
    <row r="47" spans="1:3">
      <c t="s" r="A47" s="3">
        <v>135</v>
      </c>
    </row>
    <row r="48" spans="1:3">
      <c t="s" r="A48" s="4">
        <v>136</v>
      </c>
      <c t="n" r="B48" s="5">
        <v>-100508</v>
      </c>
      <c t="n" r="C48" s="5">
        <v>-48608</v>
      </c>
    </row>
    <row r="49" spans="1:3">
      <c t="s" r="A49" s="4">
        <v>137</v>
      </c>
      <c t="n" r="B49" s="5">
        <v>-63898</v>
      </c>
      <c t="n" r="C49" s="5">
        <v>-15619</v>
      </c>
    </row>
    <row r="50" spans="1:3">
      <c t="s" r="A50" s="4">
        <v>138</v>
      </c>
      <c t="n" r="B50" s="5">
        <v>-21693</v>
      </c>
      <c t="n" r="C50" s="5">
        <v>-9967</v>
      </c>
    </row>
    <row r="51" spans="1:3">
      <c t="s" r="A51" s="4">
        <v>139</v>
      </c>
      <c t="n" r="B51" s="5">
        <v>1931</v>
      </c>
      <c t="n" r="C51" s="5">
        <v>989</v>
      </c>
    </row>
    <row r="52" spans="1:3">
      <c t="s" r="A52" s="4">
        <v>140</v>
      </c>
      <c t="n" r="B52" s="5">
        <v>-2149</v>
      </c>
      <c t="n" r="C52" s="5">
        <v>-4094</v>
      </c>
    </row>
    <row r="53" spans="1:3">
      <c t="s" r="A53" s="4">
        <v>141</v>
      </c>
      <c t="n" r="B53" s="5">
        <v>3156</v>
      </c>
    </row>
    <row r="54" spans="1:3">
      <c t="s" r="A54" s="4">
        <v>142</v>
      </c>
      <c t="n" r="B54" s="5">
        <v>-3913</v>
      </c>
    </row>
    <row r="55" spans="1:3">
      <c t="s" r="A55" s="4">
        <v>143</v>
      </c>
      <c t="n" r="B55" s="5">
        <v>1600</v>
      </c>
    </row>
    <row r="56" spans="1:3">
      <c t="s" r="A56" s="4">
        <v>144</v>
      </c>
      <c t="n" r="B56" s="5">
        <v>-15621</v>
      </c>
    </row>
    <row r="57" spans="1:3">
      <c t="s" r="A57" s="4">
        <v>145</v>
      </c>
      <c t="n" r="B57" s="5">
        <v>-201095</v>
      </c>
      <c t="n" r="C57" s="5">
        <v>-77299</v>
      </c>
    </row>
    <row r="58" spans="1:3">
      <c t="s" r="A58" s="3">
        <v>146</v>
      </c>
    </row>
    <row r="59" spans="1:3">
      <c t="s" r="A59" s="4">
        <v>147</v>
      </c>
      <c t="n" r="B59" s="5">
        <v>704000</v>
      </c>
      <c t="n" r="C59" s="5">
        <v>494500</v>
      </c>
    </row>
    <row r="60" spans="1:3">
      <c t="s" r="A60" s="4">
        <v>148</v>
      </c>
      <c t="n" r="B60" s="5">
        <v>-488000</v>
      </c>
      <c t="n" r="C60" s="5">
        <v>-681000</v>
      </c>
    </row>
    <row r="61" spans="1:3">
      <c t="s" r="A61" s="4">
        <v>149</v>
      </c>
      <c t="n" r="B61" s="5">
        <v>-1599</v>
      </c>
      <c t="n" r="C61" s="5">
        <v>-2345</v>
      </c>
    </row>
    <row r="62" spans="1:3">
      <c t="s" r="A62" s="4">
        <v>150</v>
      </c>
      <c t="n" r="B62" s="5">
        <v>-60</v>
      </c>
      <c t="n" r="C62" s="5">
        <v>-1618</v>
      </c>
    </row>
    <row r="63" spans="1:3">
      <c t="s" r="A63" s="4">
        <v>1038</v>
      </c>
      <c t="n" r="B63" s="5">
        <v>-102549</v>
      </c>
      <c t="n" r="C63" s="5">
        <v>239973</v>
      </c>
    </row>
    <row r="64" spans="1:3">
      <c t="s" r="A64" s="4">
        <v>78</v>
      </c>
      <c t="n" r="B64" s="5">
        <v>-28</v>
      </c>
    </row>
    <row r="65" spans="1:3">
      <c t="s" r="A65" s="4">
        <v>156</v>
      </c>
      <c t="n" r="B65" s="5">
        <v>111764</v>
      </c>
      <c t="n" r="C65" s="5">
        <v>49510</v>
      </c>
    </row>
    <row r="66" spans="1:3">
      <c t="s" r="A66" s="4">
        <v>157</v>
      </c>
      <c t="n" r="B66" s="5">
        <v>3885</v>
      </c>
      <c t="n" r="C66" s="5">
        <v>-1139</v>
      </c>
    </row>
    <row r="67" spans="1:3">
      <c t="s" r="A67" s="4">
        <v>158</v>
      </c>
      <c t="n" r="B67" s="5">
        <v>9757</v>
      </c>
      <c t="n" r="C67" s="5">
        <v>8728</v>
      </c>
    </row>
    <row r="68" spans="1:3">
      <c t="s" r="A68" s="4">
        <v>159</v>
      </c>
      <c t="n" r="B68" s="5">
        <v>13642</v>
      </c>
      <c t="n" r="C68" s="5">
        <v>7589</v>
      </c>
    </row>
    <row r="69" spans="1:3">
      <c t="s" r="A69" s="4">
        <v>1024</v>
      </c>
    </row>
    <row r="70" spans="1:3">
      <c t="s" r="A70" s="3">
        <v>123</v>
      </c>
    </row>
    <row r="71" spans="1:3">
      <c t="s" r="A71" s="4">
        <v>1037</v>
      </c>
      <c t="n" r="B71" s="5">
        <v>8641</v>
      </c>
      <c t="n" r="C71" s="5">
        <v>2096</v>
      </c>
    </row>
    <row r="72" spans="1:3">
      <c t="s" r="A72" s="3">
        <v>135</v>
      </c>
    </row>
    <row r="73" spans="1:3">
      <c t="s" r="A73" s="4">
        <v>136</v>
      </c>
      <c t="n" r="B73" s="5">
        <v>-21602</v>
      </c>
      <c t="n" r="C73" s="5">
        <v>-259</v>
      </c>
    </row>
    <row r="74" spans="1:3">
      <c t="s" r="A74" s="4">
        <v>137</v>
      </c>
      <c t="n" r="C74" s="5">
        <v>-250</v>
      </c>
    </row>
    <row r="75" spans="1:3">
      <c t="s" r="A75" s="4">
        <v>145</v>
      </c>
      <c t="n" r="B75" s="5">
        <v>-21602</v>
      </c>
      <c t="n" r="C75" s="5">
        <v>-509</v>
      </c>
    </row>
    <row r="76" spans="1:3">
      <c t="s" r="A76" s="3">
        <v>146</v>
      </c>
    </row>
    <row r="77" spans="1:3">
      <c t="s" r="A77" s="4">
        <v>147</v>
      </c>
      <c t="n" r="B77" s="5">
        <v>17200</v>
      </c>
    </row>
    <row r="78" spans="1:3">
      <c t="s" r="A78" s="4">
        <v>148</v>
      </c>
      <c t="n" r="B78" s="5">
        <v>-10200</v>
      </c>
    </row>
    <row r="79" spans="1:3">
      <c t="s" r="A79" s="4">
        <v>149</v>
      </c>
      <c t="n" r="B79" s="5">
        <v>-30</v>
      </c>
      <c t="n" r="C79" s="5">
        <v>-2</v>
      </c>
    </row>
    <row r="80" spans="1:3">
      <c t="s" r="A80" s="4">
        <v>152</v>
      </c>
      <c t="n" r="B80" s="5">
        <v>3947</v>
      </c>
    </row>
    <row r="81" spans="1:3">
      <c t="s" r="A81" s="4">
        <v>154</v>
      </c>
      <c t="n" r="B81" s="5">
        <v>-9057</v>
      </c>
      <c t="n" r="C81" s="5">
        <v>-12</v>
      </c>
    </row>
    <row r="82" spans="1:3">
      <c t="s" r="A82" s="4">
        <v>1038</v>
      </c>
      <c t="n" r="B82" s="5">
        <v>15911</v>
      </c>
      <c t="n" r="C82" s="5">
        <v>-1413</v>
      </c>
    </row>
    <row r="83" spans="1:3">
      <c t="s" r="A83" s="4">
        <v>78</v>
      </c>
      <c t="n" r="B83" s="5">
        <v>-70</v>
      </c>
    </row>
    <row r="84" spans="1:3">
      <c t="s" r="A84" s="4">
        <v>156</v>
      </c>
      <c t="n" r="B84" s="5">
        <v>17701</v>
      </c>
      <c t="n" r="C84" s="5">
        <v>-1427</v>
      </c>
    </row>
    <row r="85" spans="1:3">
      <c t="s" r="A85" s="4">
        <v>157</v>
      </c>
      <c t="n" r="B85" s="5">
        <v>4740</v>
      </c>
      <c t="n" r="C85" s="5">
        <v>160</v>
      </c>
    </row>
    <row r="86" spans="1:3">
      <c t="s" r="A86" s="4">
        <v>158</v>
      </c>
      <c t="n" r="B86" s="5">
        <v>2431</v>
      </c>
      <c t="n" r="C86" s="5">
        <v>531</v>
      </c>
    </row>
    <row r="87" spans="1:3">
      <c t="s" r="A87" s="4">
        <v>159</v>
      </c>
      <c t="n" r="B87" s="7">
        <v>7171</v>
      </c>
      <c t="n" r="C87" s="7">
        <v>6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ignificant Accounting Policies</vt:lpstr>
      <vt:lpstr>Loss Per Common Unit</vt:lpstr>
      <vt:lpstr>Acquisitions</vt:lpstr>
      <vt:lpstr>Property, Plant and Equipment</vt:lpstr>
      <vt:lpstr>Goodwill</vt:lpstr>
      <vt:lpstr>Intangible Assets</vt:lpstr>
      <vt:lpstr>Long-Term Debt</vt:lpstr>
      <vt:lpstr>Income Taxes</vt:lpstr>
      <vt:lpstr>Commitments and Contingencies</vt:lpstr>
      <vt:lpstr>Equity</vt:lpstr>
      <vt:lpstr>Fair Value of Financial Instrum</vt:lpstr>
      <vt:lpstr>Segments</vt:lpstr>
      <vt:lpstr>Transactions with Affiliates</vt:lpstr>
      <vt:lpstr>Subsequent Events</vt:lpstr>
      <vt:lpstr>Condensed Consolidating Guarant</vt:lpstr>
      <vt:lpstr>Significant Accounting Polici24</vt:lpstr>
      <vt:lpstr>Significant Accounting Polici25</vt:lpstr>
      <vt:lpstr>Loss Per Common Unit (Tables)</vt:lpstr>
      <vt:lpstr>Acquisitions (Tables)</vt:lpstr>
      <vt:lpstr>Property, Plant and Equipment (</vt:lpstr>
      <vt:lpstr>Goodwill (Tables)</vt:lpstr>
      <vt:lpstr>Intangible Assets (Tables)</vt:lpstr>
      <vt:lpstr>Long-Term Debt (Tables)</vt:lpstr>
      <vt:lpstr>Commitments and Contingencies (</vt:lpstr>
      <vt:lpstr>Equity (Tables)</vt:lpstr>
      <vt:lpstr>Fair Value of Financial Instr34</vt:lpstr>
      <vt:lpstr>Segments (Tables)</vt:lpstr>
      <vt:lpstr>Transactions with Affiliates (T</vt:lpstr>
      <vt:lpstr>Condensed Consolidating Guara37</vt:lpstr>
      <vt:lpstr>Organization and Operations (De</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Loss Per Common Unit (Details)</vt:lpstr>
      <vt:lpstr>Acquisitions (Details)</vt:lpstr>
      <vt:lpstr>Acquisitions (Details 2)</vt:lpstr>
      <vt:lpstr>Acquisitions (Details 3)</vt:lpstr>
      <vt:lpstr>Acquisitions (Details 4)</vt:lpstr>
      <vt:lpstr>Acquisitions (Details 5)</vt:lpstr>
      <vt:lpstr>Acquisitions (Details 6)</vt:lpstr>
      <vt:lpstr>Acquisitions (Details 7)</vt:lpstr>
      <vt:lpstr>Property, Plant and Equipment54</vt:lpstr>
      <vt:lpstr>Goodwill (Details)</vt:lpstr>
      <vt:lpstr>Goodwill (Details 2)</vt:lpstr>
      <vt:lpstr>Intangible Assets (Details)</vt:lpstr>
      <vt:lpstr>Intangible Assets (Details 2)</vt:lpstr>
      <vt:lpstr>Long-Term Debt (Details)</vt:lpstr>
      <vt:lpstr>Long-Term Debt (Details 2)</vt:lpstr>
      <vt:lpstr>Income Taxes (Details)</vt:lpstr>
      <vt:lpstr>Commitments and Contingencies62</vt:lpstr>
      <vt:lpstr>Commitments and Contingencies63</vt:lpstr>
      <vt:lpstr>Commitments and Contingencies64</vt:lpstr>
      <vt:lpstr>Commitments and Contingencies65</vt:lpstr>
      <vt:lpstr>Equity (Details)</vt:lpstr>
      <vt:lpstr>Equity (Details 2)</vt:lpstr>
      <vt:lpstr>Equity (Details 3)</vt:lpstr>
      <vt:lpstr>Equity (Details 4)</vt:lpstr>
      <vt:lpstr>Fair Value of Financial Instr70</vt:lpstr>
      <vt:lpstr>Fair Value of Financial Instr71</vt:lpstr>
      <vt:lpstr>Fair Value of Financial Instr72</vt:lpstr>
      <vt:lpstr>Fair Value of Financial Instr73</vt:lpstr>
      <vt:lpstr>Segments (Details)</vt:lpstr>
      <vt:lpstr>Transactions with Affiliates (D</vt:lpstr>
      <vt:lpstr>Subsequent Events (Details)</vt:lpstr>
      <vt:lpstr>Condensed Consolidating Guara77</vt:lpstr>
      <vt:lpstr>Condensed Consolidating Guara78</vt:lpstr>
      <vt:lpstr>Condensed Consolidating Guara79</vt:lpstr>
      <vt:lpstr>Condensed Consolidating Guar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42:12Z</dcterms:created>
  <dcterms:modified xmlns:dcterms="http://purl.org/dc/terms/" xmlns:xsi="http://www.w3.org/2001/XMLSchema-instance" xsi:type="dcterms:W3CDTF">2015-08-10T15:42:12Z</dcterms:modified>
  <dc:title xmlns:dc="http://purl.org/dc/elements/1.1/">Untitled</dc:title>
  <dc:description xmlns:dc="http://purl.org/dc/elements/1.1/"/>
  <dc:subject xmlns:dc="http://purl.org/dc/elements/1.1/"/>
  <cp:keywords/>
  <cp:category/>
</cp:coreProperties>
</file>